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Combined Consolidated Statemen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Disposed Properties" sheetId="12" state="visible" r:id="rId12"/>
    <sheet xmlns:r="http://schemas.openxmlformats.org/officeDocument/2006/relationships" name="Investment in Real Estate Enti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Quarterly Operating Results (un"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Investment Properties (Tables)" sheetId="27" state="visible" r:id="rId27"/>
    <sheet xmlns:r="http://schemas.openxmlformats.org/officeDocument/2006/relationships" name="Disposed Properties (Tables)" sheetId="28" state="visible" r:id="rId28"/>
    <sheet xmlns:r="http://schemas.openxmlformats.org/officeDocument/2006/relationships" name="Investment in Real Estate Ent29"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hare Based Compensation (Table" sheetId="36" state="visible" r:id="rId36"/>
    <sheet xmlns:r="http://schemas.openxmlformats.org/officeDocument/2006/relationships" name="Commitments and Contingencies (" sheetId="37" state="visible" r:id="rId37"/>
    <sheet xmlns:r="http://schemas.openxmlformats.org/officeDocument/2006/relationships" name="Quarterly Operating Results (38" sheetId="38" state="visible" r:id="rId38"/>
    <sheet xmlns:r="http://schemas.openxmlformats.org/officeDocument/2006/relationships" name="Organization - Narrative (Detai"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 Properties - Narrati" sheetId="49" state="visible" r:id="rId49"/>
    <sheet xmlns:r="http://schemas.openxmlformats.org/officeDocument/2006/relationships" name="Investment Properties - Purchas" sheetId="50" state="visible" r:id="rId50"/>
    <sheet xmlns:r="http://schemas.openxmlformats.org/officeDocument/2006/relationships" name="Investment Properties - Pro For" sheetId="51" state="visible" r:id="rId51"/>
    <sheet xmlns:r="http://schemas.openxmlformats.org/officeDocument/2006/relationships" name="Disposed Properties - Dispositi" sheetId="52" state="visible" r:id="rId52"/>
    <sheet xmlns:r="http://schemas.openxmlformats.org/officeDocument/2006/relationships" name="Disposed Properties - Assets He" sheetId="53" state="visible" r:id="rId53"/>
    <sheet xmlns:r="http://schemas.openxmlformats.org/officeDocument/2006/relationships" name="Investment in Real Estate Ent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Debt - Summary of Debt Instrume" sheetId="58" state="visible" r:id="rId58"/>
    <sheet xmlns:r="http://schemas.openxmlformats.org/officeDocument/2006/relationships" name="Debt - Narrative (Details)" sheetId="59" state="visible" r:id="rId59"/>
    <sheet xmlns:r="http://schemas.openxmlformats.org/officeDocument/2006/relationships" name="Debt - Schedule of Long-Term De" sheetId="60" state="visible" r:id="rId60"/>
    <sheet xmlns:r="http://schemas.openxmlformats.org/officeDocument/2006/relationships" name="Derivatives - Narrative (Detail" sheetId="61" state="visible" r:id="rId61"/>
    <sheet xmlns:r="http://schemas.openxmlformats.org/officeDocument/2006/relationships" name="Derivatives - Derivative Financ"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Sch65" sheetId="65" state="visible" r:id="rId65"/>
    <sheet xmlns:r="http://schemas.openxmlformats.org/officeDocument/2006/relationships" name="Income Taxes - Narrative (Detai" sheetId="66" state="visible" r:id="rId66"/>
    <sheet xmlns:r="http://schemas.openxmlformats.org/officeDocument/2006/relationships" name="Income Taxes - Schedule of Prov" sheetId="67" state="visible" r:id="rId67"/>
    <sheet xmlns:r="http://schemas.openxmlformats.org/officeDocument/2006/relationships" name="Income Taxes - Effective Income" sheetId="68" state="visible" r:id="rId68"/>
    <sheet xmlns:r="http://schemas.openxmlformats.org/officeDocument/2006/relationships" name="Income Taxes - Schedule of Defe" sheetId="69" state="visible" r:id="rId69"/>
    <sheet xmlns:r="http://schemas.openxmlformats.org/officeDocument/2006/relationships" name="Stockholders' Equity - Common S" sheetId="70" state="visible" r:id="rId70"/>
    <sheet xmlns:r="http://schemas.openxmlformats.org/officeDocument/2006/relationships" name="Stockholders' Equity - Non-cont" sheetId="71" state="visible" r:id="rId71"/>
    <sheet xmlns:r="http://schemas.openxmlformats.org/officeDocument/2006/relationships" name="Stockholders' Equity - Stock Re" sheetId="72" state="visible" r:id="rId72"/>
    <sheet xmlns:r="http://schemas.openxmlformats.org/officeDocument/2006/relationships" name="Earnings Per Share - Schedule o" sheetId="73" state="visible" r:id="rId73"/>
    <sheet xmlns:r="http://schemas.openxmlformats.org/officeDocument/2006/relationships" name="Share Based Compensation - Narr" sheetId="74" state="visible" r:id="rId74"/>
    <sheet xmlns:r="http://schemas.openxmlformats.org/officeDocument/2006/relationships" name="Share Based Compensation - Sche" sheetId="75" state="visible" r:id="rId75"/>
    <sheet xmlns:r="http://schemas.openxmlformats.org/officeDocument/2006/relationships" name="Share Based Compensation - Assu"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ubsequent Events - Narrative (" sheetId="79" state="visible" r:id="rId79"/>
    <sheet xmlns:r="http://schemas.openxmlformats.org/officeDocument/2006/relationships" name="Quarterly Operating Results (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s>
  <definedNames/>
  <calcPr calcId="124519" fullCalcOnLoad="1"/>
</workbook>
</file>

<file path=xl/sharedStrings.xml><?xml version="1.0" encoding="utf-8"?>
<sst xmlns="http://schemas.openxmlformats.org/spreadsheetml/2006/main" uniqueCount="1109">
  <si>
    <t>Document and Entity Information - USD ($) $ in Billions</t>
  </si>
  <si>
    <t>12 Months Ended</t>
  </si>
  <si>
    <t>Dec. 31, 2017</t>
  </si>
  <si>
    <t>Feb. 23, 2018</t>
  </si>
  <si>
    <t>Jun. 30, 2017</t>
  </si>
  <si>
    <t>Document and Entity Information [Abstract]</t>
  </si>
  <si>
    <t>Entity Registrant Name</t>
  </si>
  <si>
    <t>Xenia Hotels &amp; Resorts, Inc.</t>
  </si>
  <si>
    <t>Entity Central Index Key</t>
  </si>
  <si>
    <t>Document Type</t>
  </si>
  <si>
    <t>10-K</t>
  </si>
  <si>
    <t>Document Period End Date</t>
  </si>
  <si>
    <t>Dec. 31,
		2017</t>
  </si>
  <si>
    <t>Amendment Flag</t>
  </si>
  <si>
    <t>false</t>
  </si>
  <si>
    <t>Current Fiscal Year End Date</t>
  </si>
  <si>
    <t>--12-31</t>
  </si>
  <si>
    <t>Entity Filer Category</t>
  </si>
  <si>
    <t>Large Accelerated Filer</t>
  </si>
  <si>
    <t>Entity Common Stock, Shares Outstanding (shares)</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Thousands</t>
  </si>
  <si>
    <t>Dec. 31, 2016</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Note 6)</t>
  </si>
  <si>
    <t>Deferred tax assets (Note 10)</t>
  </si>
  <si>
    <t>Other assets</t>
  </si>
  <si>
    <t>Assets held for sale (Note 4)</t>
  </si>
  <si>
    <t>Total assets (including $70,269 and $74,440, respectively, related to consolidated variable interest entities - Note 5)</t>
  </si>
  <si>
    <t>Liabilities</t>
  </si>
  <si>
    <t>Debt, net of loan discounts and unamortized deferred financing costs (Note 7)</t>
  </si>
  <si>
    <t>Accounts payable and accrued expenses</t>
  </si>
  <si>
    <t>Distributions payable</t>
  </si>
  <si>
    <t>Other liabilities</t>
  </si>
  <si>
    <t>Total liabilities (including $46,637 and $47,828, respectively, related to consolidated variable interest entities - Note 5)</t>
  </si>
  <si>
    <t>Commitments and contingencies</t>
  </si>
  <si>
    <t xml:space="preserve"> </t>
  </si>
  <si>
    <t>Stockholders' equity</t>
  </si>
  <si>
    <t>Common stock, $0.01 par value, 500,000,000 shares authorized, 106,735,336 and 106,794,788 shares issued and outstanding as of December 31, 2017 and December 31, 2016,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solidated Balance Sheets (Parenthetical) - USD ($) $ in Thousands</t>
  </si>
  <si>
    <t>Statement of Financial Position [Abstract]</t>
  </si>
  <si>
    <t>Total assets related to consolidated variable interest entities</t>
  </si>
  <si>
    <t>Total liabilities related to consolidated variable interest entities</t>
  </si>
  <si>
    <t>Common stock, par value (in dollars per share)</t>
  </si>
  <si>
    <t>Common stock, authorized (in shares)</t>
  </si>
  <si>
    <t>Common stock, issued (in shares)</t>
  </si>
  <si>
    <t>Common stock, outstanding (in shares)</t>
  </si>
  <si>
    <t>Combined Consolidated Statements of Operations and Comprehensive Income - USD ($) $ in Thousands</t>
  </si>
  <si>
    <t>Dec. 31, 2015</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Acquisition transaction costs</t>
  </si>
  <si>
    <t>Pre-opening expenses</t>
  </si>
  <si>
    <t>Impairment and other losses</t>
  </si>
  <si>
    <t>Separation and other start-up related expenses</t>
  </si>
  <si>
    <t>Total expenses</t>
  </si>
  <si>
    <t>Operating income</t>
  </si>
  <si>
    <t>Gain on sale of investment properties</t>
  </si>
  <si>
    <t>Other income</t>
  </si>
  <si>
    <t>Interest expense</t>
  </si>
  <si>
    <t>Loss on extinguishment of debt</t>
  </si>
  <si>
    <t>Net income before income taxes</t>
  </si>
  <si>
    <t>Income tax expense</t>
  </si>
  <si>
    <t>Net income from continuing operations</t>
  </si>
  <si>
    <t>Net loss from discontinued operations</t>
  </si>
  <si>
    <t>Net income</t>
  </si>
  <si>
    <t>Non-controlling interests in consolidated real estate entities</t>
  </si>
  <si>
    <t>Non-controlling interests of Common Units in Operating Partnership</t>
  </si>
  <si>
    <t>Net (income) loss attributable to non-controlling interests</t>
  </si>
  <si>
    <t>Net income attributable to the Company</t>
  </si>
  <si>
    <t>Distributions to preferred stockholders</t>
  </si>
  <si>
    <t>Net income attributable to common stockholders</t>
  </si>
  <si>
    <t>Basic and diluted earnings per share</t>
  </si>
  <si>
    <t>Income from continuing operations available to common stockholders (in dollars per share)</t>
  </si>
  <si>
    <t>Income from discontinued operations available to common stockholders (in dollars per share)</t>
  </si>
  <si>
    <t>Net income per share available to common stockholders (in dollars per share)</t>
  </si>
  <si>
    <t>Weighted average number of common shares, basic (in shares)</t>
  </si>
  <si>
    <t>Weighted average number of common shares, diluted (in shares)</t>
  </si>
  <si>
    <t>Other comprehensive income (loss):</t>
  </si>
  <si>
    <t>Unrealized (loss) gain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Non-controlling interests in consolidated real estate entities (Note 5)</t>
  </si>
  <si>
    <t>Non-controlling interests of Common Units in Operating Partnership (Note 1)</t>
  </si>
  <si>
    <t>Comprehensive (income) loss attributable to non-controlling interests</t>
  </si>
  <si>
    <t>Comprehensive income attributable to the Company</t>
  </si>
  <si>
    <t>Combined Consolidated Statements of Changes in Equity - USD ($) $ in Thousands</t>
  </si>
  <si>
    <t>Preferred Stock</t>
  </si>
  <si>
    <t>Common Stock</t>
  </si>
  <si>
    <t>Accumulated Other Comprehensive Income</t>
  </si>
  <si>
    <t>Accumulated Distributions in Excess of Net Earnings</t>
  </si>
  <si>
    <t>Non-controlling Interests</t>
  </si>
  <si>
    <t>Operating Partnership</t>
  </si>
  <si>
    <t>Consolidated Real Estate Entities</t>
  </si>
  <si>
    <t>Beginning balance, shares outstanding (in shares) at Dec. 31, 2014</t>
  </si>
  <si>
    <t>Beginning balance, including portion attributable to noncontrolling interest at Dec. 31, 2014</t>
  </si>
  <si>
    <t>Increase (Decrease) in Stockholders' Equity [Roll Forward]</t>
  </si>
  <si>
    <t>Net income (loss)</t>
  </si>
  <si>
    <t>Issuance of shares during period (in shares)</t>
  </si>
  <si>
    <t>Issuance of preferred shares, net of issuance costs</t>
  </si>
  <si>
    <t>Contribution from InvenTrust Properties Corp.</t>
  </si>
  <si>
    <t>Issuance of common shares in connection with separation from InvenTrust Properties Corp.</t>
  </si>
  <si>
    <t>Repurchase of common share, net (in shares)</t>
  </si>
  <si>
    <t>Repurchase of common shares, net</t>
  </si>
  <si>
    <t>Dividends, common shares / units</t>
  </si>
  <si>
    <t>Dividends, preferred shares</t>
  </si>
  <si>
    <t>Share-based compensation (in shares)</t>
  </si>
  <si>
    <t>Share-based compensation</t>
  </si>
  <si>
    <t>Redemption of preferred stock (in shares)</t>
  </si>
  <si>
    <t>Redemption of preferred stock</t>
  </si>
  <si>
    <t>Other comprehensive income</t>
  </si>
  <si>
    <t>Contributions from non-controlling interests</t>
  </si>
  <si>
    <t>Unrealized loss on interest rate derivative instruments</t>
  </si>
  <si>
    <t>Reclassification adjustment for amounts recognized in net income</t>
  </si>
  <si>
    <t>Ending balance, shares outstanding (in shares) at Dec. 31, 2015</t>
  </si>
  <si>
    <t>Ending balance, including portion attributable to noncontrolling interest at Dec. 31, 2015</t>
  </si>
  <si>
    <t>Shares redeemed to satisfy tax withholding on vested share based compensation (in shares)</t>
  </si>
  <si>
    <t>Shares redeemed to satisfy tax withholding on vested share based compensation</t>
  </si>
  <si>
    <t>Distributions to non-controlling interests</t>
  </si>
  <si>
    <t>Ending balance, shares outstanding (in shares) at Dec. 31, 2016</t>
  </si>
  <si>
    <t>Ending balance, including portion attributable to noncontrolling interest at Dec. 31, 2016</t>
  </si>
  <si>
    <t>Ending balance, shares outstanding (in shares) at Dec. 31, 2017</t>
  </si>
  <si>
    <t>Ending balance, including portion attributable to noncontrolling interest at Dec. 31, 2017</t>
  </si>
  <si>
    <t>Combined Consolidated Statements of Changes in Equity (Parenthetical)</t>
  </si>
  <si>
    <t>Dec. 31, 2015$ / shares</t>
  </si>
  <si>
    <t>Statement of Stockholders' Equity [Abstract]</t>
  </si>
  <si>
    <t>Dividends declared (in dollars per share/unit)</t>
  </si>
  <si>
    <t>Preferred stock dividend declared (in dollars per share)</t>
  </si>
  <si>
    <t>Combin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Gain on sale of investment property</t>
  </si>
  <si>
    <t>Share-based compensation expense</t>
  </si>
  <si>
    <t>Changes in assets and liabilities:</t>
  </si>
  <si>
    <t>Accounts and rents receivable</t>
  </si>
  <si>
    <t>Deferred costs and other assets</t>
  </si>
  <si>
    <t>Net cash provided by operating activities</t>
  </si>
  <si>
    <t>Cash flows from investing activities:</t>
  </si>
  <si>
    <t>Purchase of investment properties</t>
  </si>
  <si>
    <t>Capital expenditures and tenant improvements</t>
  </si>
  <si>
    <t>Investment in development projects</t>
  </si>
  <si>
    <t>Proceeds from sale of investment properties</t>
  </si>
  <si>
    <t>Deposits for acquisition of hotel properties</t>
  </si>
  <si>
    <t>Net cash (used in) provided by investing activities</t>
  </si>
  <si>
    <t>Cash flows from financing activities:</t>
  </si>
  <si>
    <t>Distribution to InvenTrust Properties Corp.</t>
  </si>
  <si>
    <t>Proceeds from mortgage debt and notes payable</t>
  </si>
  <si>
    <t>Payoffs of mortgage debt</t>
  </si>
  <si>
    <t>Principal payments of mortgage debt</t>
  </si>
  <si>
    <t>Prepayment penalties and defeasance</t>
  </si>
  <si>
    <t>Payment of loan fees and deposits</t>
  </si>
  <si>
    <t>Proceeds from revolving line of credit draws</t>
  </si>
  <si>
    <t>Payments on revolving line of credit</t>
  </si>
  <si>
    <t>Proceeds from unsecured term loan</t>
  </si>
  <si>
    <t>Proceeds from issuance of preferred shares, net of offering costs</t>
  </si>
  <si>
    <t>Redemption of preferred shares</t>
  </si>
  <si>
    <t>Repurchase of common shares</t>
  </si>
  <si>
    <t>Dividends, common shares/units</t>
  </si>
  <si>
    <t>Distributions paid to non-controlling interests</t>
  </si>
  <si>
    <t>Net cash provided by (used in) financing activities</t>
  </si>
  <si>
    <t>Net (decrease) increase in cash and cash equivalents and restricted cash</t>
  </si>
  <si>
    <t>Cash and cash equivalents and restricted cash, at beginning of year</t>
  </si>
  <si>
    <t>Cash and cash equivalents and restricted cash, at end of year</t>
  </si>
  <si>
    <t>Combined Consolidated Statements of Cash Flows (Supplemental) - USD ($) $ in Thousands</t>
  </si>
  <si>
    <t>Supplemental disclosure of cash flow information:</t>
  </si>
  <si>
    <t>Restricted cash</t>
  </si>
  <si>
    <t>Total cash and cash equivalents and restricted cash shown in the statements of cash flows</t>
  </si>
  <si>
    <t>Cash paid for interest, net of capitalized interest</t>
  </si>
  <si>
    <t>Cash paid for income taxes</t>
  </si>
  <si>
    <t>Supplemental schedule of non-cash investing and financing activities:</t>
  </si>
  <si>
    <t>Accrued capital expenditures</t>
  </si>
  <si>
    <t>Assumption of unsecured line of credit facility by InvenTrust Properties Corp.</t>
  </si>
  <si>
    <t>Non-cash net distributions to InvenTrust Properties Corp.</t>
  </si>
  <si>
    <t>Change in fair value of designated interest rate swaps</t>
  </si>
  <si>
    <t>Organization</t>
  </si>
  <si>
    <t>Organization, Consolidation and Presentation of Financial Statements [Abstract]</t>
  </si>
  <si>
    <t>Organization Xenia Hotels &amp; Resorts, Inc. (the "Company" or "Xenia") is a Maryland corporation that invests primarily in premium full service and lifestyle hotels in Top 25 lodging markets as well as key leisure destinations in the United States ("U.S."). Prior to February 3, 2015, Xenia was a wholly owned subsidiary of InvenTrust Properties Corp. ("InvenTrust" formerly known as Inland American Real Estate Trust, Inc.), its former parent. 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operates as a real estate investment trust ("REIT") for U.S. federal income tax purposes. Substantially all of the Company's assets are held by, and all the operations are conducted through XHR LP (the "Operating Partnership"). XHR GP, Inc. is the sole general partner of XHR LP and is wholly owned by the Company. As of December 31, 2017 , the Company collectively owned 98% of the common limited partnership units issued by the Operating Partnership ("Operating Partnership Units"). The remaining 2% of the Operating Partnership Units are owned by the other limited partners comprised of certain of our current and former executive officers and members of our Board of Directors and includes unvested long-term incentive plan ("LTIP") partnership units. LTIP partnership units may or may not vest based on the passage of time and meeting certain market-based performance objective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As of December 31, 2017 , the Company owned 39 lodging properties, 37 of which were wholly owned, with a total of 11,533 rooms (unaudited). As of December 31, 2016 , the Company owned 42 lodging properties, 40 of which were wholly owned, with a total of 10,911 rooms (unaudited). As of December 31, 2015 , the Company owned 50 lodging properties, 48 of which were wholly owned, with 12,548 rooms (unaudited). The remaining two hotels for all periods are owned through individual investments in real estate entities in which the Company has a 75% ownership interest in each investment.</t>
  </si>
  <si>
    <t>Summary of Significant Accounting Policies</t>
  </si>
  <si>
    <t>Accounting Policies [Abstract]</t>
  </si>
  <si>
    <t>Summary of Significant Accounting Policies Basis of Presentation The accompanying combined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U.S.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include costs related to the reorganization transactions and spin off that are non-recurring in nature. Each property maintains its own books and financial records and each entity's assets are not available to satisfy the liabilities of other affiliated entities, except as otherwise disclosed in Note 7 .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he Company had a geographical concentration risk in Houston, Texas for the years ended December 31, 2017 , 2016 and 2015 where 10% , 11% and 13% of the revenues of the Company were generated, respectively. For the years ended December 31, 2017 the Company owned three hotels and in the years ended December 31, 2016 and 2015 the Company owned four hotels in Houston, TX, respectively. To the extent that there are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Reclassifications Certain prior year amounts in these financial statements have been reclassified to conform to the presentation for the year ended December 31, 2017 .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7 , all share-based payments awards are included in permanent equity. As of December 31, 2017 , the consolidated results of the Company include the following ownership interests held by owners other than the Company: (i) the Operating Partnership Units in the Operating Partnership held by certain current and former members of the Company's executive officers and Board of Directors and (ii) the outside ownership interest in our two investments in real estate entities. 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ntal revenue is recognized on a straight-line basis over the lives of the retail leases. These revenue sources are affected by conditions impacting the travel and hospitality industry as well as competition from other hotels and businesses in similar marke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The restricted cash as of December 31, 2017 primarily consists of $46.6 million related to lodging furniture, fixtures and equipment reserves as required per the terms of our management and franchise agreements, $7.4 million in deposits made for capital projects and $4.5 million held in restricted escrows primarily for real estate taxes and insurance. The restricted cash as of December 31, 2016 primarily consists of $58.6 million related to lodging furniture, fixtures and equipment reserves as required per the terms of our management and franchise agreements, $5.1 million in disposition related escrows, $3.7 million in deposits made for capital projects, and $3.6 million cash held in restricted escrows for real estate taxes and insurance. Capitalization and Depreciation Real estate is reflected at cost less accumulated depreciation. Ordinary repairs and maintenance are expensed as incurred. Direct and indirect costs that are clearly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capitalizes project management compensation-related costs and travel expenses as these are costs directly related to the renovations and capital improvements of our hotel portfolio, which included $2.7 million and $2.1 million for years ended December 31, 2017 and 2016 . Depreciation expense is computed using the straight line method. Investment properties are depreciated based upon estimated useful lives of 30 years for building and improvements and 5 to 15 years for furniture, fixtures and equipment and site improvements. Acquisition of Real Estate The Company allocates the purchase price of each acquired business (as defined in the accounting guidance related to business combinations, Financial Accounting Standards Board ("FASB") and Accounting Standard Codification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Goodwill The excess of the cost of an acquired entity (i.e. those that met the definition of an acquired business),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As of December 31, 2017 and 2016, the Company had goodwill of $39.8 million and $42.1 million , respectively, which is included in intangible assets, net of accumulated amortization on the consolidated balance sheets. The Company tested goodwill for impairment as of December 31, 2017, 2016, and 2015 and recorded no impairment to goodwill in any of the years then ended.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oluntary Conversion During 2017, two major hurricanes impacted several of the Company's lodging properties. The Company recorded a loss of $950 thousand , net of insurance recoveries, for the year ended December 31, 2017 , which represented the historical cost net of accumulated depreciation of the properties and equipment written off for damage sustained during the hurricanes. Any amount expected to be received above the recorded loss will be treated as a gain and will not be recorded until contingencies are resolved. Additionally, the Company expensed $1.3 million of hurricane-related repairs and cleanup costs across all impacted properties for the year ended December 31, 2017 , which is included in impairment and other losses on the consolidated statements of operations for the year then ended. The Company may be entitled to business interruption proceeds for certain properties, however, it will not record an insurance recovery receivable for these losses until a final settlement has been reached with the insurance company. Any insurance proceeds received in excess of insurance deductibles will be accounted for as a gain. During the year ended December 31, 2017, the Company recognized $0.4 million of business insurance recovery proceeds which is included in other income on the combined consolidated statement of operations and comprehensive income for the year then ended. As of December 31, 2017, the insurance recovery receivable of $0.4 million was included in other assets on the consolidated balance sheet. On August 24, 2014, Napa, California experienced a 6.0 magnitude earthquake that impacted two of the Company's lodging properties. The Company recorded business interruption insurance recoveries related to the earthquake of $6.2 million during the year ended December 31, 2015, upon collection of the insurance proceeds. This was included in other income on the combined consolidated statement of operations and comprehensive income for the year ended December 31, 2015.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ASU") No. 2014-08 Reporting Discontinued Operations and Disclosures of Disposals of Components of an Entity ("ASU 2014-08"), the operations for the investment properties held for sale are classified on the consolidated statements of operations and comprehensive income as discontinued operations for all periods presented. 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refundable deposit. Prior to 2014, the Company recorded all dispositions as discontinued operations for the applicable periods presented. Upon the adoption of ASU 2014-08, Reporting Discontinued Operations and Disclosures of Disposals of Components of an Entity , the Company records a disposition as discontinued operations only if it represents a strategic shift and has (or will have) a major effect on the Company's results and operations. 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line of credit is included in other assets and unamortized deferred financing costs related to long-term debt are presented as a reduction in debt , net of loan discounts and unamortized deferred financing costs on the consolidated balance sheet. Deferred financing costs related to the line of credit were $3.1 million at December 31, 2017 and 2016 , which was offset by accumulated amortization of $2.2 million and $1.5 million , respectively. Deferred financing costs related to long-term debt were $13.2 million and $12.5 million at December 31, 2017 and 2016 , respectively, which was offset by accumulated amortization of $6.0 million and $6.2 million ,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7, 2016, and 2015 , comprehensive income was $104.5 million , $89.3 million and $90.3 million , respectively. As of December 31, 2017, 2016, and 2015 , the Company's accumulated other comprehensive income was $10.7 million , $5.0 million and $1.5 million , respectively. 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on tax years prior to January 1, 2018),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solidated statements of operations and comprehensive income and capitalized in building and other improvements in the consolidated balance sheets for certain employees that manage property developments, renovations and capital improvements. 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 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Recently Issued Accounting Pronouncements In May 2014, the FASB issued ASU 2014-09, Revenue from Contracts with Customers (ASC Topic 606), which requires an entity to recognize the amount of revenue to which it expects to be entitled for the transfer of promised goods or services to customers. The ASU replaces most existing revenue recognition guidance in U.S. GAAP when it becomes effective, although it will not affect the accounting for lease related revenues. The new standard is effective for the Company on January 1, 2018. The standard permits the use of either the retrospective or cumulative effect transition method. The Company concluded there will be no significant change to our current revenue recognition policies or the amount or timing of recognition. The Company adopted ASC Topic 606 on January 1, 2018 using the modified retrospective transition method. Additionally, the Company has concluded the disposition of real estate assets, including hotels, will qualify as a sale of a non-financial asset in future transactions. Historically, hotel</t>
  </si>
  <si>
    <t>Investment Properties</t>
  </si>
  <si>
    <t>Business Combinations [Abstract]</t>
  </si>
  <si>
    <t>Investment Properties In May 2017 , the Company acquired the 815 -room (unaudited) Hyatt Regency Grand Cypress located in Orlando, Florida for a purchase price of $205.5 million , plus customary closing costs. The acquisition was funded with cash on hand. In October 2017, the Company acquired the 493 -room (unaudited) Hyatt Regency Scottsdale Resort &amp; Spa at Gainey Ranch located in Scottsdale, Arizona and the 119 -room (unaudited) Royal Palms Resort and Spa affiliated with The Unbound Collection by Hyatt, located in Phoenix, Arizona, for cash consideration of $305 million , plus customary closing costs. The acquisition was funded with cash on hand and proceeds from the term and mortgage loans that were entered into during the third quarter of 2017. In connection with the closing of the transaction, wholly owned subsidiaries of the Company entered into two individual management agreements with Hyatt to continue to manage the hotels. Also in October 2017, the Company acquired the 365 -room (unaudited) The Ritz-Carlton, Pentagon City located in Arlington, Virginia for a purchase price of $105 million , plus customary closing costs. The acquisition was funded with cash on hand and proceeds drawn from the senior unsecured credit facility. In connection with the closing of the transaction, a wholly owned subsidiary of the Company entered into a management agreement with an affiliate of Marriott International, Inc. The Ritz-Carlton, Pentagon City is subject to a long-term ground lease that expires in 2040, with two additional 25-year extension options, which was assumed by the Company as part of the hotel's acquisition. In January 2016, the Company acquired the Hotel Commonwealth located in Boston, Massachusetts for a purchase price of $136 million , plus customary closing costs. The source of funding was proceeds from the $125 million term loan entered into by the Company, and a $20 million escrow deposit applied to the purchase price at closing. The hotel has a total of 245 -rooms (unaudited), which includes a 96 -room (unaudited) hotel expansion that was completed in December 2015. The Hotel Commonwealth is subject to a long-term ground lease, which expires in 2087, and was assumed by the Company as part of the hotel's acquisition. The Company accounted for the hotels acquired during the years ended December 31, 2017 and 2016 as business combinations, and as a result expensed acquisition transaction costs of $1.8 million and $0.1 million , respectively, which is included in the combined consolidated statements of operations and comprehensive income for the years then ended. The Company recorded the identifiable assets and liabilities, including intangibles, acquired in the business combination at the acquisition date fair value using significant other observable inputs (Level 3). The following reflects the purchase price allocation for the four hotels acquired during the year ended December 31, 2017 and the hotel acquired during the year ended December 31, 2016 (in thousands) : December 31, 2017 December 31, 2016 Land $ 122,991 $ — Building and improvements 425,075 103,847 Furniture, fixtures, and equipment 57,760 10,238 Intangibles and other assets (1)(2)(3)(4) 9,674 21,915 Total purchase price $ 615,500 $ 136,000 (1) As part of the purchase price allocation for the Hyatt Regency Grand Cypress, the Company allocated $3.5 million to advanced bookings that will be amortized over approximately 3.5 years and allocated $0.1 million to lease intangibles that will be amortized over a weighted average of seven years. (2) As part of the purchase price allocation for the Hyatt Regency Scottsdale Resort &amp; Spa at Gainey Ranch and Royal Palms Resort and Spa, the Company allocated $2.8 million and $0.6 million , respectively, to advanced bookings that will be amortized over approximately 3.25 and 2.25 years, respectively. (3) As part of the purchase price allocation for The Ritz-Carlton, Pentagon City, the Company allocated $0.9 million to a below market lease intangible that will be amortized on a straight-line basis over the remaining term of the underlying ground lease, which expires in 2040, not including the two 25-year extension options, and allocated $0.4 million to advanced bookings that will be amortized over approximately 3.25 years. (4) As part of the purchase price allocation for the Hotel Commonwealth, the Company allocated $21.7 million to a below market lease intangible that will be amortized on a straight-line basis over the remaining term of the underlying ground lease, which expires in 2087. The revenues and net income attributable to the four hotels acquired during the year ended December 31, 2017 were approximately $73.6 million and $3.1 million , respectively, for the year December 31, 2017 and are included in the Company's combined consolidated statements of operations and comprehensive income . The revenues and net income attributable to the one hotel acquired in 2016 were approximately $25.7 million and $4.2 million , respectively, for the year December 31, 2016 and are included in the Company's combined consolidated statements of operations and comprehensive income. The following unaudited pro forma financial information presents the results of operations as if the 2017 and 2016 acquisitions had taken place on January 1, 2016 . The unaudited pro forma financial information is not necessarily indicative of what actual results of operations of the Company would have been, nor does it purport to represent the results of operations for future periods. The unaudited proforma financial information is as follows (in thousands, except per share and per share data): Year Ended December 31, 2017 2016 Revenue $ 1,082,097 $ 1,149,555 Net income attributable to common stockholders (1) $ 113,981 $ 94,769 Net income per share attributable to common stockholders - basic and diluted $ 1.07 $ 0.88 Weighted average number of common shares - basic 106,767,108 108,012,708 Weighted average number of common shares - diluted 107,019,152 108,142,998 (1) The pro forma results above exclude acquisition costs of $1.8 million and $0.1 million for the years ended December 31, 2017 and 2016 , respectively.</t>
  </si>
  <si>
    <t>Disposed Properties</t>
  </si>
  <si>
    <t>Discontinued Operations and Disposal Groups [Abstract]</t>
  </si>
  <si>
    <t>Disposed Properties The following represents the disposition details for the properties sold during the years ended December 31, 2017 , 2016 , and 2015 (in thousands, except rooms): Property Date Rooms Gross Sale Price Net Proceeds Gain on Sale/ (Impairment) Courtyard Birmingham Downtown at UAB (1) 04/2017 122 $ 30,000 $ 29,176 $ 12,972 Courtyard Fort Worth Downtown/Blackstone, Courtyard Kansas City Country Club Plaza, Courtyard Pittsburgh Downtown, Hampton Inn &amp; Suites Baltimore Inner Harbor, and Residence Inn Baltimore Inner Harbor (2) 06/2017 812 163,000 157,675 36,121 Marriott West Des Moines 07/2017 219 19,000 18,014 1,654 Total for the year ended December 31, 2017 1,153 $ 212,000 $ 204,865 $ 50,747 Hilton University of Florida Conference Center Gainesville 02/2016 248 $ 36,000 $ 32,055 (3) $ 649 DoubleTree by Hilton Washington DC 04/2016 220 65,000 63,550 (96 ) Embassy Suites Baltimore North/Hunt Valley 05/2016 223 20,000 19,459 (8,036 ) Marriott Atlanta Century Center/Emory Area &amp; Hilton Phoenix Suites (2) 06/2016 513 50,750 50,048 (1,903 ) Hilton St. Louis Downtown at the Arch 12/2016 195 21,500 20,896 252 Hampton Inn &amp; Suites Denver Downtown, Hilton Garden Inn Chicago North Shore/Evanston, and Homewood Suites by Hilton Houston Near the Galleria (2) 12/2016 488 97,000 92,653 29,152 Total for the year ended December 31, 2016 1,887 $ 290,250 $ 278,661 $ 20,018 Hyatt Regency Orange County 10/2015 656 $ 137,000 $ 132,995 (4) $ 43,178 Total for the year ended December 31, 2015 656 $ 137,000 $ 132,995 $ 43,178 (1) As part of the disposition in April 2017, the Company derecognized $2.3 million of goodwill related to Courtyard Birmingham at UAB that was included in intangible assets, net of accumulated amortization on the consolidated balance sheet as of December 31, 2016. (2) The hotels were sold as part of a portfolio sales agreement. (3) The Company was entitled to net proceeds at closing of $32.1 million , and in conjunction with the sale repaid the $27.8 million outstanding property level mortgage. (4) The Company received net proceeds of $70.6 million , after paying off the $61.9 million outstanding property level mortgage at the time of the sale, and retained the $5.9 million balance in the hotel's capital expenditure reserve account. Assets Held for Sale In December 2017, the Company entered into a sales agreement to sell the Aston Waikiki Beach Hotel located in Honolulu, HI for $200 million , excluding closing costs. The sale is expected to close in the first quarter of 2018. The operating results for the years ended December 31, 2017, 2016, and 2015 are included in the Company's consolidated financial statements as part of continuing operations as it did not represent a strategic shift or have a major effect on the Company's results of operations. The assets of the hotel are included in assets held for sale at their respective net book values on the accompanying consolidated balance sheets as of December 31, 2017 . The major classes of assets classified as held for sale as of December 31, 2017 are as follows (in thousands): December 31, 2017 Building and other improvements 176,824 Less accumulated depreciation (32,975 ) Net investment properties $ 143,849 Intangible assets, net 8,823 Total assets held for sale $ 152,672</t>
  </si>
  <si>
    <t>Investment in Real Estate Entities</t>
  </si>
  <si>
    <t>Equity Method Investments and Joint Ventures [Abstract]</t>
  </si>
  <si>
    <t>Investments in Real Estate Entities</t>
  </si>
  <si>
    <t>Investment in Real Estate Entities The Company has ownership interests of 75% in the Grand Bohemian Hotel Charleston and the Grand Bohemian Hotel Mountain Brook. These entities are considered VIE's as defined in FASB ASC 810, Consolidation,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December 31, 2017 December 31, 2016 Net investment properties $ 67,687 $ 71,157 Other assets 2,582 3,283 Total assets $ 70,269 $ 74,440 Mortgages payable (44,074 ) (45,287 ) Other liabilities (2,563 ) (2,541 ) Total liabilities $ (46,637 ) $ (47,828 ) Net assets $ 23,632 $ 26,612 All operations of the two hotels from the date of their respective opening were consolidated in the accompanying combined consolidated statement of operations and comprehensive income, with a corresponding allocation for non-controlling interests.</t>
  </si>
  <si>
    <t>Intangible Assets and Goodwill</t>
  </si>
  <si>
    <t>Goodwill and Intangible Assets Disclosure [Abstract]</t>
  </si>
  <si>
    <t>Intangible Assets and Goodwill The following table summarizes the Company’s identified intangible assets, intangible liabilities and goodwill as of December 31, 2017 and 2016 (in thousands): December 31, 2017 December 31, 2016 Intangible assets: Acquired in-place lease intangibles $ 583 $ 2,247 Acquired above market lease costs — 405 Acquired below market ground lease 25,625 36,208 Advance bookings 5,253 263 Accumulated amortization (3,286 ) (4,324 ) Net intangible assets $ 28,175 $ 34,799 Goodwill 39,825 42,113 Total intangible assets, net $ 68,000 $ 76,912 Intangible liabilities: Acquired below market lease costs $ (4,257 ) $ (4,477 ) Accumulated amortization 822 791 Intangible liabilities, net $ (3,435 ) $ (3,686 )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is applied as a reduction to other revenues. Amortization pertaining to the below market lease costs is applied as an increase to other revenues. The portion of the purchase price allocated to acquired in-place lease intangibles is amortized on a straight line basis over the life of the related lease and is recorded as amortization expense. The portion of the purchase price allocated to acquired below market ground lease is amortized on a straight line basis over the life of the related lease and is recorded as ground lease expense. The portion of the purchase price allocated to advance bookings is amortized on a straight line basis over the estimated life and is recorded as depreciation and amortization. The following table summarizes the amortization related to intangibles for the years ended December 31, 2017 and 2016 (in thousands): Years Ended December 31, 2017 2016 Amortization of above and below market lease intangibles: Acquired above market lease costs $ (33 ) $ (102 ) Acquired below market lease costs 249 254 Other revenues increase attributable to amortization $ 216 $ 152 Acquired in-place lease intangibles $ 475 $ 608 Acquired below market ground lease $ 633 $ 647 Advance bookings $ 3,430 $ 1,699 The following table presents the amortization during the next five years and thereafter related to intangible assets and liabilities at December 31, 2017 (in thousands): 2018 2019 2020 2021 2022 Thereafter Total Amortization of above and below market lease intangibles: Acquired below market lease costs $ 194 $ 194 $ 194 $ 194 $ 194 $ 2,465 $ 3,435 Other revenues increase attributable to amortization $ 194 $ 194 $ 194 $ 194 $ 194 $ 2,465 $ 3,435 Acquired in-place lease intangibles $ 73 $ 63 $ 8 $ 8 $ 8 $ 10 $ 170 Acquired below market ground lease 442 442 442 442 442 21,789 23,999 Advance bookings 3,169 724 113 — — — 4,006</t>
  </si>
  <si>
    <t>Debt</t>
  </si>
  <si>
    <t>Debt Disclosure [Abstract]</t>
  </si>
  <si>
    <t>Debt Debt as of December 31, 2017 and 2016 consisted of the following (dollar amounts in thousands): Balance Outstanding as of Rate Type (1) Rate (2) Maturity Date December 31, 2017 December 31, 2016 Mortgage Loans Fairmont Dallas Variable — 4/10/2018 $ — (3) $ 55,498 Residence Inn Denver City Center Variable — 4/17/2018 — (3) 45,210 Bohemian Hotel Savannah Riverfront Variable — 12/17/2018 — (3) 27,480 Andaz Savannah Variable 3.57 % 1/14/2019 21,500 21,500 Hotel Monaco Denver Fixed (4) 2.98 % 1/17/2019 41,000 41,000 Hotel Monaco Chicago (5) Variable 3.82 % 1/17/2019 18,344 21,644 Loews New Orleans Hotel Variable 3.92 % 2/22/2019 37,500 37,500 Andaz Napa Fixed (4) 2.99 % 3/21/2019 38,000 38,000 Westin Galleria Houston &amp; Westin Oaks Houston at The Galleria Variable 4.07 % 5/1/2019 110,000 110,000 Marriott Charleston Town Center Fixed 3.85 % 7/1/2020 15,908 16,403 Grand Bohemian Hotel Charleston (VIE) Variable 4.07 % 11/10/2020 19,026 19,628 Grand Bohemian Hotel Mountain Brook (VIE) Variable 4.07 % 12/27/2020 25,229 25,899 Marriott Dallas City Center Fixed (4) 4.05 % 1/3/2022 51,000 51,000 Hyatt Regency Santa Clara Fixed (4) 3.81 % 1/3/2022 90,000 90,000 Hotel Palomar Philadelphia Fixed (4) 4.14 % 1/13/2023 59,750 60,000 Renaissance Atlanta Waverly Hotel &amp; Convention Center Variable 3.67 % 8/14/2024 100,000 — Residence Inn Boston Cambridge Fixed 4.48 % 11/1/2025 62,833 63,000 Grand Bohemian Hotel Orlando Fixed 4.53 % 3/1/2026 60,000 60,000 Marriott San Francisco Airport Waterfront Fixed 4.63 % 5/1/2027 115,000 — Total Mortgage Loans 4.01 % (2) $ 865,090 $ 783,762 Mortgage Loan Discounts (6) — — — (255 ) (319 ) Unamortized Deferred Financing Costs, net — — — (7,242 ) (6,311 ) Senior Unsecured Credit Facility Variable 3.07 % 2/3/2019 40,000 — Unsecured Term Loan $175M Fixed (7) 2.74 % 2/15/2021 175,000 175,000 Unsecured Term Loan $125M Fixed (7) 3.28 % 10/22/2022 125,000 125,000 Unsecured Term Loan $125M Fixed (7) 3.62 % 9/13/2024 125,000 — Debt, net of loan discounts and unamortized deferred financing costs 3.71 % (2) $ 1,322,593 $ 1,077,132 (1) Variable index is one month LIBOR as of December 31, 2017 . (2) Represents the weighted average interest rate as of December 31, 2017 . (3) During the year ended December 31, 2017, the Company elected its prepayment option per the terms of the mortgage loan agreement and repaid the outstanding balance. (4) The Company entered into interest rate swap agreements to fix the interest rate of the variable rate mortgage loans through maturity. (5) During the years ended December 31, 2017 and 2016 , the Company made additional principal payments of $3.3 million and $4.4 million , respectively, to comply with covenant requirements under the terms of the mortgage loan. (6) Loan discounts recognized upon modification, net of the accumulated amortization. (7) LIBOR has been fixed for a portion of or the entire term of the loan. The spread may vary, as it is determined by the Company's leverage ratio. In connection with repaying mortgage loans during the years ended December 31, 2017 and 2016 , the Company incurred prepayment and extinguishment fees of approximately $0.3 million and $5.0 million , respectively, which is included in the loss on extinguishment of debt in the accompanying combined consolidated statements of operations and comprehensive income for the period then ended. The loss from extinguishment of debt also represents the write-off of any unamortized deferred financing costs incurred when the original agreements were executed and termination penalty payments. Debt outstanding as of December 31, 2017 and December 31, 2016 was $1,290 million and $1,084 million and had a weighted average interest rate of 3.73% and 3.24% per annum, respectively. The following table shows scheduled debt maturities for the next five years and thereafter (in thousands): As of Weighted average 2018 $ 4,435 4.24% 2019 271,036 3.68% 2020 61,459 4.05% 2021 180,146 2.79% 2022 271,851 3.62% Thereafter 501,163 4.11% Total Debt $ 1,290,090 3.73% Total Mortgage Discounts, net (255 ) — Unamortized Deferred Financing Costs, net (7,242 ) — Senior unsecured credit facility 40,000 3.07% Debt, net of loan discounts and unamortized deferred financing costs $ 1,322,593 3.71% Certain loans have options to extend the maturity dates if exercised by the Company, subject to being compliant with certain covenants and the prepayment of an extension fee. We expect to repay, refinance, or extend our maturing debt as they become due. Senior Unsecured Credit Facility In February 2015, the Company entered into a $400 million senior unsecured credit facility with a syndicate of banks. The senior unsecured credit facility includes an uncommitted accordion feature which, subject to certain conditions, allows the Company to increase the aggregate availability by up to an additional $350 million .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 In addition, until such election, the Company is required to pay an unused commitment fee of up to 0.30% of the unused portion of the credit facility based on the average daily unused portion of the credit facility; thereafter, the Company is required to pay a facility fee ranging between 0.125% and 0.35% based on the Company's debt rating. As of December 31, 2017 , there was $40 million outstanding balance on the senior unsecured facility. During the year ended December 31, 2017 , the Company incurred unused commitment fees of $1.2 million and interest expense of $0.5 million . During the year ended December 31, 2016 , the Company incurred unused commitment fees of $1.2 million and no interest expense. Financial Covenants Our senior unsecured credit facility and unsecured term loan agreements contain a number of covenants that restrict our ability to incur debt in excess of calculated amounts, restrict our ability to make distributions under certain circumstances and generally require us to maintain certain financial ratios. Failure of the Company to comply with the financial covenants contained in its credit facilities, unsecured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y, unsecured term loans or mortgages described above, the Company may attempt to negotiate waivers of the violations or amend the terms of the applicable credit facilities, unsecured term loans or mortgage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unsecured term loans were to occur, the Company would possibly have to refinance the debt through additional debt financing, private or public offerings of debt securities, or equity financings. If the Company is unable to refinance its debt on acceptable terms, including at maturity of the credit facility, unsecured term loans, or mortgage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7 , the Company is in compliance with all debt covenants, current on all loan payments and not otherwise in default under the credit facility, unsecured term loans or mortgage loans.</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loss), a component of stockholders’ equity. Unrealized gains and losses on the ineffective portion of all designated hedges are recognized in earnings in the current period. At December 31, 2017 , all derivative instruments were designated as cash flow hedges. At December 31, 2017 , the aggregate fair value of interest rate swap assets of $10.8 million was included in other assets in the accompanying consolidated balance sheet. For the year ended December 31, 2017 , the Company had an unrealized gain of $3.4 million that is included in the combined consolidated statements of operations and comprehensive income . At December 31, 2016 , the aggregate fair value of interest rate swap assets of $5.1 million was included in other assets in the accompanying consolidated balance sheet. For the year ended December 31, 2016 , the Company had an unrealized loss of $0.3 million that is included in the combined consolidated statements of operations and comprehensive income . The following table summarizes the terms of the derivative financial instruments held by the Company and the asset (liability) that has been recorded (in thousands) (1) : Notional Amounts Fair Value Hedged Debt Type Fixed Rate Index Effective Date Maturity December 31, 2017 December 31, 2016 December 31, 2017 December 31, 2016 $175M Term Loan Swap 1.30% 1-Month LIBOR + 1.45% 10/22/2015 2/15/2021 $ 50,000 $ 50,000 $ 1,134 $ 767 $175M Term Loan Swap 1.29% 1-Month LIBOR + 1.45% 10/22/2015 2/15/2021 65,000 65,000 1,497 1,022 $175M Term Loan Swap 1.29% 1-Month LIBOR + 1.45% 10/22/2015 2/15/2021 60,000 60,000 1,379 940 $125M Term Loan Swap 1.83% 1-Month LIBOR + 1.45% 1/15/2016 10/22/2022 50,000 50,000 675 193 $125M Term Loan Swap 1.83% 1-Month LIBOR + 1.45% 1/15/2016 10/22/2022 25,000 25,000 334 88 $125M Term Loan Swap 1.84% 1-Month LIBOR + 1.45% 1/15/2016 10/22/2022 25,000 25,000 325 84 $125M Term Loan Swap 1.83% 1-Month LIBOR + 1.45% 1/15/2016 10/22/2022 25,000 25,000 330 80 Mortgage Debt Swap 1.54% 1-Month LIBOR + 2.60% 1/13/2016 1/13/2023 60,000 60,000 1,630 1,200 Mortgage Debt Swap 0.88% 1-Month LIBOR + 2.10% 9/1/2016 1/17/2019 41,000 41,000 386 327 Mortgage Debt Swap 0.89% 1-Month LIBOR + 2.10% 9/1/2016 3/21/2019 38,000 38,000 428 354 Mortgage Debt Swap 1.80% 1-Month LIBOR + 2.25% 3/1/2017 1/3/2022 51,000 — 588 — Mortgage Debt Swap 1.80% 1-Month LIBOR + 2.00% 3/1/2017 1/3/2022 45,000 — 521 — Mortgage Debt Swap 1.81% 1-Month LIBOR + 2.00% 3/1/2017 1/3/2022 45,000 — 493 — $125M Term Loan Swap 1.92% 1-Month LIBOR + 1.70% 10/13/2017 10/12/2022 40,000 — 362 — $125M Term Loan Swap 1.92% 1-Month LIBOR + 1.70% 10/13/2017 10/12/2022 40,000 — 358 — $125M Term Loan Swap 1.92% 1-Month LIBOR + 1.70% 10/13/2017 10/12/2022 25,000 — 218 — $125M Term Loan Swap 1.92% 1-Month LIBOR + 1.70% 10/13/2017 10/12/2022 20,000 — 180 — $ 705,000 $ 439,000 $ 10,838 5,055 (1) There were no amounts recognized in earnings related to hedge ineffectiveness or amounts excluded from hedge ineffectiveness testing during the year ended December 31, 2017 and 2016 . For the year ended December 31, 2017 , the Company reclassified $2.4 million from accumulated other comprehensive income to interest expense. The Company expects approximately $1.4 million will be reclassified from accumulated other comprehensive income as a reduction to interest expense in the next 12 months.</t>
  </si>
  <si>
    <t>Fair Value Measurements</t>
  </si>
  <si>
    <t>Fair Value Disclosures [Abstract]</t>
  </si>
  <si>
    <t>Fair Value Measurements 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is netted as applicable per the terms of the respective master netting agreements (in thousands): Fair Value Measurement Date December 31, 2017 December 31, 2016 Description Significant Unobservable Inputs (Level 2) Significant Unobservable Inputs (Level 2) Assets Interest rate swaps $ 10,838 $ 5,055 Total $ 10,838 $ 5,055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year ended December 31, 2016 , the Company identified three hotel properties that had a reduction in their expected holding period and reviewed the probability of the assets' disposition. The Company recorded an impairment charge of $10.0 million for the year ended December 31, 2016 , based on the estimated fair value using purchase contracts and average selling costs. The properties were subsequently sold. Financial Instruments Not Measured at Fair Value The table below represents the fair value of financial instruments presented at carrying values in the combined consolidated financial statements as of December 31, 2017 and December 31, 2016 (in thousands): December 31, 2017 December 31, 2016 Carrying Value Estimated Fair Value Carrying Value Estimated Fair Value Debt $ 1,289,835 $ 1,303,550 $ 1,083,443 $ 1,074,820 Unsecured credit facility 40,000 40,101 — — Total $ 1,329,835 $ 1,343,651 $ 1,083,443 $ 1,074,820 The Company estimates the fair value of its mortgages payable using a weighted average effective interest rate of 3.93% and 4.14% per annum as of December 31, 2017 and December 31, 2016 , respectively. The assumptions reflect the terms currently available on similar borrowing terms to borrowers with credit profiles similar to the Company's. The Company has determined that its debt instrument valuations are classified in Level 2 of the fair value hierarchy. At December 31, 2017 and 2016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Income Taxes</t>
  </si>
  <si>
    <t>Income Tax Disclosure [Abstract]</t>
  </si>
  <si>
    <t>Income Taxes The Company elected to be taxed as, and has operated in a manner that management believes will allow the Company to continue to qualify as, a REIT under the Code for federal income tax purposes. So long as the Company qualifies as a REIT, it generally will not be subject to U.S. federal corporate income tax on the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continues to qualify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In December 2017, the Tax Cuts and Jobs Act ("TCJA") was signed into law and introduced significant changes to the U.S. federal income tax code. The TCJA reduced the corporate tax rate from 35% to 21%, which will lower our future corporate tax rate and related income tax expense for tax years beginning after December 31, 2017. Accordingly, the Company reflected this rate decrease in the calculation of deferred tax assets, liabilities and the valuation allowance for the year ended December 31, 2017 . As a result, the Company recorded a one-time adjustment to our net deferred tax asset resulting in the recognition of $0.6 million in deferred income tax expense for the year ended December 31, 2017. For the year ended December 31, 2017 the Company recognized income tax expense of $7.8 million , including the one-time deferred income tax expense of $0.6 million , using an estimated federal and state statutory combined rate of 37.28% . During the year ended December 31, 2016 , the Company recognized income tax expense of $5.1 million using an estimated federal and state statutory combined rate of 36.26% . During the year ended December 31, 2015 , the Company recognized income tax expense of $6.3 million , of which $1.9 million of the expense related to taxes on a gain on the transfer of a hotel resulting in a more optimal structure in connection with the Company’s intention to elect to be taxed as a REIT. The Company's effective tax rate differed from the federal statutory rate predominately due to the dividends paid deduction, state income taxes, and changes to valuation allowances. The provision for income taxes related to continuing operations consisted of the following: Years Ended December 31, 2017 2016 2015 Current: Federal $ (5,685 ) $ (3,139 ) $ (4,028 ) State (1,748 ) (1,196 ) (2,178 ) Total current $ (7,433 ) $ (4,335 ) $ (6,206 ) Deferred: Federal $ (411 ) $ (71 ) $ (471 ) State 11 (671 ) 382 Total deferred $ (400 ) $ (742 ) $ (89 ) Total tax provision $ (7,833 ) $ (5,077 ) $ (6,295 ) Below is a reconciliation between the provision for income taxes and the amount computed by applying the federal statutory income tax rate to the income or loss for continuing operations before income taxes: Years Ended December 31, 2017 2016 2015 Provision for income taxes at statutory rate $ (38,027 ) $ (32,024 ) $ (33,393 ) Tax benefit related to REIT operations 31,551 28,351 27,783 Income for which no federal tax benefit was recognized (2 ) (7 ) (1,930 ) Valuation allowances — (20 ) 2,752 Impact of rate change on deferred tax balances (529 ) (666 ) — State tax provision, net of federal (1,109 ) (986 ) (1,706 ) Other 283 275 199 Total tax provision $ (7,833 ) $ (5,077 ) $ (6,295 ) Deferred tax assets and liabilities are included within deferred costs and other assets and other liabilities in the consolidated balance sheets, respectively, and are attributed to the activity of the Company's TRS. The components of the deferred tax assets and liabilities at December 31, 2017 and 2016 were as follows: December 31, 2017 December 31, 2016 Net operating loss $ 3,049 $ 4,501 Deferred income 1,007 1,414 Miscellaneous 108 89 Total deferred tax assets $ 4,164 $ 6,004 Less: Valuation allowance (3,001 ) (4,442 ) Net deferred tax assets $ 1,163 $ 1,562 The Company's remaining U.S. federal net operating loss carryforwards were $11.2 million as of December 31, 2017 and 2016 , and are all subject to limitation. As such, the Company has established a valuation allowance against such amounts. The Company had state net operating loss carryfowards of $25.2 million and $26.1 million as of December 31, 2017 and 2016 , respectively, certain of which are subject to limitation. As such, the Company established a $23.4 million valuation allowance as of December 31, 2017 and 2016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3.0 million , at December 31, 2017 . The amount of the deferred tax assets considered realizable, however, could be reduced in the near term if estimates of future taxable income during the carryforward period are reduced. During the year ended December 31, 2017 and 2016 , the Company decreased the valuation allowance associated with certain deferred tax assets by $1.4 million and increased $20 thousand , respectively . All of the decrease during the year ended December 31, 2017 was made in connection with the change in the corporate income tax rate used to measure the deferred tax assets. The $20 thousand increase for the year December 31, 2016 was generated by net operating losses. Uncertain Tax Positions The Company had no unrecognized tax benefits as of or during the three-year period ended December 31, 2017 . The Company expects no significant increases or decreases in unrecognized tax benefits due to changes in tax positions within one year of December 31, 2017 . The Company has no material interest or penalties relating to income taxes recognized in the combined consolidated statements of operations and comprehensive income for the years ended December 31, 2017, 2016, and 2015 or in the consolidated balance sheets as of December 31, 2017 and 2016 . As of December 31, 2017 , the Company’s 2017 , 2016 , and 2015 tax years remain subject to examination by U.S. and various state tax jurisdictions.</t>
  </si>
  <si>
    <t>Stockholders' Equity</t>
  </si>
  <si>
    <t>Equity [Abstract]</t>
  </si>
  <si>
    <t>Stockholders' Equity Common Shares The Company is authorized to issue up to 500 million shares of its Common Stock, $0.01 par value per share. On February 3, 2015, the Company spun off from InvenTrust, its former parent, through a taxable pro rata distribution by InvenTrust of 95% of the Common Stock as of the close of business on January 20, 2015. Each holder of record of InvenTrust's common stock received one share of Common Stock for every eight shares of InvenTrust's common stock held at the close of business on the Record Date. In lieu of fractional shares, stockholders of InvenTrust received cash. On February 4, 2015, Xenia’s Common Stock began trading on the NYSE under the ticker symbol "XHR." As a result of the spin-off, the Company became a stand-alone, publicly-traded company. 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21.00 per share had all of their tendered shares of Common Stock purchased by the Company at $21.00 per share. Dividends The Company declared dividends of $1.10 per common stock totaling $117.8 million during the year ended December 31, 2017 and $1.10 per common stock totaling $118.9 million during the year ended December 31, 2016 . For income tax purposes, dividends paid per share on our common stock during the year ended December 31, 2017 were 96.2% taxable as ordinary income and 3.8% taxable as a return of capital and for the year ended December 31, 2016 were 100% taxable as ordinary income. Non-controlling Interest of Common Units in Operating Partnership As of December 31, 2017 , the Operating Partnership had 2,149,607 long-term incentive partnership units ("LTIP Units") outstanding, representing a 2.0% partnership interest held by the limited partners . Of the 2,149,607 LTIP Units outstanding at December 31, 2017 , 487,534 units had vested. Only vested LTIP Units may be converted to common units of the Operating Partnership, which in turn can be tendered for redemption as described in the Note 13 . As of December 31, 2016 , the Operating Partnership had 1,378,573 LTIP Units outstanding, representing a 1.3% partnership interest held by the limited partners . The Company declared dividends of $1.10 per LTIP Unit totaling $577 thousand during the year ended December 31, 2017 and $1.10 per LTIP Unit totaling $372 thousand during the year ended December 31, 2016 . As of December 31, 2017 and 2016 , the Company accrued $146 thousand and $97 thousand , respectively, in dividends related to the LTIP Units. Stock Repurchase Program In December 2015, the Company’s Board of Directors authorized a share repurchase program (the "Repurchase Program") pursuant to which we are authorized to purchase up to $100 million of the Company’s outstanding common stock, par value $0.01 , per share, in the open market, in privately negotiated transactions or otherwise, including pursuant to Rule 10b5-1 plans. The Repurchase Program does not have an expiration date. The Company is not obligated to repurchase any dollar amount or any number of shares of common stock, and repurchases may be suspended or discontinued at any time. As of December 31, 2015, no shares were repurchased under the Repurchase Program. In November 2016, the Company's Board of Directors authorized the repurchase of up to an additional $75 million of the Company's outstanding common shares. Repurchases may be made in open market, in privately-negotiated transactions or by other means, including Rule 10b5-1 trading plans. This repurchase program may be suspended or discontinued at any time, and does not obligate the Company to acquire any particular amount of shares. For the years ended December 31, 2017 and 2016, 240,352 shares and 4,966,763 shares, respectively, had been repurchased under the Repurchase Program, at a weighted average price of $17.07 and $14.89 per share, respectively, for an aggregate purchase price of $4.1 million and $74.0 million, respectively . As of December 31, 2017, the Company had approximately $96.9 million remaining under its share repurchase authorization.</t>
  </si>
  <si>
    <t>Earnings Per Share</t>
  </si>
  <si>
    <t>Earnings Per Share [Abstract]</t>
  </si>
  <si>
    <t xml:space="preserve"> 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vested LTIP Units in the Operating Partnership have been omitted from the denominator for the purpose of computing diluted earnings per share since including these amounts in the numerator and denominator would have no impact. The following table reconciles net income to basic and diluted EPS (in thousands, except share and per share data): Year Ended December 31, 2017 2016 2015 Numerator: Net income from continuing operations $ 100,816 $ 86,730 $ 89,131 Non-controlling interests in consolidated real estate entities (Note 5) 99 268 567 Non-controlling interests of Common Units in Operating Partnership (Note 1) (2,053 ) (1,143 ) (451 ) Dividends, preferred shares — — (12 ) Dividends paid on unvested share-based compensation (593 ) (473 ) (132 ) Net income from continuing operations available to common stockholders $ 98,269 $ 85,382 $ 89,103 Loss from discontinued operations, net of tax — — (489 ) Net income available to common stockholders $ 98,269 $ 85,382 $ 88,614 Denominator: Weighted average shares outstanding - Basic 106,767,108 108,012,708 111,989,686 Effect of dilutive share-based compensation 252,044 130,290 148,537 Weighted average shares outstanding - Diluted 107,019,152 108,142,998 112,138,223 Basic and diluted earnings per share: Income from continuing operations available to common stockholders $ 0.92 $ 0.79 $ 0.79 Income from discontinued operations available to common stockholders — — — Net income per share available to common stockholders - basic and diluted $ 0.92 $ 0.79 $ 0.79</t>
  </si>
  <si>
    <t>Share Based Compensation</t>
  </si>
  <si>
    <t>Disclosure of Compensation Related Costs, Share-based Payments [Abstract]</t>
  </si>
  <si>
    <t>Share Based Compensation 2014 Share Unit Plan On September 17, 2014, the board of directors of InvenTrust and the Company’s Board of Directors adopted and ratified the Xenia Hotels &amp; Resorts, Inc. 2014 Share Unit Plan (the "2014 Share Unit Plan"). The 2014 Share Unit Plan provided for the grant of notional "share unit" awards to eligible participants.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remained outstanding in accordance with their terms, and the terms and conditions of the 2014 Share Unit Plan will continue to govern such awards. During 2014, InvenTrust and the Company granted share units to certain members of management, the vesting of which was conditioned upon a triggering event, such as a listing or a change in control (the "2014 Share Unit Grants"). A triggering event occurred in February 2015 upon the completion of the spin-off of the Company. As of December 31, 2017 , 48,682 of the 2014 Share Unit Grants were outstanding to certain members of management that will vest in 2018 based on continued employment. 2015 Incentive Award Plan On January 9, 2015, the Company adopted, and InvenTrust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In February 2015, the Board of Directors and certain members of management were granted 25,988 fully vested shares of Common Stock which had a weighted average grant date fair value of $20.55 per share. Restricted Stock Units Grants Between May 5, 2015 and September 30, 2015, the Compensation Committee ("the Compensation Committee") of the Board of Directors of the Company granted share units to certain members of management (the "2015 Restricted Stock Units"). The 2015 Restricted Stock Units include 67,669 share units that are time-based and vest over a three -year period, and 17,032 share units that are performance based. Both the time-based and performance-based units are subject to continued employment and have a weighted average grant date fair value of $20.18 per share. In March 2016, the Compensation Committee of the Board of Directors of the Company granted share units to certain Company employees (the "2016 Restricted Stock Units"). The 2016 Restricted Stock Units include 104,079 restricted stock units that are time-based and vest over a three -year period and 51,782 restricted stock units that are performance-based. Both the time-based and performance-based units are subject to continued employment and have a weighted average grant date fair value of $13.09 per share. In April 2016, the Compensation Committee of the Board of Directors of the Company granted an additional 26,738 time-based 2016 Restricted Stock Units to a new executive, with a grant date fair value of $15.34 , with 50% of the time-based 2016 Restricted Stock Units vesting on February 4, 2017 and the remaining 50% vesting on February 4, 2018. In February 2017, the Compensation Committee of the Board of Directors of the Company approved the grant of share units to certain company employees (the "2017 Restricted Stock Units"). The 2017 Restricted Stock Units include 82,829 restricted stock units that are time-based and vest over a three -year period and 44,858 restricted stock units that are performance-based and may vest after a three -year performance period. Both the time-based and performance-based are subject to continued employment and have weighted average grant date fair value of $15.18 per share. Each time-based Restricted Stock Unit will vest as follows, subject to the employee’s continued service through each applicable vesting date: 33% on the first anniversary of the vesting commencement date of the award, 33% on the second anniversary of the vesting commencement date, and 34% on the third anniversary of the vesting commencement date. Of the performance-based Restricted Stock Units, twenty-five percent ( 25% ) are designated as absolute total stockholder return ("TSR") units (the "Absolute TSR Share Units"), and vest based on varying levels of the Company’s TSR over the three -year performance period. The other seventy-five percent ( 75% ) of the performance-based Restricted Stock Units are designated as relative TSR share units (the "Relative TSR Share Units") and vest based on the ranking of the Company’s TSR as compared to a defined peer group over the three-year performance period.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In May 2015, the Compensation Committee approved the issuance of 409,874 performance-based LTIP Units (the "2015 Class A LTIP Units") and 88,175 time-based LTIP Units (the "2015 Time-Based LTIP Units") of the Operating Partnership under the 2015 Incentive Award Plan that had a weighted average grant date fair value of $14.10 per unit. In June 2015, pursuant to the Director Compensation Program, as amended and restated as of May 29, 2015, the Company approved the issuance of an aggregate of 23,401 fully vested LTIP Units of the Operating Partnership under the 2015 Incentive Award Plan to the Company's seven non-employee directors upon election to our Board of Directors with a weighted average grant date fair value of $22.44 per share In March 2016, the Compensation Committee approved the issuance of 664,515 performance-based LTIP Units (the "2016 Class A LTIP Units") and 78,076 time-based LTIP Units (the "2016 Time-Based LTIP Units") of the Operating Partnership under the 2015 Incentive Award Plan that had a weighted average grant date fair value of $7.86 per unit. In April 2016, the Compensation Committee approved the issuance of 110,179 2016 Class A LTIP Units and 12,945 2016 Time-Based LTIP Units to a new executive that had an average grant date fair value of $7.85 per unit. In May 2016, pursuant to the Director Compensation Program, as amended and restated as of September 17, 2015, the Company approved the issuance of 33,894 fully vested LTIP Units of the Operating Partnership under the 2015 Incentive Award Plan to the Company's seven non-employee directors with a weighted average grant date fair value of $15.49 . In February 2017, the Compensation Committee approved the issuance of 715,001 performance-based LTIP Units (the "2017 Class A LTIP Units") and 86,210 time-based LTIP Units (the "2017 Time-Based LTIP Units") of the Operating Partnership under the 2015 Incentive Award Plan that had a weighted average grant date fair value of $8.97 per unit. Each award of Time-Based LTIP units will vest as follows, subject to the executive’s continued service through each applicable vesting date: 33% on the first anniversary of the vesting commencement date of the award,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In May 2017, pursuant to the Director Compensation Program, as amended and restated as of February 24, 2017, the Company approved the issuance of 33,355 fully vested LTIP Units to the Company's seven non-employee directors with a weighted average grant date fair value of $17.84 per unit.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non-vested incentive awards under the 2014 Share Unit Plan and the 2015 Incentive Award Plan as of December 31, 2017 and 2016 : 2014 Share Unit Plan Share Units 2015 Incentive Award Plan Restricted Stock Units (1) 2015 Incentive Award Plan LTIP Units (1) Total Non-vested as of December 31, 2015 342,219 84,701 498,049 924,969 Granted — 182,599 899,609 1,082,208 Vested (2) (98,450 ) (29,148 ) (95,559 ) (223,157 ) Expired — — (42,486 ) (42,486 ) Forfeited — — — — Non-vested as of December 31, 2016 243,769 238,152 1,259,613 1,741,534 Granted — 127,687 834,566 962,253 Vested (2) (195,087 ) (93,644 ) (368,574 ) (657,305 ) Expired — (7,893 ) (63,532 ) (71,425 ) Forfeited — — — — Non-vested as of December 31, 2017 48,682 264,302 1,662,073 1,975,057 Vested as of December 31, 2017 302,514 122,792 487,534 912,840 Weighted average fair value of non-vested shares/units $ 20.25 $ 14.60 $ 8.47 $ 9.58 (1) Includes Time-Based LTIP Units and Class A LTIP Units. (2) During the year ended December 31, 2017 and 2016 , the Company redeemed 107,830 and 37,251 shares of common stock to satisfy federal and state tax withholding requirements on the vesting of Share Units and Restricted Stock Units under the 2014 Share Unit Plan and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y 5, 2015 Absolute TSR Restricted Stock Units 25% $6.57 26.83% 0.68% - 1.55% 6.02% Relative TSR Restricted Stock Units 75% $10.44 26.83% 0.68% - 1.55% 6.02% Absolute TSR Class A LTIPs 25% $6.64 26.83% 0.68% - 1.55% 6.02% Relative TSR Class A LTIPs 75% $10.18 26.83% 0.68% - 1.55% 6.02% March 17, 2016 and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The absolute and relative stockholder returns are market conditions as defined by ASC 718, Compensation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year ended December 31, 2017 the Company recognized approximately $9.3 million of share-based compensation expense (net of forfeitures) related to share units, restricted stock units, and LTIP Units provided to certain of its executive officers, and other members of management. In addition, during the year ended December 31, 2017 we recognized $0.6 million that was provided to the Company's Board of Directors and capitalized approximately $0.6 million related to restricted stock units provided to certain members of management that oversee development and capital projects on behalf of the Company. As of December 31, 2017 , there was $9.7 million of total unrecognized compensation costs related to non-vested restricted stock units, Class A LTIP Units and Time-Based LTIP Units issued under the 2014 Share Unit Plan and the 2015 Incentive Award Plan, as applicable, which are expected to be recognized over a remaining weighted-average period of 1.67 additional years. For the year ended December 31, 2016 , the Company recognized approximately $9.5 million of share-based compensation expense (net of forfeitures) related to share units, restricted stock units, and LTIP Units provided to certain of its executive officers, and other members of management, which included $1.2 million of accelerated share-based compensation expense related to management transition and severance agreements incurred during the year ended December 31, 2016 . In addition, during the year ended December 31, 2016 we recognized $0.5 million that was provided to the Company's Board of Directors and capitalized approximately $0.6 million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December 31, 2017 and December 31, 2016 , the Company had a balance of $46.6 million and $58.6 million , respectively, in reserves for such future improvements which is included in restricted cash and escrows on the consolidated balance sheets. In September 2016, the Company commenced on the amended lease for its corporate office headquarters. The lease expires in September 2028, and requires the Company to make annual rental payments of approximately $0.4 million which escalate over the term of lease.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a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Ground Leases The Company leases the land from third parties underlying five of its hotels and has a partial ground lease for the meeting facility at one hotel. The average remaining initial lease term at December 31, 2016 was approximately 47 years, and the average remaining lease term including available renewal rights under the terms of the lease agreements was approximately 65 years. All of the Company's ground leases are accounted for as operating leases. For lease agreements with scheduled rent increases, we recognize the lease expense on a straight-line basis over the term of the lease. During the years ended December 31, 2017, 2016, and 2015 , we recognized ground lease expense of $5.8 million , $5.4 million , and $5.2 million , respectively, which includes amortization of ground lease intangibles and variable rent payments, and is included in ground lease expense on the combined consolidated statements of operations and comprehensive income. As of December 31, 2017 , future minimum ground lease payments are as follows (in thousands): 2018 $ 3,976 2019 3,976 2020 3,976 2021 3,976 2022 3,976 Thereafter 117,501 Total $ 137,381</t>
  </si>
  <si>
    <t>Subsequent Events</t>
  </si>
  <si>
    <t>Subsequent Events [Abstract]</t>
  </si>
  <si>
    <t>Subsequent Events In January 2018, the Company entered into a new $65 million mortgage loan collateralized by The Ritz-Carlton, Pentagon City. The loan matures in January 2025 and bears an interest rate of LIBOR plus 210 basis points. T he Company used the proceeds from this loan to repay the outstanding balance on its senior unsecured credit facility and for general corporate purposes. Also in January 2018, the Company entered into an amended and restated unsecured revolving credit facility with a syndicate of bank lenders. The amendment upsized the credit facility from $400 million to $500 million and extended the maturity an additional three years to February 2022, with two additional six-month extension options. The credit facility’s interest rate is now based on a pricing grid with a range of 150 to 225 basis points over LIBOR as determined by the Company’s leverage ratio, a reduction from the previous pricing grid which ranged from 150 to 245 basis points over LIBOR. In February 2018, the Company elected its prepayment option per the terms of the mortgage loan collateralized by the Hotel Monaco Chicago and repaid the remaining principal balance of $18.3 million and the outstanding accrued interest.</t>
  </si>
  <si>
    <t>Quarterly Operating Results (unaudited)</t>
  </si>
  <si>
    <t>Quarterly Financial Information Disclosure [Abstract]</t>
  </si>
  <si>
    <t>Quarterly Operating Results (unaudited) The following represents the results of operations, for each quarterly period, during the years ended December 31, 2017 and 2016 (in thousands, except per share data): Year Ended December 31, 2017 First Quarter Second Quarter Third Quarter Fourth Quarter Total Total revenues $ 218,460 $ 244,392 $ 223,289 $ 259,136 $ 945,277 Net income 8,227 70,998 11,767 9,824 100,816 Net income attributable to non-controlling interests (114 ) (1,580 ) (129 ) (131 ) (1,954 ) Net income (loss) attributable to common stockholders 8,113 69,418 11,638 9,693 98,862 Net income (loss) per share available to common stockholders, basic and diluted $ 0.07 $ 0.65 $ 0.11 $ 0.09 $ 0.92 Year Ended December 31, 2016 First Quarter Second Quarter Third Quarter Fourth Quarter Total Total revenues $ 235,035 $ 261,378 $ 233,946 $ 219,801 $ 950,160 Net income (loss) from continuing operations (9,169 ) 26,141 20,431 49,327 86,730 Net income (loss) attributable to non-controlling interests 254 (373 ) (189 ) (567 ) (875 ) Net income (loss) attributable to common stockholders (8,915 ) 25,768 20,242 48,760 85,855 Net income (loss) per share available to common stockholders, basic and diluted $ (0.08 ) $ 0.24 $ 0.19 $ 0.44 $ 0.79</t>
  </si>
  <si>
    <t>Schedule III - Real Estate and Accumulated Depreciation</t>
  </si>
  <si>
    <t>SEC Schedule III, Real Estate and Accumulated Depreciation Disclosure [Abstract]</t>
  </si>
  <si>
    <t xml:space="preserve">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Andaz Napa Valley $ 38,000 $ 10,150 $ 57,012 $ — $ 1,223 $ 10,150 $ 58,235 $ 68,385 $ 16,488 2009 9/20/2013 5 - 30 years Andaz San Diego — 6,949 43,430 — 6,547 6,949 49,977 56,926 11,976 1914 3/4/2013 5 - 30 years Andaz Savannah 21,500 2,680 36,212 — 2,234 2,680 38,446 41,126 6,972 2009 9/10/2013 5 - 30 years Bohemian Hotel Celebration, an Autograph Collection Hotel — 1,232 19,000 — 2,418 1,232 21,418 22,650 5,120 1999 2/6/2013 5 - 30 years Bohemian Hotel Savannah, an Autograph Collection Hotel — 2,300 24,240 — 1,808 2,300 26,048 28,348 8,313 2009 8/9/2012 5 - 30 years Canary Santa Barbara — 22,361 57,822 — 1,125 22,361 58,947 81,308 6,586 2005 7/16/2015 5 - 30 years Fairmont Dallas — 8,700 60,634 — 19,123 8,700 79,757 88,457 33,016 1968 8/1/2011 5 - 30 years Grand Bohemian Hotel Charleston 19,026 4,550 26,582 — 142 4,550 26,724 31,274 3,110 2015 8/27/2015 5 - 30 years Grand Bohemian Hotel Mountain Brook 25,229 2,000 42,246 — 398 2,000 42,644 44,644 4,902 2015 10/22/2015 5 - 30 years Grand Bohemian Hotel Orlando, an Autograph Collection Hotel 60,000 7,739 75,510 — 3,400 7,739 78,910 86,649 20,055 2001 12/27/2012 5 - 30 years Hilton Garden Inn Washington DC Downtown — 18,800 64,359 — 10,461 18,800 74,820 93,620 32,879 2000 2/8/2008 5 - 30 years Hotel Commonwealth — — 114,085 — 507 — 114,592 114,592 10,440 2003 1/15/2016 5 - 30 years Hotel Monaco Chicago 18,344 15,056 40,841 — 3,452 15,056 44,293 59,349 10,303 1912 11/1/2013 5 - 30 years Hotel Monaco Denver 41,000 5,742 69,158 — 7,369 5,742 76,527 82,269 15,395 1917/1937 11/1/2013 5 - 30 years Hotel Monaco Salt Lake City — 1,777 56,156 — 3,597 1,777 59,753 61,530 12,384 1924 11/1/2013 5 - 30 years Hotel Palomar Philadelphia 59,750 9,060 90,909 — 1,282 9,060 92,191 101,251 10,803 1929 7/28/2015 5 - 30 years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Hyatt Centric Key West Resort &amp; Spa $ — $ 40,986 $ 34,529 $ — $ 5,569 $ 40,986 $ 40,098 $ 81,084 $ 8,711 1988 11/15/2013 5 - 30 years Hyatt Regency Grand Cypress — 17,867 183,463 — 3,305 17,867 186,768 204,635 5,168 1984 5/26/2017 5 - 30 years Hyatt Regency Santa Clara 90,000 — 100,227 — 13,974 — 114,201 114,201 26,249 1986 9/20/2013 5 - 30 years Hyatt Regency Scottsdale Resort &amp; Spa at Gainey Ranch — 71,211 145,600 — 1,341 71,211 146,941 218,152 1,929 1987 10/3/2017 5 - 30 years Key West Bottling Court Retail Center — 4,144 2,682 — (31 ) 4,144 2,651 6,795 276 1953 11/25/2014 5 - 30 years Loews New Orleans 37,500 3,529 70,652 — 7,287 3,529 77,939 81,468 15,197 1972 10/11/2013 5 - 30 years Lorien Hotel &amp; Spa — 4,365 40,888 — 2,737 4,365 43,625 47,990 10,725 2009 10/24/2013 5 - 30 years Marriott Charleston Town Center 15,908 — 26,647 — 9,325 — 35,972 35,972 15,078 1982 2/25/2011 5 - 30 years Marriott Chicago at Medical District/UIC — 8,831 17,911 — 8,551 8,831 26,462 35,293 12,697 1988 2/8/2008 5 - 30 years Marriott Dallas City Center 51,000 6,300 45,158 — 22,153 6,300 67,311 73,611 30,970 1980 9/30/2010 5 - 30 years Marriott Griffin Gate Resort &amp; Spa — 8,638 54,960 1,498 10,456 10,136 65,416 75,552 21,184 1981 3/23/2012 5 - 30 years Marriott Napa Valley Hotel &amp; Spa — 14,800 57,223 — 16,457 14,800 73,680 88,480 20,169 1979 8/26/2011 5 - 30 years Marriott San Francisco Airport Waterfront 115,000 36,700 72,370 — 27,635 36,700 100,005 136,705 30,995 1985 3/23/2012 5 - 30 years Marriott Woodlands Waterway Hotel &amp; Convention Center — 5,500 98,886 — 23,584 5,500 122,470 127,970 48,596 2002 11/21/2007 5 - 30 years Renaissance Atlanta Waverly Hotel &amp; Convention Center 100,000 6,834 90,792 — 14,720 6,834 105,512 112,346 31,215 1983 3/23/2012 5 - 30 years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Renaissance Austin Hotel $ — $ 10,656 $ 97,960 $ — $ 13,999 $ 10,656 $ 111,959 $ 122,615 $ 34,084 1986 3/23/2012 5 - 30 years Residence Inn Boston Cambridge 62,833 10,346 72,735 — 6,817 10,346 79,552 89,898 33,163 1999 2/8/2008 5 - 30 years Residence Inn Denver City Center — 5,291 74,638 — 4,289 5,291 78,927 84,218 15,730 2006 4/17/2013 5 - 30 years Ritz-Carlton Pentagon City — — 103,568 — 43 — 103,611 103,611 1,296 1990 10/4/2017 5 - 30 years RiverPlace Hotel — 18,322 46,664 — 2,408 18,322 49,072 67,394 5,981 1985 7/16/2015 5 - 30 years Royal Palms Resort and Spa — 33,912 50,205 — 754 33,912 50,959 84,871 741 1929 10/3/2017 5 - 30 years Westin Galleria Houston 60,000 7,842 112,850 — 30,912 7,842 143,762 151,604 26,911 1977 8/22/2013 5 - 30 years Westin Oaks Houston at the Galleria 50,000 4,262 96,090 — 12,110 4,262 108,200 112,462 22,643 1971 8/22/2013 5 - 30 years Totals $ 865,090 $ 439,432 $ 2,574,894 $ 1,498 $ 303,481 $ 440,930 $ 2,878,375 $ 3,319,305 $ 628,450 Notes: (A) The initial cost to the Company represents the original purchase price of the property, including amounts incurred subsequent to acquisition which were contemplated at the time the property was acquired. (B) The aggregate cost of real estate owned at December 31, 2017 for federal income tax purposes was approximately $3,567 million (unaudited). (C) Cost capitalized subsequent to acquisition includes payments under master lease agreements as well as additional tangible costs associated with investment properties, including any earn-out of tenant space. Impairment charges are recorded as a reduction in the basis. (D) Reconciliation of real estate owned (includes continuing operations and operations of assets classified as held for sale): 2017 2016 2015 Balance at January 1 $ 3,063,564 $ 3,221,989 $ 3,048,960 Acquisitions 605,826 114,085 245,138 Capital improvements 84,290 57,919 50,640 Reclasses of properties under development — — 75,378 Disposals and write-offs (258,150 ) (330,429 ) (141,265 ) Properties classified as held for sale (176,225 ) — (56,862 ) Balance at December 31 $ 3,319,305 $ 3,063,564 $ 3,221,989 (E) Reconciliation of accumulated depreciation (includes continuing operations and operations of assets classified as held for sale): 2017 2016 2015 Balance at January 1 $ 619,975 $ 580,285 $ 505,986 Depreciation expense, continuing operations 139,726 143,212 142,530 Depreciation expense, properties classified as held for sale 8,808 — 1,893 Accumulated depreciation, properties classified as held for sale (32,975 ) — (22,353 ) Disposals and write-offs (107,084 ) (103,522 ) (47,771 ) Balance at December 31 $ 628,450 $ 619,975 $ 580,285 (F) Depreciation is computed based upon the following estimated lives: Buildings and improvements 30 years Tenant improvements Life of the lease Furniture, fixtures and equipment 5 - 15 years</t>
  </si>
  <si>
    <t>Summary of Significant Accounting Policies (Policies)</t>
  </si>
  <si>
    <t>Basis of Presentation</t>
  </si>
  <si>
    <t>Basis of Presentation The accompanying combined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U.S.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include costs related to the reorganization transactions and spin off that are non-recurring in nature. Each property maintains its own books and financial records and each entity's assets are not available to satisfy the liabilities of other affiliated entities, except as otherwise disclosed in Note 7 .</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The Company had a geographical concentration risk in Houston, Texas for the years ended December 31, 2017 , 2016 and 2015 where 10% , 11% and 13% of the revenues of the Company were generated, respectively. For the years ended December 31, 2017 the Company owned three hotels and in the years ended December 31, 2016 and 2015 the Company owned four hotels in Houston, TX, respectively. To the extent that there are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Reclassifications</t>
  </si>
  <si>
    <t xml:space="preserve">Reclassifications Certain prior year amounts in these financial statements have been reclassified to conform to the presentation for the year ended December 31, 2017 . </t>
  </si>
  <si>
    <t>Consolidation</t>
  </si>
  <si>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si>
  <si>
    <t>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7 , all share-based payments awards are included in permanent equity. As of December 31, 2017 , the consolidated results of the Company include the following ownership interests held by owners other than the Company: (i) the Operating Partnership Units in the Operating Partnership held by certain current and former members of the Company's executive officers and Board of Directors and (ii) the outside ownership interest in our two investments in real estate entities.</t>
  </si>
  <si>
    <t>Revenue Recognition</t>
  </si>
  <si>
    <t>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ntal revenue is recognized on a straight-line basis over the lives of the retail leases. These revenue sources are affected by conditions impacting the travel and hospitality industry as well as competition from other hotels and businesses in similar marke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The restricted cash as of December 31, 2017 primarily consists of $46.6 million related to lodging furniture, fixtures and equipment reserves as required per the terms of our management and franchise agreements, $7.4 million in deposits made for capital projects and $4.5 million held in restricted escrows primarily for real estate taxes and insurance. The restricted cash as of December 31, 2016 primarily consists of $58.6 million related to lodging furniture, fixtures and equipment reserves as required per the terms of our management and franchise agreements, $5.1 million in disposition related escrows, $3.7 million in deposits made for capital projects, and $3.6 million cash held in restricted escrows for real estate taxes and insurance.</t>
  </si>
  <si>
    <t>Capitalization and Depreciation - Real Estate</t>
  </si>
  <si>
    <t>Depreciation expense is computed using the straight line method. Investment properties are depreciated based upon estimated useful lives of 30 years for building and improvements and 5 to 15 years for furniture, fixtures and equipment and site improvements. Real estate is reflected at cost less accumulated depreciation. Ordinary repairs and maintenance are expensed as incurred.</t>
  </si>
  <si>
    <t>Capitalization and Depreciation - Construction and Improvements</t>
  </si>
  <si>
    <t>Direct and indirect costs that are clearly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capitalizes project management compensation-related costs and travel expenses as these are costs directly related to the renovations and capital improvements of our hotel portfolio, which included $2.7 million and $2.1 million for years ended December 31, 2017 and 2016 .</t>
  </si>
  <si>
    <t>Acquisition of Real Estate</t>
  </si>
  <si>
    <t xml:space="preserve">Acquisition of Real Estate The Company allocates the purchase price of each acquired business (as defined in the accounting guidance related to business combinations, Financial Accounting Standards Board ("FASB") and Accounting Standard Codification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t>
  </si>
  <si>
    <t>Goodwill</t>
  </si>
  <si>
    <t>Goodwill The excess of the cost of an acquired entity (i.e. those that met the definition of an acquired business),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oluntary Conversion</t>
  </si>
  <si>
    <t>Any amount expected to be received above the recorded loss will be treated as a gain and will not be recorded until contingencies are resolved. Additionally, the Company expensed $1.3 million of hurricane-related repairs and cleanup costs across all impacted properties for the year ended December 31, 2017 , which is included in impairment and other losses on the consolidated statements of operations for the year then ended. The Company may be entitled to business interruption proceeds for certain properties, however, it will not record an insurance recovery receivable for these losses until a final settlement has been reached with the insurance company. Any insurance proceeds received in excess of insurance deductibles will be accounted for as a gain.</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ASU") No. 2014-08 Reporting Discontinued Operations and Disclosures of Disposals of Components of an Entity ("ASU 2014-08"), the operations for the investment properties held for sale are classified on the consolidated statements of operations and comprehensive income as discontinued operations for all periods presented.</t>
  </si>
  <si>
    <t>Disposition of Real Estate</t>
  </si>
  <si>
    <t>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refundable deposit. Prior to 2014, the Company recorded all dispositions as discontinued operations for the applicable periods presented. Upon the adoption of ASU 2014-08, Reporting Discontinued Operations and Disclosures of Disposals of Components of an Entity , the Company records a disposition as discontinued operations only if it represents a strategic shift and has (or will have) a major effect on the Company's results and operations.</t>
  </si>
  <si>
    <t>Deferred Financing Costs</t>
  </si>
  <si>
    <t>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line of credit is included in other assets and unamortized deferred financing costs related to long-term debt are presented as a reduction in debt , net of loan discounts and unamortized deferred financing costs on the consolidated balance sheet.</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si>
  <si>
    <t xml:space="preserve">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on tax years prior to January 1, 2018),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solidated statements of operations and comprehensive income and capitalized in building and other improvements in the consolidated balance sheets for certain employees that manage property developments, renovations and capital improvements.</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Segment Information</t>
  </si>
  <si>
    <t xml:space="preserve">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Recently Issued Accounting Pronouncements</t>
  </si>
  <si>
    <t>Recently Issued Accounting Pronouncements In May 2014, the FASB issued ASU 2014-09, Revenue from Contracts with Customers (ASC Topic 606), which requires an entity to recognize the amount of revenue to which it expects to be entitled for the transfer of promised goods or services to customers. The ASU replaces most existing revenue recognition guidance in U.S. GAAP when it becomes effective, although it will not affect the accounting for lease related revenues. The new standard is effective for the Company on January 1, 2018. The standard permits the use of either the retrospective or cumulative effect transition method. The Company concluded there will be no significant change to our current revenue recognition policies or the amount or timing of recognition. The Company adopted ASC Topic 606 on January 1, 2018 using the modified retrospective transition method. Additionally, the Company has concluded the disposition of real estate assets, including hotels, will qualify as a sale of a non-financial asset in future transactions. Historically, hotel dispositions have been cash sales that required no contingencies for future involvement in the hotel's operations and, therefore, the Company does not expect ASC Topic 606 to have a material impact on its recognition of hotel sales subsequent to adoption. In February 2016, the FASB issued ASU 2016-02, Leases, which replaces ASC Topic 840, Leases, and requires most lessee leases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creating an inventory of its leases and is analyzing its current ground lease obligations. The Company is currently evaluating the impact that ASU No. 2016-02 will have on its consolidated financial statements, and, other than the inclusion of operating leases on the Company’s balance sheet, such effects have not yet been determined. The Company anticipates adopting the standard on January 1, 2019 using the modified retrospective method. In March 2016, the FASB issued ASU 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based award forfeitures (and expense) or account for forfeitures (and expense) as they occur, and allows companies to withhold up to the maximum individual statutory tax rate of the shares upon settlement of an award without causing the award to be classified as liability. The Company adopted this standard on January 1, 2017 and it did not have a material impact on the Company's financial position, results of operations or cash flows.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early adopted the standard for the year ended December 31, 2017 and for all interim periods included during the period. ASU 2016-15 did not have a significant impact on the Company's consolidated financial statements and related disclosures. However, certain amounts on the Company's consolidated statements of cash flows for the years ended December 31, 2016 and 2015 were reclassifed to conform historical presentation to the year ended December 31, 2017.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The Company early adopted ASU 2016-18 during the year ended December 31, 2017 and for all interim periods during the period. As a result, amounts included in restricted cash on our consolidated balance sheets are included with cash and cash equivalents on the consolidated statement of cash flows for the year ended December 31, 2017. The Company reclassified the consolidated statements of cash flows for the years ended December 31, 2016 and 2015 to reflect the adoption of ASU 2016-18. The adoption of ASU 2016-18 had no impact on the Company's consolidated balance sheet.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The Company anticipates that most future acquisitions will be accounted for as asset acquisitions rather than business combinations. This would require the Company to capitalize future acquisition costs as part of the purchase price allocation, rather than expensing these costs as we have historically.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February 2017, the FASB issued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new standard is effective for the Company on January 1, 2018. The Company anticipates upon adoption most dispositions of real estate assets will be accounted for under ASU 2017-05, as most future acquisitions are not expected to meet the definition of a business under ASU 2017-01.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and will be effective for the Company on January 1, 2018. The Company does not expect the adoption of ASU 2017-09 to have a material impact on its consolidated financial statements and related disclosur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2017-12 as an adjustment to accumulated other comprehensive income with a corresponding adjustment to the opening balance of retained earnings as of the beginning of the fiscal year that an entity adopts the update. The Company continues to assess all potential impacts of the standard, but does not anticipate adoption will have a material impact on its consolidated financial statements and related disclosures.</t>
  </si>
  <si>
    <t>Investment Properties (Tables)</t>
  </si>
  <si>
    <t>Schedule of Purchase Price Allocation</t>
  </si>
  <si>
    <t>The following reflects the purchase price allocation for the four hotels acquired during the year ended December 31, 2017 and the hotel acquired during the year ended December 31, 2016 (in thousands) : December 31, 2017 December 31, 2016 Land $ 122,991 $ — Building and improvements 425,075 103,847 Furniture, fixtures, and equipment 57,760 10,238 Intangibles and other assets (1)(2)(3)(4) 9,674 21,915 Total purchase price $ 615,500 $ 136,000 (1) As part of the purchase price allocation for the Hyatt Regency Grand Cypress, the Company allocated $3.5 million to advanced bookings that will be amortized over approximately 3.5 years and allocated $0.1 million to lease intangibles that will be amortized over a weighted average of seven years. (2) As part of the purchase price allocation for the Hyatt Regency Scottsdale Resort &amp; Spa at Gainey Ranch and Royal Palms Resort and Spa, the Company allocated $2.8 million and $0.6 million , respectively, to advanced bookings that will be amortized over approximately 3.25 and 2.25 years, respectively. (3) As part of the purchase price allocation for The Ritz-Carlton, Pentagon City, the Company allocated $0.9 million to a below market lease intangible that will be amortized on a straight-line basis over the remaining term of the underlying ground lease, which expires in 2040, not including the two 25-year extension options, and allocated $0.4 million to advanced bookings that will be amortized over approximately 3.25 years. (4) As part of the purchase price allocation for the Hotel Commonwealth, the Company allocated $21.7 million to a below market lease intangible that will be amortized on a straight-line basis over the remaining term of the underlying ground lease, which expires in 2087.</t>
  </si>
  <si>
    <t>Schedule of Pro Forma Information</t>
  </si>
  <si>
    <t>The unaudited proforma financial information is as follows (in thousands, except per share and per share data): Year Ended December 31, 2017 2016 Revenue $ 1,082,097 $ 1,149,555 Net income attributable to common stockholders (1) $ 113,981 $ 94,769 Net income per share attributable to common stockholders - basic and diluted $ 1.07 $ 0.88 Weighted average number of common shares - basic 106,767,108 108,012,708 Weighted average number of common shares - diluted 107,019,152 108,142,998 (1) The pro forma results above exclude acquisition costs of $1.8 million and $0.1 million for the years ended December 31, 2017 and 2016 , respectively.</t>
  </si>
  <si>
    <t>Disposed Properties (Tables)</t>
  </si>
  <si>
    <t>Schedule of Disposition Details for Properties Sold</t>
  </si>
  <si>
    <t xml:space="preserve">The following represents the disposition details for the properties sold during the years ended December 31, 2017 , 2016 , and 2015 (in thousands, except rooms): Property Date Rooms Gross Sale Price Net Proceeds Gain on Sale/ (Impairment) Courtyard Birmingham Downtown at UAB (1) 04/2017 122 $ 30,000 $ 29,176 $ 12,972 Courtyard Fort Worth Downtown/Blackstone, Courtyard Kansas City Country Club Plaza, Courtyard Pittsburgh Downtown, Hampton Inn &amp; Suites Baltimore Inner Harbor, and Residence Inn Baltimore Inner Harbor (2) 06/2017 812 163,000 157,675 36,121 Marriott West Des Moines 07/2017 219 19,000 18,014 1,654 Total for the year ended December 31, 2017 1,153 $ 212,000 $ 204,865 $ 50,747 Hilton University of Florida Conference Center Gainesville 02/2016 248 $ 36,000 $ 32,055 (3) $ 649 DoubleTree by Hilton Washington DC 04/2016 220 65,000 63,550 (96 ) Embassy Suites Baltimore North/Hunt Valley 05/2016 223 20,000 19,459 (8,036 ) Marriott Atlanta Century Center/Emory Area &amp; Hilton Phoenix Suites (2) 06/2016 513 50,750 50,048 (1,903 ) Hilton St. Louis Downtown at the Arch 12/2016 195 21,500 20,896 252 Hampton Inn &amp; Suites Denver Downtown, Hilton Garden Inn Chicago North Shore/Evanston, and Homewood Suites by Hilton Houston Near the Galleria (2) 12/2016 488 97,000 92,653 29,152 Total for the year ended December 31, 2016 1,887 $ 290,250 $ 278,661 $ 20,018 Hyatt Regency Orange County 10/2015 656 $ 137,000 $ 132,995 (4) $ 43,178 Total for the year ended December 31, 2015 656 $ 137,000 $ 132,995 $ 43,178 (1) As part of the disposition in April 2017, the Company derecognized $2.3 million of goodwill related to Courtyard Birmingham at UAB that was included in intangible assets, net of accumulated amortization on the consolidated balance sheet as of December 31, 2016. (2) The hotels were sold as part of a portfolio sales agreement. (3) The Company was entitled to net proceeds at closing of $32.1 million , and in conjunction with the sale repaid the $27.8 million outstanding property level mortgage. (4) The Company received net proceeds of $70.6 million , after paying off the $61.9 million outstanding property level mortgage at the time of the sale, and retained the $5.9 million balance in the hotel's capital expenditure reserve account. </t>
  </si>
  <si>
    <t>Schedule of Major Classes of Assets Held-for-Sale</t>
  </si>
  <si>
    <t>The major classes of assets classified as held for sale as of December 31, 2017 are as follows (in thousands): December 31, 2017 Building and other improvements 176,824 Less accumulated depreciation (32,975 ) Net investment properties $ 143,849 Intangible assets, net 8,823 Total assets held for sale $ 152,672</t>
  </si>
  <si>
    <t>Investment in Real Estate Entities (Tables)</t>
  </si>
  <si>
    <t>Schedule of Variable Interest Entities</t>
  </si>
  <si>
    <t>The following are the liabilities of the consolidated VIE's, which are non-recourse to the Company, and the assets that can be used to settle those obligations (in thousands): December 31, 2017 December 31, 2016 Net investment properties $ 67,687 $ 71,157 Other assets 2,582 3,283 Total assets $ 70,269 $ 74,440 Mortgages payable (44,074 ) (45,287 ) Other liabilities (2,563 ) (2,541 ) Total liabilities $ (46,637 ) $ (47,828 ) Net assets $ 23,632 $ 26,612</t>
  </si>
  <si>
    <t>Intangible Assets and Goodwill (Tables)</t>
  </si>
  <si>
    <t>Summary of Identified Intangible Assets, Intangible Liabilities and Goodwill</t>
  </si>
  <si>
    <t>The following table summarizes the Company’s identified intangible assets, intangible liabilities and goodwill as of December 31, 2017 and 2016 (in thousands): December 31, 2017 December 31, 2016 Intangible assets: Acquired in-place lease intangibles $ 583 $ 2,247 Acquired above market lease costs — 405 Acquired below market ground lease 25,625 36,208 Advance bookings 5,253 263 Accumulated amortization (3,286 ) (4,324 ) Net intangible assets $ 28,175 $ 34,799 Goodwill 39,825 42,113 Total intangible assets, net $ 68,000 $ 76,912 Intangible liabilities: Acquired below market lease costs $ (4,257 ) $ (4,477 ) Accumulated amortization 822 791 Intangible liabilities, net $ (3,435 ) $ (3,686 )</t>
  </si>
  <si>
    <t>Summary of Amortization Related to Intangibles</t>
  </si>
  <si>
    <t>The following table summarizes the amortization related to intangibles for the years ended December 31, 2017 and 2016 (in thousands): Years Ended December 31, 2017 2016 Amortization of above and below market lease intangibles: Acquired above market lease costs $ (33 ) $ (102 ) Acquired below market lease costs 249 254 Other revenues increase attributable to amortization $ 216 $ 152 Acquired in-place lease intangibles $ 475 $ 608 Acquired below market ground lease $ 633 $ 647 Advance bookings $ 3,430 $ 1,699</t>
  </si>
  <si>
    <t>Schedule of Future Amortization</t>
  </si>
  <si>
    <t>The following table presents the amortization during the next five years and thereafter related to intangible assets and liabilities at December 31, 2017 (in thousands): 2018 2019 2020 2021 2022 Thereafter Total Amortization of above and below market lease intangibles: Acquired below market lease costs $ 194 $ 194 $ 194 $ 194 $ 194 $ 2,465 $ 3,435 Other revenues increase attributable to amortization $ 194 $ 194 $ 194 $ 194 $ 194 $ 2,465 $ 3,435 Acquired in-place lease intangibles $ 73 $ 63 $ 8 $ 8 $ 8 $ 10 $ 170 Acquired below market ground lease 442 442 442 442 442 21,789 23,999 Advance bookings 3,169 724 113 — — — 4,006</t>
  </si>
  <si>
    <t>Debt (Tables)</t>
  </si>
  <si>
    <t>Schedule of Debt Instruments</t>
  </si>
  <si>
    <t>Debt as of December 31, 2017 and 2016 consisted of the following (dollar amounts in thousands): Balance Outstanding as of Rate Type (1) Rate (2) Maturity Date December 31, 2017 December 31, 2016 Mortgage Loans Fairmont Dallas Variable — 4/10/2018 $ — (3) $ 55,498 Residence Inn Denver City Center Variable — 4/17/2018 — (3) 45,210 Bohemian Hotel Savannah Riverfront Variable — 12/17/2018 — (3) 27,480 Andaz Savannah Variable 3.57 % 1/14/2019 21,500 21,500 Hotel Monaco Denver Fixed (4) 2.98 % 1/17/2019 41,000 41,000 Hotel Monaco Chicago (5) Variable 3.82 % 1/17/2019 18,344 21,644 Loews New Orleans Hotel Variable 3.92 % 2/22/2019 37,500 37,500 Andaz Napa Fixed (4) 2.99 % 3/21/2019 38,000 38,000 Westin Galleria Houston &amp; Westin Oaks Houston at The Galleria Variable 4.07 % 5/1/2019 110,000 110,000 Marriott Charleston Town Center Fixed 3.85 % 7/1/2020 15,908 16,403 Grand Bohemian Hotel Charleston (VIE) Variable 4.07 % 11/10/2020 19,026 19,628 Grand Bohemian Hotel Mountain Brook (VIE) Variable 4.07 % 12/27/2020 25,229 25,899 Marriott Dallas City Center Fixed (4) 4.05 % 1/3/2022 51,000 51,000 Hyatt Regency Santa Clara Fixed (4) 3.81 % 1/3/2022 90,000 90,000 Hotel Palomar Philadelphia Fixed (4) 4.14 % 1/13/2023 59,750 60,000 Renaissance Atlanta Waverly Hotel &amp; Convention Center Variable 3.67 % 8/14/2024 100,000 — Residence Inn Boston Cambridge Fixed 4.48 % 11/1/2025 62,833 63,000 Grand Bohemian Hotel Orlando Fixed 4.53 % 3/1/2026 60,000 60,000 Marriott San Francisco Airport Waterfront Fixed 4.63 % 5/1/2027 115,000 — Total Mortgage Loans 4.01 % (2) $ 865,090 $ 783,762 Mortgage Loan Discounts (6) — — — (255 ) (319 ) Unamortized Deferred Financing Costs, net — — — (7,242 ) (6,311 ) Senior Unsecured Credit Facility Variable 3.07 % 2/3/2019 40,000 — Unsecured Term Loan $175M Fixed (7) 2.74 % 2/15/2021 175,000 175,000 Unsecured Term Loan $125M Fixed (7) 3.28 % 10/22/2022 125,000 125,000 Unsecured Term Loan $125M Fixed (7) 3.62 % 9/13/2024 125,000 — Debt, net of loan discounts and unamortized deferred financing costs 3.71 % (2) $ 1,322,593 $ 1,077,132 (1) Variable index is one month LIBOR as of December 31, 2017 . (2) Represents the weighted average interest rate as of December 31, 2017 . (3) During the year ended December 31, 2017, the Company elected its prepayment option per the terms of the mortgage loan agreement and repaid the outstanding balance. (4) The Company entered into interest rate swap agreements to fix the interest rate of the variable rate mortgage loans through maturity. (5) During the years ended December 31, 2017 and 2016 , the Company made additional principal payments of $3.3 million and $4.4 million , respectively, to comply with covenant requirements under the terms of the mortgage loan. (6) Loan discounts recognized upon modification, net of the accumulated amortization. (7) LIBOR has been fixed for a portion of or the entire term of the loan. The spread may vary, as it is determined by the Company's leverage ratio.</t>
  </si>
  <si>
    <t>Schedule of Maturities of Long-term Debt</t>
  </si>
  <si>
    <t>The following table shows scheduled debt maturities for the next five years and thereafter (in thousands): As of Weighted average 2018 $ 4,435 4.24% 2019 271,036 3.68% 2020 61,459 4.05% 2021 180,146 2.79% 2022 271,851 3.62% Thereafter 501,163 4.11% Total Debt $ 1,290,090 3.73% Total Mortgage Discounts, net (255 ) — Unamortized Deferred Financing Costs, net (7,242 ) — Senior unsecured credit facility 40,000 3.07% Debt, net of loan discounts and unamortized deferred financing costs $ 1,322,593 3.71%</t>
  </si>
  <si>
    <t>Derivatives (Tables)</t>
  </si>
  <si>
    <t>Summary of the Terms of Derivative Financial Instruments</t>
  </si>
  <si>
    <t>The following table summarizes the terms of the derivative financial instruments held by the Company and the asset (liability) that has been recorded (in thousands) (1) : Notional Amounts Fair Value Hedged Debt Type Fixed Rate Index Effective Date Maturity December 31, 2017 December 31, 2016 December 31, 2017 December 31, 2016 $175M Term Loan Swap 1.30% 1-Month LIBOR + 1.45% 10/22/2015 2/15/2021 $ 50,000 $ 50,000 $ 1,134 $ 767 $175M Term Loan Swap 1.29% 1-Month LIBOR + 1.45% 10/22/2015 2/15/2021 65,000 65,000 1,497 1,022 $175M Term Loan Swap 1.29% 1-Month LIBOR + 1.45% 10/22/2015 2/15/2021 60,000 60,000 1,379 940 $125M Term Loan Swap 1.83% 1-Month LIBOR + 1.45% 1/15/2016 10/22/2022 50,000 50,000 675 193 $125M Term Loan Swap 1.83% 1-Month LIBOR + 1.45% 1/15/2016 10/22/2022 25,000 25,000 334 88 $125M Term Loan Swap 1.84% 1-Month LIBOR + 1.45% 1/15/2016 10/22/2022 25,000 25,000 325 84 $125M Term Loan Swap 1.83% 1-Month LIBOR + 1.45% 1/15/2016 10/22/2022 25,000 25,000 330 80 Mortgage Debt Swap 1.54% 1-Month LIBOR + 2.60% 1/13/2016 1/13/2023 60,000 60,000 1,630 1,200 Mortgage Debt Swap 0.88% 1-Month LIBOR + 2.10% 9/1/2016 1/17/2019 41,000 41,000 386 327 Mortgage Debt Swap 0.89% 1-Month LIBOR + 2.10% 9/1/2016 3/21/2019 38,000 38,000 428 354 Mortgage Debt Swap 1.80% 1-Month LIBOR + 2.25% 3/1/2017 1/3/2022 51,000 — 588 — Mortgage Debt Swap 1.80% 1-Month LIBOR + 2.00% 3/1/2017 1/3/2022 45,000 — 521 — Mortgage Debt Swap 1.81% 1-Month LIBOR + 2.00% 3/1/2017 1/3/2022 45,000 — 493 — $125M Term Loan Swap 1.92% 1-Month LIBOR + 1.70% 10/13/2017 10/12/2022 40,000 — 362 — $125M Term Loan Swap 1.92% 1-Month LIBOR + 1.70% 10/13/2017 10/12/2022 40,000 — 358 — $125M Term Loan Swap 1.92% 1-Month LIBOR + 1.70% 10/13/2017 10/12/2022 25,000 — 218 — $125M Term Loan Swap 1.92% 1-Month LIBOR + 1.70% 10/13/2017 10/12/2022 20,000 — 180 — $ 705,000 $ 439,000 $ 10,838 5,055 (1) There were no amounts recognized in earnings related to hedge ineffectiveness or amounts excluded from hedge ineffectiveness testing during the year ended December 31, 2017 and 2016 .</t>
  </si>
  <si>
    <t>Fair Value Measurements (Tables)</t>
  </si>
  <si>
    <t>Schedule of Fair Value, Assets and Liabilities Measured on Recurring Basis</t>
  </si>
  <si>
    <t>For assets and liabilities measured at fair value on a recurring basis, quantitative disclosure of their fair value is as follows, which is netted as applicable per the terms of the respective master netting agreements (in thousands): Fair Value Measurement Date December 31, 2017 December 31, 2016 Description Significant Unobservable Inputs (Level 2) Significant Unobservable Inputs (Level 2) Assets Interest rate swaps $ 10,838 $ 5,055 Total $ 10,838 $ 5,055</t>
  </si>
  <si>
    <t>Schedule of Carrying Values and Estimated Fair Values of Debt Instruments</t>
  </si>
  <si>
    <t>The table below represents the fair value of financial instruments presented at carrying values in the combined consolidated financial statements as of December 31, 2017 and December 31, 2016 (in thousands): December 31, 2017 December 31, 2016 Carrying Value Estimated Fair Value Carrying Value Estimated Fair Value Debt $ 1,289,835 $ 1,303,550 $ 1,083,443 $ 1,074,820 Unsecured credit facility 40,000 40,101 — — Total $ 1,329,835 $ 1,343,651 $ 1,083,443 $ 1,074,820</t>
  </si>
  <si>
    <t>Income Taxes (Tables)</t>
  </si>
  <si>
    <t>Schedule of Provision for Income Taxes</t>
  </si>
  <si>
    <t>The provision for income taxes related to continuing operations consisted of the following: Years Ended December 31, 2017 2016 2015 Current: Federal $ (5,685 ) $ (3,139 ) $ (4,028 ) State (1,748 ) (1,196 ) (2,178 ) Total current $ (7,433 ) $ (4,335 ) $ (6,206 ) Deferred: Federal $ (411 ) $ (71 ) $ (471 ) State 11 (671 ) 382 Total deferred $ (400 ) $ (742 ) $ (89 ) Total tax provision $ (7,833 ) $ (5,077 ) $ (6,295 )</t>
  </si>
  <si>
    <t>Schedule of Effective Income Tax Rate Reconciliation</t>
  </si>
  <si>
    <t>Below is a reconciliation between the provision for income taxes and the amount computed by applying the federal statutory income tax rate to the income or loss for continuing operations before income taxes: Years Ended December 31, 2017 2016 2015 Provision for income taxes at statutory rate $ (38,027 ) $ (32,024 ) $ (33,393 ) Tax benefit related to REIT operations 31,551 28,351 27,783 Income for which no federal tax benefit was recognized (2 ) (7 ) (1,930 ) Valuation allowances — (20 ) 2,752 Impact of rate change on deferred tax balances (529 ) (666 ) — State tax provision, net of federal (1,109 ) (986 ) (1,706 ) Other 283 275 199 Total tax provision $ (7,833 ) $ (5,077 ) $ (6,295 )</t>
  </si>
  <si>
    <t>Schedule of Deferred Tax Assets and Liabilities</t>
  </si>
  <si>
    <t>The components of the deferred tax assets and liabilities at December 31, 2017 and 2016 were as follows: December 31, 2017 December 31, 2016 Net operating loss $ 3,049 $ 4,501 Deferred income 1,007 1,414 Miscellaneous 108 89 Total deferred tax assets $ 4,164 $ 6,004 Less: Valuation allowance (3,001 ) (4,442 ) Net deferred tax assets $ 1,163 $ 1,562</t>
  </si>
  <si>
    <t>Earnings Per Share (Tables)</t>
  </si>
  <si>
    <t>Schedule of Earnings Per Share, Basic and Diluted</t>
  </si>
  <si>
    <t>The following table reconciles net income to basic and diluted EPS (in thousands, except share and per share data): Year Ended December 31, 2017 2016 2015 Numerator: Net income from continuing operations $ 100,816 $ 86,730 $ 89,131 Non-controlling interests in consolidated real estate entities (Note 5) 99 268 567 Non-controlling interests of Common Units in Operating Partnership (Note 1) (2,053 ) (1,143 ) (451 ) Dividends, preferred shares — — (12 ) Dividends paid on unvested share-based compensation (593 ) (473 ) (132 ) Net income from continuing operations available to common stockholders $ 98,269 $ 85,382 $ 89,103 Loss from discontinued operations, net of tax — — (489 ) Net income available to common stockholders $ 98,269 $ 85,382 $ 88,614 Denominator: Weighted average shares outstanding - Basic 106,767,108 108,012,708 111,989,686 Effect of dilutive share-based compensation 252,044 130,290 148,537 Weighted average shares outstanding - Diluted 107,019,152 108,142,998 112,138,223 Basic and diluted earnings per share: Income from continuing operations available to common stockholders $ 0.92 $ 0.79 $ 0.79 Income from discontinued operations available to common stockholders — — — Net income per share available to common stockholders - basic and diluted $ 0.92 $ 0.79 $ 0.79</t>
  </si>
  <si>
    <t>Share Based Compensation (Tables)</t>
  </si>
  <si>
    <t>Schedule of Share-based Compensation Arrangements Activity and Assumptions</t>
  </si>
  <si>
    <t xml:space="preserve">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y 5, 2015 Absolute TSR Restricted Stock Units 25% $6.57 26.83% 0.68% - 1.55% 6.02% Relative TSR Restricted Stock Units 75% $10.44 26.83% 0.68% - 1.55% 6.02% Absolute TSR Class A LTIPs 25% $6.64 26.83% 0.68% - 1.55% 6.02% Relative TSR Class A LTIPs 75% $10.18 26.83% 0.68% - 1.55% 6.02% March 17, 2016 and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The following is a summary of the non-vested incentive awards under the 2014 Share Unit Plan and the 2015 Incentive Award Plan as of December 31, 2017 and 2016 : 2014 Share Unit Plan Share Units 2015 Incentive Award Plan Restricted Stock Units (1) 2015 Incentive Award Plan LTIP Units (1) Total Non-vested as of December 31, 2015 342,219 84,701 498,049 924,969 Granted — 182,599 899,609 1,082,208 Vested (2) (98,450 ) (29,148 ) (95,559 ) (223,157 ) Expired — — (42,486 ) (42,486 ) Forfeited — — — — Non-vested as of December 31, 2016 243,769 238,152 1,259,613 1,741,534 Granted — 127,687 834,566 962,253 Vested (2) (195,087 ) (93,644 ) (368,574 ) (657,305 ) Expired — (7,893 ) (63,532 ) (71,425 ) Forfeited — — — — Non-vested as of December 31, 2017 48,682 264,302 1,662,073 1,975,057 Vested as of December 31, 2017 302,514 122,792 487,534 912,840 Weighted average fair value of non-vested shares/units $ 20.25 $ 14.60 $ 8.47 $ 9.58 (1) Includes Time-Based LTIP Units and Class A LTIP Units. (2) During the year ended December 31, 2017 and 2016 , the Company redeemed 107,830 and 37,251 shares of common stock to satisfy federal and state tax withholding requirements on the vesting of Share Units and Restricted Stock Units under the 2014 Share Unit Plan and the 2015 Incentive Award Plan.</t>
  </si>
  <si>
    <t>Commitments and Contingencies (Tables)</t>
  </si>
  <si>
    <t>Schedule of Future Minimum Ground Lease Payments</t>
  </si>
  <si>
    <t>As of December 31, 2017 , future minimum ground lease payments are as follows (in thousands): 2018 $ 3,976 2019 3,976 2020 3,976 2021 3,976 2022 3,976 Thereafter 117,501 Total $ 137,381</t>
  </si>
  <si>
    <t>Quarterly Operating Results (unaudited) (Tables)</t>
  </si>
  <si>
    <t>Schedule of Quarterly Financial Information</t>
  </si>
  <si>
    <t>The following represents the results of operations, for each quarterly period, during the years ended December 31, 2017 and 2016 (in thousands, except per share data): Year Ended December 31, 2017 First Quarter Second Quarter Third Quarter Fourth Quarter Total Total revenues $ 218,460 $ 244,392 $ 223,289 $ 259,136 $ 945,277 Net income 8,227 70,998 11,767 9,824 100,816 Net income attributable to non-controlling interests (114 ) (1,580 ) (129 ) (131 ) (1,954 ) Net income (loss) attributable to common stockholders 8,113 69,418 11,638 9,693 98,862 Net income (loss) per share available to common stockholders, basic and diluted $ 0.07 $ 0.65 $ 0.11 $ 0.09 $ 0.92 Year Ended December 31, 2016 First Quarter Second Quarter Third Quarter Fourth Quarter Total Total revenues $ 235,035 $ 261,378 $ 233,946 $ 219,801 $ 950,160 Net income (loss) from continuing operations (9,169 ) 26,141 20,431 49,327 86,730 Net income (loss) attributable to non-controlling interests 254 (373 ) (189 ) (567 ) (875 ) Net income (loss) attributable to common stockholders (8,915 ) 25,768 20,242 48,760 85,855 Net income (loss) per share available to common stockholders, basic and diluted $ (0.08 ) $ 0.24 $ 0.19 $ 0.44 $ 0.79</t>
  </si>
  <si>
    <t>Organization - Narrative (Details)</t>
  </si>
  <si>
    <t>Feb. 03, 2015$ / shares</t>
  </si>
  <si>
    <t>Dec. 31, 2017unitproperty$ / shares</t>
  </si>
  <si>
    <t>Dec. 31, 2016unitproperty$ / shares</t>
  </si>
  <si>
    <t>Dec. 31, 2015unitproperty</t>
  </si>
  <si>
    <t>Noncontrolling Interest [Line Items]</t>
  </si>
  <si>
    <t>Common stock, distribution, spinoff transaction, percentage</t>
  </si>
  <si>
    <t>95.00%</t>
  </si>
  <si>
    <t>Common stock, par value (in dollars per share) | $ / shares</t>
  </si>
  <si>
    <t>Common stock, spinoff transaction, conversion ratio</t>
  </si>
  <si>
    <t>Number of hotels (property)</t>
  </si>
  <si>
    <t>Number of guest rooms (unaudited) (unit) | unit</t>
  </si>
  <si>
    <t>Variable interest entity, primary beneficiary</t>
  </si>
  <si>
    <t>Variable interest entity, ownership percentage</t>
  </si>
  <si>
    <t>75.00%</t>
  </si>
  <si>
    <t>Wholly Owned Properties</t>
  </si>
  <si>
    <t>Consolidated Properties | Variable interest entity, primary beneficiary</t>
  </si>
  <si>
    <t>Ownership percentage by parent</t>
  </si>
  <si>
    <t>98.00%</t>
  </si>
  <si>
    <t>Ownership percentage by noncontrolling owners (percent)</t>
  </si>
  <si>
    <t>2.00%</t>
  </si>
  <si>
    <t>Summary of Significant Accounting Policies - Risks and Uncertainties (Details) - property</t>
  </si>
  <si>
    <t>Concentration Risk [Line Items]</t>
  </si>
  <si>
    <t>Houston-area market</t>
  </si>
  <si>
    <t>Revenue | Geographic Concentration Risk | Houston-area market</t>
  </si>
  <si>
    <t>Concentration risk (as a percent)</t>
  </si>
  <si>
    <t>10.00%</t>
  </si>
  <si>
    <t>11.00%</t>
  </si>
  <si>
    <t>13.00%</t>
  </si>
  <si>
    <t>Summary of Significant Accounting Policies - Non-controlling Interests (Details) - property</t>
  </si>
  <si>
    <t>Related Party Transaction [Line Items]</t>
  </si>
  <si>
    <t>Variable interest entity, primary beneficiary | Consolidated Properties</t>
  </si>
  <si>
    <t>Summary of Significant Accounting Policies - Restricted Cash and Escrows (Details) - USD ($) $ in Thousands</t>
  </si>
  <si>
    <t>Restricted Cash and Cash Equivalents Items [Line Items]</t>
  </si>
  <si>
    <t>Hotel Furniture, Fixtures, and Equipment Reserves</t>
  </si>
  <si>
    <t>Post Acquisition Escrow</t>
  </si>
  <si>
    <t>Capital Spending Reserves</t>
  </si>
  <si>
    <t>Lenders' Restricted Escrows</t>
  </si>
  <si>
    <t>Summary of Significant Accounting Policies - Capitalization and Depreciation (Details) - USD ($) $ in Millions</t>
  </si>
  <si>
    <t>Property, Plant and Equipment [Line Items]</t>
  </si>
  <si>
    <t>Capitalized project management costs</t>
  </si>
  <si>
    <t>Building and Building Improvements</t>
  </si>
  <si>
    <t>Property, plant and equipment, useful life</t>
  </si>
  <si>
    <t>30 years</t>
  </si>
  <si>
    <t>Furniture and Fixtures | Minimum</t>
  </si>
  <si>
    <t>5 years</t>
  </si>
  <si>
    <t>Furniture and Fixtures | Maximum</t>
  </si>
  <si>
    <t>15 years</t>
  </si>
  <si>
    <t>Equipment | Minimum</t>
  </si>
  <si>
    <t>Equipment | Maximum</t>
  </si>
  <si>
    <t>Site Improvements | Minimum</t>
  </si>
  <si>
    <t>Site Improvements | Maximum</t>
  </si>
  <si>
    <t>Summary of Significant Accounting Policies - Involuntary Conversions (Details) $ in Thousands</t>
  </si>
  <si>
    <t>Dec. 31, 2017USD ($)event</t>
  </si>
  <si>
    <t>Dec. 31, 2015USD ($)</t>
  </si>
  <si>
    <t>Aug. 24, 2014property</t>
  </si>
  <si>
    <t>Hurricane</t>
  </si>
  <si>
    <t>Involuntary Conversion [Line Items]</t>
  </si>
  <si>
    <t>Number of hurricanes | event</t>
  </si>
  <si>
    <t>Loss for write off of property and equipment damaged in hurricanes</t>
  </si>
  <si>
    <t>Expense for hurricane-related repairs and cleanup</t>
  </si>
  <si>
    <t>Business insurance recoveries</t>
  </si>
  <si>
    <t>Insurance recovery receivable</t>
  </si>
  <si>
    <t>Earthquake</t>
  </si>
  <si>
    <t>Number of properties impacted by earthquake | property</t>
  </si>
  <si>
    <t>Summary of Significant Accounting Policies - Goodwill (Details) - USD ($)</t>
  </si>
  <si>
    <t>Impairment to goodwill</t>
  </si>
  <si>
    <t>Summary of Significant Accounting Policies - Deferred Financing Costs (Details) - USD ($) $ in Millions</t>
  </si>
  <si>
    <t>Line of Credit</t>
  </si>
  <si>
    <t>Debt Instrument [Line Items]</t>
  </si>
  <si>
    <t>Deferred financing costs</t>
  </si>
  <si>
    <t>Accumulated amortization, deferred finance costs</t>
  </si>
  <si>
    <t>Long-Term Debt</t>
  </si>
  <si>
    <t>Summary of Significant Accounting Policies - Comprehensive Income (Details) - USD ($) $ in Thousands</t>
  </si>
  <si>
    <t>Comprehensive income</t>
  </si>
  <si>
    <t>Summary of Significant Accounting Policies - Segment Information (Details)</t>
  </si>
  <si>
    <t>Dec. 31, 2017segment</t>
  </si>
  <si>
    <t>Number of segments reported</t>
  </si>
  <si>
    <t>Investment Properties - Narrative (Details) $ in Thousands</t>
  </si>
  <si>
    <t>1 Months Ended</t>
  </si>
  <si>
    <t>Oct. 31, 2017USD ($)renewalunit</t>
  </si>
  <si>
    <t>May 31, 2017USD ($)unit</t>
  </si>
  <si>
    <t>Jan. 31, 2016USD ($)unit</t>
  </si>
  <si>
    <t>Dec. 31, 2017USD ($)unitproperty</t>
  </si>
  <si>
    <t>Dec. 31, 2016USD ($)unitproperty</t>
  </si>
  <si>
    <t>Dec. 31, 2015USD ($)unit</t>
  </si>
  <si>
    <t>Investment Properties [Line Items]</t>
  </si>
  <si>
    <t>Number of properties acquired (property) | property</t>
  </si>
  <si>
    <t>Revenue attributed to acquired properties</t>
  </si>
  <si>
    <t>Net income attributed to acquired properties</t>
  </si>
  <si>
    <t>2017 Acquisition Group</t>
  </si>
  <si>
    <t>Hyatt Regency Grand Cypress</t>
  </si>
  <si>
    <t>Business combination, consideration transferred</t>
  </si>
  <si>
    <t>Hyatt Regency Scottsdale Resort and Spa at Gainey Ranch</t>
  </si>
  <si>
    <t>Royal Palms Resort And Spa</t>
  </si>
  <si>
    <t>Hyatt Regency Scottsdale Resort and Spa at Gainey Ranch and Royal Palms Resort and Spa</t>
  </si>
  <si>
    <t>Ritz-Carlton Pentagon City Arlington Virginia</t>
  </si>
  <si>
    <t>Number of extension options | renewal</t>
  </si>
  <si>
    <t>Renewal term of extension option</t>
  </si>
  <si>
    <t>25 years</t>
  </si>
  <si>
    <t>2016 Acquisition Group</t>
  </si>
  <si>
    <t>Hotel Commonwealth</t>
  </si>
  <si>
    <t>Number of rooms in real estate property, expansion amount | unit</t>
  </si>
  <si>
    <t>Hotel Commonwealth | Mortgages | Term Loan $125M</t>
  </si>
  <si>
    <t>Proceeds from issuance of debt</t>
  </si>
  <si>
    <t>Investment Properties - Purchase Price Allocation (Details) - USD ($) $ in Thousands</t>
  </si>
  <si>
    <t>May 31, 2017</t>
  </si>
  <si>
    <t>Oct. 31, 2017</t>
  </si>
  <si>
    <t>Jan. 31, 2016</t>
  </si>
  <si>
    <t>Purchase Price Allocation</t>
  </si>
  <si>
    <t>Building and improvements</t>
  </si>
  <si>
    <t>Furniture, fixtures, and equipment</t>
  </si>
  <si>
    <t>Intangibles and other assets</t>
  </si>
  <si>
    <t>Total purchase price</t>
  </si>
  <si>
    <t>Hyatt Regency Grand Cypress | Customer Contracts [Member]</t>
  </si>
  <si>
    <t>Intangible assets acquired</t>
  </si>
  <si>
    <t>Amortization period (years)</t>
  </si>
  <si>
    <t>3 years 6 months</t>
  </si>
  <si>
    <t>Hyatt Regency Grand Cypress | Lease Agreements [Member]</t>
  </si>
  <si>
    <t>7 years</t>
  </si>
  <si>
    <t>Hyatt Regency Scottsdale Resort and Spa at Gainey Ranch | Customer Contracts [Member]</t>
  </si>
  <si>
    <t>3 years 3 months</t>
  </si>
  <si>
    <t>Royal Palms Resort And Spa | Customer Contracts [Member]</t>
  </si>
  <si>
    <t>2 years 3 months</t>
  </si>
  <si>
    <t>Ritz-Carlton Pentagon City Arlington Virginia | Customer Contracts [Member]</t>
  </si>
  <si>
    <t>Ritz-Carlton Pentagon City Arlington Virginia | Lease Agreements [Member]</t>
  </si>
  <si>
    <t>Hotel Commonwealth | Lease Agreements [Member]</t>
  </si>
  <si>
    <t>Investment Properties - Pro Forma Information (Details) - USD ($) $ / shares in Units, $ in Thousands</t>
  </si>
  <si>
    <t>Pro Forma Financial Information</t>
  </si>
  <si>
    <t>Revenue</t>
  </si>
  <si>
    <t>Net income attributable to common stockholders (excluding acquisition costs)</t>
  </si>
  <si>
    <t>Net income per share attributable to common stockholders - basic and diluted (in dollars per share)</t>
  </si>
  <si>
    <t>Disposed Properties - Disposition Details for Properties Sold (Details) $ in Thousands</t>
  </si>
  <si>
    <t>Jul. 31, 2017USD ($)unit</t>
  </si>
  <si>
    <t>Jun. 30, 2017USD ($)unit</t>
  </si>
  <si>
    <t>Apr. 30, 2017USD ($)unit</t>
  </si>
  <si>
    <t>Dec. 31, 2016USD ($)unit</t>
  </si>
  <si>
    <t>Jun. 30, 2016USD ($)unit</t>
  </si>
  <si>
    <t>May 31, 2016USD ($)unit</t>
  </si>
  <si>
    <t>Apr. 30, 2016USD ($)unit</t>
  </si>
  <si>
    <t>Feb. 29, 2016USD ($)unit</t>
  </si>
  <si>
    <t>Oct. 31, 2015USD ($)unit</t>
  </si>
  <si>
    <t>Dec. 31, 2017USD ($)unit</t>
  </si>
  <si>
    <t>Income Statement, Balance Sheet and Additional Disclosures by Disposal Groups, Including Discontinued Operations [Line Items]</t>
  </si>
  <si>
    <t>Rooms (unaudited) | unit</t>
  </si>
  <si>
    <t>Disposal Group, Disposed of by Sale, Not Discontinued Operations | 2017 Group</t>
  </si>
  <si>
    <t>Gross Sale Price</t>
  </si>
  <si>
    <t>Net Proceeds</t>
  </si>
  <si>
    <t>Gain on Sale/ (Impairment)</t>
  </si>
  <si>
    <t>Disposal Group, Disposed of by Sale, Not Discontinued Operations | Courtyard Birmingham Downtown at UAB</t>
  </si>
  <si>
    <t>Goodwill derecognized during disposal</t>
  </si>
  <si>
    <t>Disposal Group, Disposed of by Sale, Not Discontinued Operations | Courtyard Fort Worth Downtown/Blackstone, Courtyard Kansas City Country Club Plaza, Courtyard Pittsburgh Downtown, Hampton Inn &amp; Suites Baltimore Inner Harbor, and Residence Inn Baltimore Inner Harbo [Member]</t>
  </si>
  <si>
    <t>Disposal Group, Disposed of by Sale, Not Discontinued Operations | Marriott West Des Moines Des Moines, IA</t>
  </si>
  <si>
    <t>Disposal Group, Disposed of by Sale, Not Discontinued Operations | 2016 Group</t>
  </si>
  <si>
    <t>Disposal Group, Disposed of by Sale, Not Discontinued Operations | Hilton University of Florida Conference Center Gainesville</t>
  </si>
  <si>
    <t>Disposal Group, Disposed of by Sale, Not Discontinued Operations | Hilton University of Florida Conference Center Gainesville | Mortgages</t>
  </si>
  <si>
    <t>Extinguishment of debt, amount</t>
  </si>
  <si>
    <t>Disposal Group, Disposed of by Sale, Not Discontinued Operations | DoubleTree by Hilton Hotel Washington, DC</t>
  </si>
  <si>
    <t>Disposal Group, Disposed of by Sale, Not Discontinued Operations | Embassy Suites Baltimore North/Hunt Valley Hunt Valley, MD</t>
  </si>
  <si>
    <t>Disposal Group, Disposed of by Sale, Not Discontinued Operations | Marriott Atlanta Century Center and Hilton Phoenix Suites</t>
  </si>
  <si>
    <t>Disposal Group, Disposed of by Sale, Not Discontinued Operations | Hilton St. Louis Downtown at the Arch St. Louis, MO</t>
  </si>
  <si>
    <t>Disposal Group, Disposed of by Sale, Not Discontinued Operations | Hampton Inn Denver, Hilton Garden Inn Chicago, Homewood Suites Houston</t>
  </si>
  <si>
    <t>Disposal Group, Disposed of by Sale, Not Discontinued Operations | 2015 Group</t>
  </si>
  <si>
    <t>Disposal Group, Disposed of by Sale, Not Discontinued Operations | Hyatt Regency Orange County</t>
  </si>
  <si>
    <t>Net proceeds after payoff of related mortgage</t>
  </si>
  <si>
    <t>Cash retained, capital expenditure reserve account</t>
  </si>
  <si>
    <t>Disposal Group, Disposed of by Sale, Not Discontinued Operations | Hyatt Regency Orange County | Mortgages</t>
  </si>
  <si>
    <t>Disposed Properties - Assets Held for Sale (Details) - USD ($) $ in Thousands</t>
  </si>
  <si>
    <t>Assets Classified as Held fo Sale</t>
  </si>
  <si>
    <t>Total assets held for sale</t>
  </si>
  <si>
    <t>Aston Waikiki Beach Hotel | Discontinued Operations, Held-for-sale</t>
  </si>
  <si>
    <t>Sales agreement consideration</t>
  </si>
  <si>
    <t>Building and other improvements</t>
  </si>
  <si>
    <t>Less accumulated depreciation</t>
  </si>
  <si>
    <t>Intangible assets, net</t>
  </si>
  <si>
    <t>Investment in Real Estate Entities - Consolidated Variable Interest Entities (Details) - USD ($) $ in Thousands</t>
  </si>
  <si>
    <t>Consolidated VIEs:</t>
  </si>
  <si>
    <t>Total assets</t>
  </si>
  <si>
    <t>Total liabilities</t>
  </si>
  <si>
    <t>Variable Interest Entity [Line Items]</t>
  </si>
  <si>
    <t>Net assets</t>
  </si>
  <si>
    <t>Net investment properties | Variable interest entity, primary beneficiary</t>
  </si>
  <si>
    <t>Other assets | Variable interest entity, primary beneficiary</t>
  </si>
  <si>
    <t>Mortgages payable | Variable interest entity, primary beneficiary</t>
  </si>
  <si>
    <t>Other liabilities | Variable interest entity, primary beneficiary</t>
  </si>
  <si>
    <t>Intangible Assets and Goodwill - Summary of Intangibles and Goodwill (Details) - USD ($) $ in Thousands</t>
  </si>
  <si>
    <t>Intangible assets:</t>
  </si>
  <si>
    <t>Accumulated amortization</t>
  </si>
  <si>
    <t>Net intangible assets</t>
  </si>
  <si>
    <t>Total intangible assets, net</t>
  </si>
  <si>
    <t>Intangible liabilities:</t>
  </si>
  <si>
    <t>Acquired below market lease costs</t>
  </si>
  <si>
    <t>Intangible liabilities, net</t>
  </si>
  <si>
    <t>Acquired in-place lease intangibles</t>
  </si>
  <si>
    <t>Intangible assets, gross</t>
  </si>
  <si>
    <t>Acquired above market lease</t>
  </si>
  <si>
    <t>Acquired below market ground lease</t>
  </si>
  <si>
    <t>Advance bookings</t>
  </si>
  <si>
    <t>Intangible Assets and Goodwill - Amortization Related to Intangibles (Details) - USD ($) $ in Thousands</t>
  </si>
  <si>
    <t>Finite-Lived Intangible Assets [Line Items]</t>
  </si>
  <si>
    <t>Amortization of above and below market leases</t>
  </si>
  <si>
    <t>Amortization of intangible assets</t>
  </si>
  <si>
    <t>Intangible Assets and Goodwill - Summary of Future Amortization (Details) - USD ($) $ in Thousands</t>
  </si>
  <si>
    <t>Acquired below market lease costs:</t>
  </si>
  <si>
    <t>Thereafter</t>
  </si>
  <si>
    <t>Other revenues increase attributable to amortization:</t>
  </si>
  <si>
    <t>Finite-lived intangible assets:</t>
  </si>
  <si>
    <t>Debt - Summary of Debt Instruments (Details) - USD ($) $ in Thousands</t>
  </si>
  <si>
    <t>Long-term debt, gross</t>
  </si>
  <si>
    <t>Mortgage Loan Discounts</t>
  </si>
  <si>
    <t>Unamortized Deferred Financing Costs, net</t>
  </si>
  <si>
    <t>Debt, net</t>
  </si>
  <si>
    <t>Weighted average interest rate (percent)</t>
  </si>
  <si>
    <t>3.71%</t>
  </si>
  <si>
    <t>Mortgages</t>
  </si>
  <si>
    <t>4.01%</t>
  </si>
  <si>
    <t>Unsecured Debt | Revolving Credit Facility</t>
  </si>
  <si>
    <t>3.07%</t>
  </si>
  <si>
    <t>Fairmont Dallas | Mortgages</t>
  </si>
  <si>
    <t>Residence Inn Denver City Center | Mortgages</t>
  </si>
  <si>
    <t>Bohemian Hotel Savannah Riverfront | Mortgages</t>
  </si>
  <si>
    <t>Andaz Savannah | Mortgages</t>
  </si>
  <si>
    <t>3.57%</t>
  </si>
  <si>
    <t>Hotel Monaco Denver | Mortgages</t>
  </si>
  <si>
    <t>2.98%</t>
  </si>
  <si>
    <t>Hotel Monaco Chicago | Mortgages</t>
  </si>
  <si>
    <t>3.82%</t>
  </si>
  <si>
    <t>Additional principal payment per covenant</t>
  </si>
  <si>
    <t>Loews New Orleans Hotel | Mortgages</t>
  </si>
  <si>
    <t>3.92%</t>
  </si>
  <si>
    <t>Andaz Napa | Mortgages</t>
  </si>
  <si>
    <t>2.99%</t>
  </si>
  <si>
    <t>Westin Galleria &amp; Oaks Houston | Mortgages</t>
  </si>
  <si>
    <t>4.07%</t>
  </si>
  <si>
    <t>Marriott Charleston Town Center | Mortgages</t>
  </si>
  <si>
    <t>3.85%</t>
  </si>
  <si>
    <t>Grand Bohemian Hotel Charleston (VIE) | Mortgages</t>
  </si>
  <si>
    <t>Grand Bohemian Hotel Mountain Brook (VIE) | Mortgages</t>
  </si>
  <si>
    <t>Marriott Dallas City Center | Mortgages</t>
  </si>
  <si>
    <t>4.05%</t>
  </si>
  <si>
    <t>Hyatt Regency Santa Clara | Mortgages</t>
  </si>
  <si>
    <t>3.81%</t>
  </si>
  <si>
    <t>Hotel Palomar Philadelphia Philadelphia, PA | Mortgages</t>
  </si>
  <si>
    <t>4.14%</t>
  </si>
  <si>
    <t>Renaissance Atlanta Waverly Hotel &amp; Convention Center | Mortgages</t>
  </si>
  <si>
    <t>3.67%</t>
  </si>
  <si>
    <t>Residence Inn Boston Cambridge | Mortgages</t>
  </si>
  <si>
    <t>4.48%</t>
  </si>
  <si>
    <t>Grand Bohemian Hotel Orlando | Mortgages</t>
  </si>
  <si>
    <t>4.53%</t>
  </si>
  <si>
    <t>Marriott San Francisco Airport Waterfront | Mortgages</t>
  </si>
  <si>
    <t>4.63%</t>
  </si>
  <si>
    <t>Term Loan 175 M Maturity February 2021 | Unsecured Debt</t>
  </si>
  <si>
    <t>2.74%</t>
  </si>
  <si>
    <t>Term Loan 125 M Maturity October 2022 | Unsecured Debt</t>
  </si>
  <si>
    <t>3.28%</t>
  </si>
  <si>
    <t>Term Loan 125 M Maturity September 2024 | Unsecured Debt</t>
  </si>
  <si>
    <t>3.62%</t>
  </si>
  <si>
    <t>Debt - Narrative (Details) - USD ($)</t>
  </si>
  <si>
    <t>Feb. 03, 2015</t>
  </si>
  <si>
    <t>Prepayment and extinguishment fees</t>
  </si>
  <si>
    <t>Debt outstanding, weighted average interest rate (percent)</t>
  </si>
  <si>
    <t>3.73%</t>
  </si>
  <si>
    <t>3.24%</t>
  </si>
  <si>
    <t>Long-term Line of Credit</t>
  </si>
  <si>
    <t>Line of credit facility, current borrowing capacity</t>
  </si>
  <si>
    <t>Line of credit, contingent increase in maximum borrowing capacity</t>
  </si>
  <si>
    <t>Line of credit facility, unused capacity, commitment fee percentage</t>
  </si>
  <si>
    <t>0.30%</t>
  </si>
  <si>
    <t>Line of credit, unused borrowing capacity fee</t>
  </si>
  <si>
    <t>Interest Expense, Debt</t>
  </si>
  <si>
    <t>Unsecured Debt | Revolving Credit Facility | Minimum</t>
  </si>
  <si>
    <t>Line of credit facility, commitment fee percentage</t>
  </si>
  <si>
    <t>0.125%</t>
  </si>
  <si>
    <t>Unsecured Debt | Revolving Credit Facility | Maximum</t>
  </si>
  <si>
    <t>0.35%</t>
  </si>
  <si>
    <t>Unsecured Debt | Revolving Credit Facility | LIBOR | Minimum</t>
  </si>
  <si>
    <t>Debt instrument, basis spread on variable rate</t>
  </si>
  <si>
    <t>1.50%</t>
  </si>
  <si>
    <t>Unsecured Debt | Revolving Credit Facility | LIBOR | Minimum | External Credit Rating, Investment Grade</t>
  </si>
  <si>
    <t>0.875%</t>
  </si>
  <si>
    <t>Unsecured Debt | Revolving Credit Facility | LIBOR | Maximum</t>
  </si>
  <si>
    <t>2.45%</t>
  </si>
  <si>
    <t>Unsecured Debt | Revolving Credit Facility | LIBOR | Maximum | External Credit Rating, Investment Grade</t>
  </si>
  <si>
    <t>Debt - Schedule of Long-Term Debt Maturities (Details) - USD ($) $ in Thousands</t>
  </si>
  <si>
    <t>Maturities of Long-term Debt [Abstract]</t>
  </si>
  <si>
    <t>Total Debt</t>
  </si>
  <si>
    <t>Total Mortgage Discounts, net</t>
  </si>
  <si>
    <t>Long-term Debt</t>
  </si>
  <si>
    <t>Weighted Average Interest Rates [Abstract]</t>
  </si>
  <si>
    <t>4.24%</t>
  </si>
  <si>
    <t>3.68%</t>
  </si>
  <si>
    <t>2.79%</t>
  </si>
  <si>
    <t>4.11%</t>
  </si>
  <si>
    <t>Long-term Debt, Line Of Credit Facility, Weighted Average Interest Rate</t>
  </si>
  <si>
    <t>Derivatives - Narrative (Details) - USD ($) $ in Thousands</t>
  </si>
  <si>
    <t>Derivatives, Fair Value [Line Items]</t>
  </si>
  <si>
    <t>Reclassification adjustment for amounts recognized in net income (interest expense), expected within twelve months</t>
  </si>
  <si>
    <t>Reclassification from accumulated OCI to income, estimate of time to transfer</t>
  </si>
  <si>
    <t>12 months</t>
  </si>
  <si>
    <t>Cash Flow Hedging | Interest Rate Swap</t>
  </si>
  <si>
    <t>Derivative asset at fair value</t>
  </si>
  <si>
    <t>Derivatives - Derivative Financial Instruments (Details) - USD ($)</t>
  </si>
  <si>
    <t>Derivative [Line Items]</t>
  </si>
  <si>
    <t>Hedge ineffectiveness</t>
  </si>
  <si>
    <t>Notional amounts</t>
  </si>
  <si>
    <t>Fair value</t>
  </si>
  <si>
    <t>Cash Flow Hedging | Interest Rate Swap | $175 Term Loan 1 Month LIBOR Plus 1.45 Percent</t>
  </si>
  <si>
    <t>Hedged debt amount</t>
  </si>
  <si>
    <t>Fixed rate</t>
  </si>
  <si>
    <t>1.30%</t>
  </si>
  <si>
    <t>Cash Flow Hedging | Interest Rate Swap | $175 Term Loan 1 Month LIBOR Plus 1.45 Percent | LIBOR</t>
  </si>
  <si>
    <t>Basis spread on variable rate</t>
  </si>
  <si>
    <t>1.45%</t>
  </si>
  <si>
    <t>Cash Flow Hedging | Interest Rate Swap | $175 Term Loan 1 Month LIBOR Plus 1.45 Percent 2</t>
  </si>
  <si>
    <t>1.29%</t>
  </si>
  <si>
    <t>Cash Flow Hedging | Interest Rate Swap | $175 Term Loan 1 Month LIBOR Plus 1.45 Percent 2 | LIBOR</t>
  </si>
  <si>
    <t>Cash Flow Hedging | Interest Rate Swap | $175 Term Loan 1 Month LIBOR Plus 1.45 Percent 3</t>
  </si>
  <si>
    <t>Cash Flow Hedging | Interest Rate Swap | $175 Term Loan 1 Month LIBOR Plus 1.45 Percent 3 | LIBOR</t>
  </si>
  <si>
    <t>Cash Flow Hedging | Interest Rate Swap | $125 Term Loan 1 Month LIBOR Plus 1.45 Percent</t>
  </si>
  <si>
    <t>1.83%</t>
  </si>
  <si>
    <t>Cash Flow Hedging | Interest Rate Swap | $125 Term Loan 1 Month LIBOR Plus 1.45 Percent | LIBOR</t>
  </si>
  <si>
    <t>Cash Flow Hedging | Interest Rate Swap | $125 Term Loan 1 Month LIBOR Plus 1.45 Percent 2</t>
  </si>
  <si>
    <t>Cash Flow Hedging | Interest Rate Swap | $125 Term Loan 1 Month LIBOR Plus 1.45 Percent 2 | LIBOR</t>
  </si>
  <si>
    <t>Cash Flow Hedging | Interest Rate Swap | $125 Term Loan 1 Month LIBOR Plus 1.45 Percent 3</t>
  </si>
  <si>
    <t>1.84%</t>
  </si>
  <si>
    <t>Cash Flow Hedging | Interest Rate Swap | $125 Term Loan 1 Month LIBOR Plus 1.45 Percent 3 | LIBOR</t>
  </si>
  <si>
    <t>Cash Flow Hedging | Interest Rate Swap | $125 Term Loan 1 Month LIBOR Plus 1.45 Percent 4</t>
  </si>
  <si>
    <t>Cash Flow Hedging | Interest Rate Swap | $125 Term Loan 1 Month LIBOR Plus 1.45 Percent 4 | LIBOR</t>
  </si>
  <si>
    <t>Cash Flow Hedging | Interest Rate Swap | Mortgage Debt 1 Month LIBOR Plus 2.60 Percent</t>
  </si>
  <si>
    <t>1.54%</t>
  </si>
  <si>
    <t>Cash Flow Hedging | Interest Rate Swap | Mortgage Debt 1 Month LIBOR Plus 2.60 Percent | LIBOR</t>
  </si>
  <si>
    <t>2.60%</t>
  </si>
  <si>
    <t>Cash Flow Hedging | Interest Rate Swap | Mortgage Debt 1 Month LIBOR Plus 2.10 Percent</t>
  </si>
  <si>
    <t>0.88%</t>
  </si>
  <si>
    <t>Cash Flow Hedging | Interest Rate Swap | Mortgage Debt 1 Month LIBOR Plus 2.10 Percent | LIBOR</t>
  </si>
  <si>
    <t>2.10%</t>
  </si>
  <si>
    <t>Cash Flow Hedging | Interest Rate Swap | Mortgage Debt 1 Month LIBOR Plus 2.10 Percent 2</t>
  </si>
  <si>
    <t>0.89%</t>
  </si>
  <si>
    <t>Cash Flow Hedging | Interest Rate Swap | Mortgage Debt 1 Month LIBOR Plus 2.10 Percent 2 | LIBOR</t>
  </si>
  <si>
    <t>Cash Flow Hedging | Interest Rate Swap | Mortgage Debt 1 Month LIBOR Plus 2.25 Percent</t>
  </si>
  <si>
    <t>1.80%</t>
  </si>
  <si>
    <t>Cash Flow Hedging | Interest Rate Swap | Mortgage Debt 1 Month LIBOR Plus 2.25 Percent | LIBOR</t>
  </si>
  <si>
    <t>2.25%</t>
  </si>
  <si>
    <t>Cash Flow Hedging | Interest Rate Swap | Mortgage Debt 1 Month LIBOR Plus 2.00 Percent</t>
  </si>
  <si>
    <t>Cash Flow Hedging | Interest Rate Swap | Mortgage Debt 1 Month LIBOR Plus 2.00 Percent | LIBOR</t>
  </si>
  <si>
    <t>Cash Flow Hedging | Interest Rate Swap | Mortgage Debt 1 Month LIBOR Plus 2.00 Percent 2</t>
  </si>
  <si>
    <t>1.81%</t>
  </si>
  <si>
    <t>Cash Flow Hedging | Interest Rate Swap | Mortgage Debt 1 Month LIBOR Plus 2.00 Percent 2 | LIBOR</t>
  </si>
  <si>
    <t>Cash Flow Hedging | Interest Rate Swap | $125 Term Loan 1 Month LIBOR Plus 1.70 Percent</t>
  </si>
  <si>
    <t>1.92%</t>
  </si>
  <si>
    <t>Cash Flow Hedging | Interest Rate Swap | $125 Term Loan 1 Month LIBOR Plus 1.70 Percent | LIBOR</t>
  </si>
  <si>
    <t>1.70%</t>
  </si>
  <si>
    <t>Cash Flow Hedging | Interest Rate Swap | $125 Term Loan 1 Month LIBOR Plus 1.70 Percent 2</t>
  </si>
  <si>
    <t>Cash Flow Hedging | Interest Rate Swap | $125 Term Loan 1 Month LIBOR Plus 1.70 Percent 2 | LIBOR</t>
  </si>
  <si>
    <t>Cash Flow Hedging | Interest Rate Swap | $125 Term Loan 1 Month LIBOR Plus 1.70 Percent 3</t>
  </si>
  <si>
    <t>Cash Flow Hedging | Interest Rate Swap | $125 Term Loan 1 Month LIBOR Plus 1.70 Percent 3 | LIBOR</t>
  </si>
  <si>
    <t>Cash Flow Hedging | Interest Rate Swap | $125 Term Loan 1 Month LIBOR Plus 1.70 Percent 4</t>
  </si>
  <si>
    <t>Cash Flow Hedging | Interest Rate Swap | $125 Term Loan 1 Month LIBOR Plus 1.70 Percent 4 | LIBOR</t>
  </si>
  <si>
    <t>Fair Value Measurements - Narrative (Details) $ in Thousands</t>
  </si>
  <si>
    <t>Dec. 31, 2017USD ($)</t>
  </si>
  <si>
    <t>Dec. 31, 2016USD ($)property</t>
  </si>
  <si>
    <t>Fair Value, Assets and Liabilities Measured on Recurring and Nonrecurring Basis [Line Items]</t>
  </si>
  <si>
    <t>Number of hotels with reduction in holding period | property</t>
  </si>
  <si>
    <t>Impairment charge</t>
  </si>
  <si>
    <t>Weighted average interest rate</t>
  </si>
  <si>
    <t>3.93%</t>
  </si>
  <si>
    <t>Fair Value, Measurements, Nonrecurring | Disposal Group, Disposed of by Sale, Not Discontinued Operations | Hotel</t>
  </si>
  <si>
    <t>Fair Value Measurements - Schedule of Fair Value, Assets and Liabilities Measured on Recurring Basis (Details) - Fair Value, Measurements, Recurring - Fair Value, Inputs, Level 2 - Interest Rate Swap - USD ($) $ in Thousands</t>
  </si>
  <si>
    <t>Fair Value, Balance Sheet Grouping, Financial Statement Captions [Line Items]</t>
  </si>
  <si>
    <t>Asset, interest rate swap</t>
  </si>
  <si>
    <t>Fair Value Measurements - Schedule of Fair and Carrying Value of Financial Instruments (Details) - Fair Value, Inputs, Level 2 - USD ($) $ in Thousands</t>
  </si>
  <si>
    <t>Carrying Value</t>
  </si>
  <si>
    <t>Unsecured credit facility</t>
  </si>
  <si>
    <t>Estimated Fair Value</t>
  </si>
  <si>
    <t>Income Taxes - Narrative (Details) - USD ($)</t>
  </si>
  <si>
    <t>Operating Loss Carryforwards [Line Items]</t>
  </si>
  <si>
    <t>One-time deferred income tax expense adjustment related to Tax Cuts and Jobs Act</t>
  </si>
  <si>
    <t>Estimated federal and state statutory combined rate</t>
  </si>
  <si>
    <t>37.28%</t>
  </si>
  <si>
    <t>36.26%</t>
  </si>
  <si>
    <t>Income tax expense associated with gain on property disposal</t>
  </si>
  <si>
    <t>Valuation allowance</t>
  </si>
  <si>
    <t>Valuation allowance increase (reversal) associated with certain deferred tax assets</t>
  </si>
  <si>
    <t>Unrecognized tax benefits</t>
  </si>
  <si>
    <t>Federal</t>
  </si>
  <si>
    <t>Operating loss carryforwards, net</t>
  </si>
  <si>
    <t>State</t>
  </si>
  <si>
    <t>Operating loss carryforwards valuation allowance</t>
  </si>
  <si>
    <t>Income Taxes - Schedule of Provisions for Income Taxes (Details) - USD ($) $ in Thousands</t>
  </si>
  <si>
    <t>Current:</t>
  </si>
  <si>
    <t>Total current</t>
  </si>
  <si>
    <t>Deferred:</t>
  </si>
  <si>
    <t>Total deferred</t>
  </si>
  <si>
    <t>Total tax provision</t>
  </si>
  <si>
    <t>Income Taxes - Effective Income Tax Reconciliation (Details) - USD ($) $ in Thousands</t>
  </si>
  <si>
    <t>Effective Income Tax Rate Reconciliation, Amount</t>
  </si>
  <si>
    <t>Provision for income taxes at statutory rate</t>
  </si>
  <si>
    <t>Tax benefit related to REIT operations</t>
  </si>
  <si>
    <t>Income for which no federal tax benefit was recognized</t>
  </si>
  <si>
    <t>Valuation allowances</t>
  </si>
  <si>
    <t>Impact of rate change on deferred tax balances</t>
  </si>
  <si>
    <t>State tax provision, net of federal</t>
  </si>
  <si>
    <t>Other</t>
  </si>
  <si>
    <t>Income Taxes - Schedule of Deferred Tax Assets and Liabilities (Details) - USD ($) $ in Thousands</t>
  </si>
  <si>
    <t>Net operating loss</t>
  </si>
  <si>
    <t>Deferred income</t>
  </si>
  <si>
    <t>Miscellaneous</t>
  </si>
  <si>
    <t>Total deferred tax assets</t>
  </si>
  <si>
    <t>Less: Valuation allowance</t>
  </si>
  <si>
    <t>Net deferred tax assets</t>
  </si>
  <si>
    <t>Stockholders' Equity - Common Shares and Dividends (Details) - USD ($)</t>
  </si>
  <si>
    <t>Mar. 05, 2015</t>
  </si>
  <si>
    <t>Nov. 30, 2016</t>
  </si>
  <si>
    <t>Feb. 04, 2015</t>
  </si>
  <si>
    <t>Class of Stock [Line Items]</t>
  </si>
  <si>
    <t>Shares repurchased during period (in shares)</t>
  </si>
  <si>
    <t>Common stock, percentage of tender offer relative to common stock outstanding</t>
  </si>
  <si>
    <t>1.60%</t>
  </si>
  <si>
    <t>Dividends, value</t>
  </si>
  <si>
    <t>Dividends taxed as ordinary income (percent)</t>
  </si>
  <si>
    <t>96.20%</t>
  </si>
  <si>
    <t>100.00%</t>
  </si>
  <si>
    <t>Dividends taxed as return of capital (percent)</t>
  </si>
  <si>
    <t>3.80%</t>
  </si>
  <si>
    <t>Repurchase Program</t>
  </si>
  <si>
    <t>Common stock, amount authorized for repurchase</t>
  </si>
  <si>
    <t>Common Stock | Tender Offer</t>
  </si>
  <si>
    <t>Maximum price per share to acquire shares (in dollars per share)</t>
  </si>
  <si>
    <t>Minimum price per share to acquire shares (in dollars per share)</t>
  </si>
  <si>
    <t>Retained Earnings</t>
  </si>
  <si>
    <t>Stockholders' Equity - Non-controlling Interest of Common Units in Operating Partnership (Details) - USD ($) $ / shares in Units, $ in Thousands</t>
  </si>
  <si>
    <t>Number of units vested (in shares)</t>
  </si>
  <si>
    <t>Time-Based LTIP Units and Class A LTIP Units</t>
  </si>
  <si>
    <t>Number of units outstanding, vested and nonvested (in shares)</t>
  </si>
  <si>
    <t>Time-Based LTIP Units and Class A LTIP Units | Common Stock</t>
  </si>
  <si>
    <t>Operating Partnership | Time-Based LTIP Units and Class A LTIP Units</t>
  </si>
  <si>
    <t>2015 Incentive Award Plan | Time-Based LTIP Units and Class A LTIP Units</t>
  </si>
  <si>
    <t>Non-controlling Interests | Operating Partnership</t>
  </si>
  <si>
    <t>Stockholders' Equity - Stock Repurchase Program (Details) - USD ($)</t>
  </si>
  <si>
    <t>Share Repurchase Activity:</t>
  </si>
  <si>
    <t>Shares repurchased (in shares)</t>
  </si>
  <si>
    <t>Shares repurchased, weighted average price (in dollars per share)</t>
  </si>
  <si>
    <t>Shares repurchased, aggregate purchase price</t>
  </si>
  <si>
    <t>Stock repurchase program authorized amount</t>
  </si>
  <si>
    <t>Remaining share repurchase authorization</t>
  </si>
  <si>
    <t>Earnings Per Share - Schedule of Basic and Diluted EPS (Details) - USD ($) $ / shares in Units, $ in Thousands</t>
  </si>
  <si>
    <t>3 Months Ended</t>
  </si>
  <si>
    <t>Sep. 30, 2017</t>
  </si>
  <si>
    <t>Mar. 31, 2017</t>
  </si>
  <si>
    <t>Sep. 30, 2016</t>
  </si>
  <si>
    <t>Jun. 30, 2016</t>
  </si>
  <si>
    <t>Mar. 31, 2016</t>
  </si>
  <si>
    <t>Numerator:</t>
  </si>
  <si>
    <t>Dividends, unvested share-based compensation</t>
  </si>
  <si>
    <t>Net income from continuing operations available to common stockholders</t>
  </si>
  <si>
    <t>Net income (loss) from discontinued operations, net of tax</t>
  </si>
  <si>
    <t>Net income available to common stockholders</t>
  </si>
  <si>
    <t>Denominator:</t>
  </si>
  <si>
    <t>Weighted average shares outstanding, basic (in shares)</t>
  </si>
  <si>
    <t>Effect of dilutive share-based compensation (in shares)</t>
  </si>
  <si>
    <t>Weighted average shares outstanding, diluted (in shares)</t>
  </si>
  <si>
    <t>Basic and diluted earnings per share:</t>
  </si>
  <si>
    <t>Share Based Compensation - Narrative (Details) $ / shares in Units, $ in Millions</t>
  </si>
  <si>
    <t>Apr. 25, 2016</t>
  </si>
  <si>
    <t>Mar. 17, 2016</t>
  </si>
  <si>
    <t>May 31, 2017recipient$ / sharesshares</t>
  </si>
  <si>
    <t>Feb. 28, 2017$ / sharesshares</t>
  </si>
  <si>
    <t>May 31, 2016$ / sharesshares</t>
  </si>
  <si>
    <t>Apr. 30, 2016$ / sharesshares</t>
  </si>
  <si>
    <t>Mar. 31, 2016$ / sharesshares</t>
  </si>
  <si>
    <t>Jun. 30, 2015employee$ / sharesshares</t>
  </si>
  <si>
    <t>May 31, 2015$ / sharesshares</t>
  </si>
  <si>
    <t>Feb. 28, 2015$ / sharesshares</t>
  </si>
  <si>
    <t>Sep. 30, 2015$ / sharesshares</t>
  </si>
  <si>
    <t>Dec. 31, 2017USD ($)shares</t>
  </si>
  <si>
    <t>Dec. 31, 2016USD ($)shares</t>
  </si>
  <si>
    <t>Dec. 31, 2015shares</t>
  </si>
  <si>
    <t>Share-based Compensation Arrangement by Share-based Payment Award [Line Items]</t>
  </si>
  <si>
    <t>Equity instruments other than options, nonvested, number (in shares)</t>
  </si>
  <si>
    <t>Equity instruments other than options, granted in period (in shares)</t>
  </si>
  <si>
    <t>Equity instruments other than options, vested in period (in shares)</t>
  </si>
  <si>
    <t>Accelerated share-based compensation expense | $</t>
  </si>
  <si>
    <t>Absolute TSR Share Units</t>
  </si>
  <si>
    <t>Percentage of total award</t>
  </si>
  <si>
    <t>25.00%</t>
  </si>
  <si>
    <t>Relative TSR Share Units</t>
  </si>
  <si>
    <t>Restricted Stock Units and LTIP Units</t>
  </si>
  <si>
    <t>Employee service share-based compensation, nonvested awards, compensation not yet recognized, share-based awards other than options | $</t>
  </si>
  <si>
    <t>Employee service share-based compensation, nonvested awards, compensation cost not yet recognized, period for recognition</t>
  </si>
  <si>
    <t>1 year 8 months 2 days</t>
  </si>
  <si>
    <t>Absolute TSR Class A LTIPs</t>
  </si>
  <si>
    <t>Relative TSR Class A LTIPs</t>
  </si>
  <si>
    <t>2014 Share Unit Plan | Restricted Stock Units</t>
  </si>
  <si>
    <t>2015 Incentive Award Plan | Restricted Stock Units</t>
  </si>
  <si>
    <t>Equity instruments other than options, granted in period, weighted average exercise price (in dollars per share) | $ / shares</t>
  </si>
  <si>
    <t>2015 Incentive Award Plan | Restricted Stock Units, Time-Based</t>
  </si>
  <si>
    <t>Award vesting period (in years)</t>
  </si>
  <si>
    <t>3 years</t>
  </si>
  <si>
    <t>2015 Incentive Award Plan | Restricted Stock Units, Performance-Based</t>
  </si>
  <si>
    <t>2015 Incentive Award Plan | Class A LTIP Units</t>
  </si>
  <si>
    <t>Equity instruments other than options, quarterly dividend percentage</t>
  </si>
  <si>
    <t>2015 Incentive Award Plan | Time-Based LTIP Units</t>
  </si>
  <si>
    <t>2015 Incentive Award Plan | Fully Vested LTIP Units</t>
  </si>
  <si>
    <t>Equity instruments other than options, vested in period, weighted average grant date fair value (in dollars per share) | $ / shares</t>
  </si>
  <si>
    <t>2016 Restricted Stock Units [Member] | 2015 Incentive Award Plan | Restricted Stock Units, Time-Based</t>
  </si>
  <si>
    <t>2016 Restricted Stock Units [Member] | 2015 Incentive Award Plan | Restricted Stock Units, Time-Based | Vesting Tranche One</t>
  </si>
  <si>
    <t>Award vesting rights, percentage</t>
  </si>
  <si>
    <t>50.00%</t>
  </si>
  <si>
    <t>2016 Restricted Stock Units [Member] | 2015 Incentive Award Plan | Restricted Stock Units, Time-Based | Vesting Tranche Two</t>
  </si>
  <si>
    <t>2016 Restricted Stock Units [Member] | 2015 Incentive Award Plan | Restricted Stock Units, Performance-Based</t>
  </si>
  <si>
    <t>2017 Restricted Stock Units | 2015 Incentive Award Plan | Restricted Stock Units</t>
  </si>
  <si>
    <t>2017 Restricted Stock Units | 2015 Incentive Award Plan | Restricted Stock Units, Time-Based</t>
  </si>
  <si>
    <t>2017 Restricted Stock Units | 2015 Incentive Award Plan | Restricted Stock Units, Time-Based | Vesting Tranche One</t>
  </si>
  <si>
    <t>33.00%</t>
  </si>
  <si>
    <t>2017 Restricted Stock Units | 2015 Incentive Award Plan | Restricted Stock Units, Time-Based | Vesting Tranche Two</t>
  </si>
  <si>
    <t>2017 Restricted Stock Units | 2015 Incentive Award Plan | Restricted Stock Units, Time-Based | Vesting Tranche Three</t>
  </si>
  <si>
    <t>34.00%</t>
  </si>
  <si>
    <t>2017 Restricted Stock Units | 2015 Incentive Award Plan | Restricted Stock Units, Performance-Based</t>
  </si>
  <si>
    <t>2017 Restricted Stock Units | 2015 Incentive Award Plan | Absolute TSR Share Units</t>
  </si>
  <si>
    <t>2017 Restricted Stock Units | 2015 Incentive Award Plan | Relative TSR Share Units</t>
  </si>
  <si>
    <t>2017 LTIP Units | 2015 Incentive Award Plan | Class A LTIP Units</t>
  </si>
  <si>
    <t>2017 LTIP Units | 2015 Incentive Award Plan | Time-Based LTIP Units</t>
  </si>
  <si>
    <t>2017 LTIP Units | 2015 Incentive Award Plan | Time-Based LTIP Units | Vesting Tranche One</t>
  </si>
  <si>
    <t>2017 LTIP Units | 2015 Incentive Award Plan | Time-Based LTIP Units | Vesting Tranche Two</t>
  </si>
  <si>
    <t>2017 LTIP Units | 2015 Incentive Award Plan | Time-Based LTIP Units | Vesting Tranche Three</t>
  </si>
  <si>
    <t>2017 LTIP Units | 2015 Incentive Award Plan | Absolute TSR Class A LTIPs</t>
  </si>
  <si>
    <t>2017 LTIP Units | 2015 Incentive Award Plan | Relative TSR Class A LTIPs</t>
  </si>
  <si>
    <t>Executive Officers and Management | Vested Stock and LTIP Units</t>
  </si>
  <si>
    <t>Allocated share-based compensation expense | $</t>
  </si>
  <si>
    <t>Management | Restricted Stock Units</t>
  </si>
  <si>
    <t>Employee service share-based compensation, allocation of recognized period costs, capitalized amount | $</t>
  </si>
  <si>
    <t>Management | 2014 Share Unit Plan | Share Unit</t>
  </si>
  <si>
    <t>Director | Vested Stock and LTIP Units</t>
  </si>
  <si>
    <t>Director | 2015 Incentive Award Plan | Fully Vested LTIP Units</t>
  </si>
  <si>
    <t>Plan modification, number of employees affected | employee</t>
  </si>
  <si>
    <t>Director | 2017 LTIP Units | 2015 Incentive Award Plan | Fully Vested LTIP Units</t>
  </si>
  <si>
    <t>Equity grants in period, number of recipients | recipient</t>
  </si>
  <si>
    <t>Board of Directors and Management | 2015 Incentive Award Plan | Common Stock</t>
  </si>
  <si>
    <t>Share Based Compensation - Schedule of Non-Vested Awards (Details) - $ / shares</t>
  </si>
  <si>
    <t>Share-based Compensation Arrangement by Share-based Payment Award, Non-Option Equity Instruments, Outstanding [Roll Forward]</t>
  </si>
  <si>
    <t>Outstanding at beginning of period (in shares)</t>
  </si>
  <si>
    <t>Granted (in shares)</t>
  </si>
  <si>
    <t>Vested (in shares)</t>
  </si>
  <si>
    <t>Expired (in shares)</t>
  </si>
  <si>
    <t>Forfeited (in shares)</t>
  </si>
  <si>
    <t>Outstanding at the end of period (in shares)</t>
  </si>
  <si>
    <t>Vested at end of period (in shares)</t>
  </si>
  <si>
    <t>Weighted average fair value of outstanding shares/units (dollars per share)</t>
  </si>
  <si>
    <t>Share Based Compensation - Assumptions Used in Fair Value of Performance Awards (Details) - $ / shares</t>
  </si>
  <si>
    <t>Feb. 23, 2017</t>
  </si>
  <si>
    <t>May 05, 2015</t>
  </si>
  <si>
    <t>Grant Date Fair Value by Component (dollars per share)</t>
  </si>
  <si>
    <t>Percentage of Total Award</t>
  </si>
  <si>
    <t>Volatility</t>
  </si>
  <si>
    <t>31.42%</t>
  </si>
  <si>
    <t>Risk Free Interest Rate, minimum</t>
  </si>
  <si>
    <t>0.68%</t>
  </si>
  <si>
    <t>0.50%</t>
  </si>
  <si>
    <t>Risk Free Interest Rate, maximum</t>
  </si>
  <si>
    <t>1.55%</t>
  </si>
  <si>
    <t>1.14%</t>
  </si>
  <si>
    <t>Dividend Yield</t>
  </si>
  <si>
    <t>7.12%</t>
  </si>
  <si>
    <t>2017 Restricted Stock Units | Absolute TSR Share Units</t>
  </si>
  <si>
    <t>26.83%</t>
  </si>
  <si>
    <t>6.02%</t>
  </si>
  <si>
    <t>2017 Restricted Stock Units | Relative TSR Share Units</t>
  </si>
  <si>
    <t>2017 LTIP Units | Absolute TSR Class A LTIPs</t>
  </si>
  <si>
    <t>2017 LTIP Units | Relative TSR Class A LTIPs</t>
  </si>
  <si>
    <t>Commitments and Contingencies - Narrative (Details) - USD ($) $ in Thousands</t>
  </si>
  <si>
    <t>Other Commitments [Line Items]</t>
  </si>
  <si>
    <t>Annual rental periodic payment</t>
  </si>
  <si>
    <t>Ground lease, average remaining initial lease term</t>
  </si>
  <si>
    <t>47 years</t>
  </si>
  <si>
    <t>Ground lease, average remaining lease term including available renewal rights</t>
  </si>
  <si>
    <t>65 years</t>
  </si>
  <si>
    <t>Commitments and Contingencies - Schedule of Future Minimum Ground Lease Payments (Details) $ in Thousands</t>
  </si>
  <si>
    <t>Subsequent Events - Narrative (Details) - USD ($) $ in Thousands</t>
  </si>
  <si>
    <t>Feb. 27, 2018</t>
  </si>
  <si>
    <t>Jan. 31, 2018</t>
  </si>
  <si>
    <t>Subsequent Event [Line Items]</t>
  </si>
  <si>
    <t>Mortgages | Hotel Monaco Chicago</t>
  </si>
  <si>
    <t>Credit facility, maximum borrowing capacity</t>
  </si>
  <si>
    <t>Subsequent Event | Mortgages | Ritz-Carlton Pentagon City Arlington Virginia</t>
  </si>
  <si>
    <t>Subsequent Event | Mortgages | Ritz-Carlton Pentagon City Arlington Virginia | LIBOR</t>
  </si>
  <si>
    <t>Subsequent Event | Mortgages | Hotel Monaco Chicago</t>
  </si>
  <si>
    <t>Repayments of debt</t>
  </si>
  <si>
    <t>Subsequent Event | Unsecured Debt | Revolving Credit Facility</t>
  </si>
  <si>
    <t>Subsequent Event | Unsecured Debt | Revolving Credit Facility | LIBOR | Minimum</t>
  </si>
  <si>
    <t>Subsequent Event | Unsecured Debt | Revolving Credit Facility | LIBOR | Maximum</t>
  </si>
  <si>
    <t>Quarterly Operating Results (unaudited) - Financials (Details) - USD ($) $ / shares in Units, $ in Thousands</t>
  </si>
  <si>
    <t>Net income (loss) from continuing operations</t>
  </si>
  <si>
    <t>Net income (loss) attributable to non-controlling interests</t>
  </si>
  <si>
    <t>Net income (loss) attributable to common stockholders</t>
  </si>
  <si>
    <t>Net income (loss) per share available to common stockholders, basic and diluted (in dollars per share)</t>
  </si>
  <si>
    <t>Schedule III - Real Estate and Accumulated Depreciation - Schedule of Real Estate and Accumulated Depreciation (Details) - USD ($) $ in Thousands</t>
  </si>
  <si>
    <t>Dec. 31, 2014</t>
  </si>
  <si>
    <t>SEC Schedule III, Real Estate and Accumulated Depreciation [Line Items]</t>
  </si>
  <si>
    <t>Total Carrying Amount</t>
  </si>
  <si>
    <t>Accumulated Depreciation</t>
  </si>
  <si>
    <t>Aggregate cost for income tax purposes</t>
  </si>
  <si>
    <t>Hotel</t>
  </si>
  <si>
    <t>Encumbrance</t>
  </si>
  <si>
    <t>Initial Cost to Company of Land</t>
  </si>
  <si>
    <t>Initial Cost to Company of Buildings and Improvements</t>
  </si>
  <si>
    <t>Adjustments to Land Basis</t>
  </si>
  <si>
    <t>Adjustments to Basis</t>
  </si>
  <si>
    <t>Land and Improvements</t>
  </si>
  <si>
    <t>Buildings and Improvements</t>
  </si>
  <si>
    <t>Hotel | Andaz Napa, Napa, CA</t>
  </si>
  <si>
    <t>Hotel | Andaz Napa, Napa, CA | Minimum</t>
  </si>
  <si>
    <t>Useful Life for Depreciation</t>
  </si>
  <si>
    <t>Hotel | Andaz Napa, Napa, CA | Maximum</t>
  </si>
  <si>
    <t>Hotel | Andaz San Diego</t>
  </si>
  <si>
    <t>Hotel | Andaz San Diego | Minimum</t>
  </si>
  <si>
    <t>Hotel | Andaz San Diego | Maximum</t>
  </si>
  <si>
    <t>Hotel | Andaz Savannah</t>
  </si>
  <si>
    <t>Hotel | Andaz Savannah | Minimum</t>
  </si>
  <si>
    <t>Hotel | Andaz Savannah | Maximum</t>
  </si>
  <si>
    <t>Hotel | Bohemian Hotel Celebration, an Autograph Collection Hotel, Celebration, FL</t>
  </si>
  <si>
    <t>Hotel | Bohemian Hotel Celebration, an Autograph Collection Hotel, Celebration, FL | Minimum</t>
  </si>
  <si>
    <t>Hotel | Bohemian Hotel Celebration, an Autograph Collection Hotel, Celebration, FL | Maximum</t>
  </si>
  <si>
    <t>Hotel | Bohemian Hotel Savannah Riverfront</t>
  </si>
  <si>
    <t>Hotel | Bohemian Hotel Savannah Riverfront | Minimum</t>
  </si>
  <si>
    <t>Hotel | Bohemian Hotel Savannah Riverfront | Maximum</t>
  </si>
  <si>
    <t>Hotel | Canary Santa Barbara</t>
  </si>
  <si>
    <t>Hotel | Canary Santa Barbara | Minimum</t>
  </si>
  <si>
    <t>Hotel | Canary Santa Barbara | Maximum</t>
  </si>
  <si>
    <t>Hotel | Fairmont Dallas</t>
  </si>
  <si>
    <t>Hotel | Fairmont Dallas | Minimum</t>
  </si>
  <si>
    <t>Hotel | Fairmont Dallas | Maximum</t>
  </si>
  <si>
    <t>Hotel | Grand Bohemian Hotel Charleston</t>
  </si>
  <si>
    <t>Hotel | Grand Bohemian Hotel Charleston | Minimum</t>
  </si>
  <si>
    <t>Hotel | Grand Bohemian Hotel Charleston | Maximum</t>
  </si>
  <si>
    <t>Hotel | Grand Bohemian Hotel Mountain Brook</t>
  </si>
  <si>
    <t>Hotel | Grand Bohemian Hotel Mountain Brook | Minimum</t>
  </si>
  <si>
    <t>Hotel | Grand Bohemian Hotel Mountain Brook | Maximum</t>
  </si>
  <si>
    <t>Hotel | Grand Bohemian Hotel Orlando</t>
  </si>
  <si>
    <t>Hotel | Grand Bohemian Hotel Orlando | Minimum</t>
  </si>
  <si>
    <t>Hotel | Grand Bohemian Hotel Orlando | Maximum</t>
  </si>
  <si>
    <t>Hotel | Hilton Garden Inn Washington DC Downtown</t>
  </si>
  <si>
    <t>Hotel | Hilton Garden Inn Washington DC Downtown | Minimum</t>
  </si>
  <si>
    <t>Hotel | Hilton Garden Inn Washington DC Downtown | Maximum</t>
  </si>
  <si>
    <t>Hotel | Hotel Commonwealth</t>
  </si>
  <si>
    <t>Hotel | Hotel Commonwealth | Minimum</t>
  </si>
  <si>
    <t>Hotel | Hotel Commonwealth | Maximum</t>
  </si>
  <si>
    <t>Hotel | Hotel Monaco Chicago</t>
  </si>
  <si>
    <t>Hotel | Hotel Monaco Chicago | Minimum</t>
  </si>
  <si>
    <t>Hotel | Hotel Monaco Chicago | Maximum</t>
  </si>
  <si>
    <t>Hotel | Hotel Monaco Denver</t>
  </si>
  <si>
    <t>Hotel | Hotel Monaco Denver | Minimum</t>
  </si>
  <si>
    <t>Hotel | Hotel Monaco Denver | Maximum</t>
  </si>
  <si>
    <t>Hotel | Hotel Monaco Salt Lake City Salt Lake City, UT</t>
  </si>
  <si>
    <t>Hotel | Hotel Monaco Salt Lake City Salt Lake City, UT | Minimum</t>
  </si>
  <si>
    <t>Hotel | Hotel Monaco Salt Lake City Salt Lake City, UT | Maximum</t>
  </si>
  <si>
    <t>Hotel | Hotel Palomar Philadelphia Philadelphia, PA</t>
  </si>
  <si>
    <t>Hotel | Hotel Palomar Philadelphia Philadelphia, PA | Minimum</t>
  </si>
  <si>
    <t>Hotel | Hotel Palomar Philadelphia Philadelphia, PA | Maximum</t>
  </si>
  <si>
    <t>Hotel | Hyatt Centric Key West Resort &amp; Spa Key West, FL</t>
  </si>
  <si>
    <t>Hotel | Hyatt Centric Key West Resort &amp; Spa Key West, FL | Minimum</t>
  </si>
  <si>
    <t>Hotel | Hyatt Centric Key West Resort &amp; Spa Key West, FL | Maximum</t>
  </si>
  <si>
    <t>Hotel | Hyatt Regency Grand Cypress</t>
  </si>
  <si>
    <t>Hotel | Hyatt Regency Santa Clara</t>
  </si>
  <si>
    <t>Hotel | Hyatt Regency Santa Clara | Minimum</t>
  </si>
  <si>
    <t>Hotel | Hyatt Regency Santa Clara | Maximum</t>
  </si>
  <si>
    <t>Hotel | Hyatt Regency Scottsdale Resort and Spa at Gainey Ranch</t>
  </si>
  <si>
    <t>Hotel | Hyatt Regency Scottsdale Resort and Spa at Gainey Ranch | Minimum</t>
  </si>
  <si>
    <t>Hotel | Hyatt Regency Scottsdale Resort and Spa at Gainey Ranch | Maximum</t>
  </si>
  <si>
    <t>Hotel | Key West Bottling Court</t>
  </si>
  <si>
    <t>Hotel | Key West Bottling Court | Minimum</t>
  </si>
  <si>
    <t>Hotel | Key West Bottling Court | Maximum</t>
  </si>
  <si>
    <t>Hotel | Loews New Orleans Hotel</t>
  </si>
  <si>
    <t>Hotel | Loews New Orleans Hotel | Minimum</t>
  </si>
  <si>
    <t>Hotel | Loews New Orleans Hotel | Maximum</t>
  </si>
  <si>
    <t>Hotel | Lorien Hotel &amp; Spa Alexandria, VA</t>
  </si>
  <si>
    <t>Hotel | Lorien Hotel &amp; Spa Alexandria, VA | Minimum</t>
  </si>
  <si>
    <t>Hotel | Lorien Hotel &amp; Spa Alexandria, VA | Maximum</t>
  </si>
  <si>
    <t>Hotel | Marriott Charleston Town Center</t>
  </si>
  <si>
    <t>Hotel | Marriott Charleston Town Center | Minimum</t>
  </si>
  <si>
    <t>Hotel | Marriott Charleston Town Center | Maximum</t>
  </si>
  <si>
    <t>Hotel | Marriott Chicago at Medical District/UIC Chicago, IL</t>
  </si>
  <si>
    <t>Hotel | Marriott Chicago at Medical District/UIC Chicago, IL | Minimum</t>
  </si>
  <si>
    <t>Hotel | Marriott Chicago at Medical District/UIC Chicago, IL | Maximum</t>
  </si>
  <si>
    <t>Hotel | Marriott Dallas City Center</t>
  </si>
  <si>
    <t>Hotel | Marriott Dallas City Center | Minimum</t>
  </si>
  <si>
    <t>Hotel | Marriott Dallas City Center | Maximum</t>
  </si>
  <si>
    <t>Hotel | Marriott Griffin Gate Resort &amp; Spa</t>
  </si>
  <si>
    <t>Hotel | Marriott Griffin Gate Resort &amp; Spa | Minimum</t>
  </si>
  <si>
    <t>Hotel | Marriott Griffin Gate Resort &amp; Spa | Maximum</t>
  </si>
  <si>
    <t>Hotel | Marriott Napa Valley Hotel &amp; Spa Napa Valley, CA</t>
  </si>
  <si>
    <t>Hotel | Marriott Napa Valley Hotel &amp; Spa Napa Valley, CA | Minimum</t>
  </si>
  <si>
    <t>Hotel | Marriott Napa Valley Hotel &amp; Spa Napa Valley, CA | Maximum</t>
  </si>
  <si>
    <t>Hotel | Marriott San Francisco Airport Waterfront</t>
  </si>
  <si>
    <t>Hotel | Marriott San Francisco Airport Waterfront | Minimum</t>
  </si>
  <si>
    <t>Hotel | Marriott San Francisco Airport Waterfront | Maximum</t>
  </si>
  <si>
    <t>Hotel | Marriott Woodlands Waterway Hotel &amp; Convention Center</t>
  </si>
  <si>
    <t>Hotel | Marriott Woodlands Waterway Hotel &amp; Convention Center | Minimum</t>
  </si>
  <si>
    <t>Hotel | Marriott Woodlands Waterway Hotel &amp; Convention Center | Maximum</t>
  </si>
  <si>
    <t>Hotel | Renaissance Atlanta Waverly Hotel &amp; Convention Center</t>
  </si>
  <si>
    <t>Hotel | Renaissance Atlanta Waverly Hotel &amp; Convention Center | Minimum</t>
  </si>
  <si>
    <t>Hotel | Renaissance Atlanta Waverly Hotel &amp; Convention Center | Maximum</t>
  </si>
  <si>
    <t>Hotel | Renaissance Austin Hotel</t>
  </si>
  <si>
    <t>Hotel | Renaissance Austin Hotel | Minimum</t>
  </si>
  <si>
    <t>Hotel | Renaissance Austin Hotel | Maximum</t>
  </si>
  <si>
    <t>Hotel | Residence Inn Boston Cambridge</t>
  </si>
  <si>
    <t>Hotel | Residence Inn Boston Cambridge | Minimum</t>
  </si>
  <si>
    <t>Hotel | Residence Inn Boston Cambridge | Maximum</t>
  </si>
  <si>
    <t>Hotel | Residence Inn Denver City Center Denver, CO</t>
  </si>
  <si>
    <t>Hotel | Residence Inn Denver City Center Denver, CO | Minimum</t>
  </si>
  <si>
    <t>Hotel | Residence Inn Denver City Center Denver, CO | Maximum</t>
  </si>
  <si>
    <t>Hotel | Ritz-Carlton Pentagon City Arlington Virginia</t>
  </si>
  <si>
    <t>Hotel | Ritz-Carlton Pentagon City Arlington Virginia | Minimum</t>
  </si>
  <si>
    <t>Hotel | Ritz-Carlton Pentagon City Arlington Virginia | Maximum</t>
  </si>
  <si>
    <t>Hotel | RiverPlace Hotel</t>
  </si>
  <si>
    <t>Hotel | RiverPlace Hotel | Minimum</t>
  </si>
  <si>
    <t>Hotel | RiverPlace Hotel | Maximum</t>
  </si>
  <si>
    <t>Hotel | Royal Palms Resort And Spa</t>
  </si>
  <si>
    <t>Hotel | Royal Palms Resort And Spa | Minimum</t>
  </si>
  <si>
    <t>Hotel | Royal Palms Resort And Spa | Maximum</t>
  </si>
  <si>
    <t>Hotel | Westin Galleria Houston, TX</t>
  </si>
  <si>
    <t>Hotel | Westin Galleria Houston, TX | Minimum</t>
  </si>
  <si>
    <t>Hotel | Westin Galleria Houston, TX | Maximum</t>
  </si>
  <si>
    <t>Hotel | Westin Oaks Houston at the Galleria Houston, TX</t>
  </si>
  <si>
    <t>Hotel | Westin Oaks Houston at the Galleria Houston, TX | Minimum</t>
  </si>
  <si>
    <t>Hotel | Westin Oaks Houston at the Galleria Houston, TX | Maximum</t>
  </si>
  <si>
    <t>Schedule III - Real Estate and Accumulated Depreciation - Reconciliation of Real Estate Properties Owned (Details) - USD ($) $ in Thousands</t>
  </si>
  <si>
    <t>Reconciliation of Carrying Amount of Real Estate Investments [Roll Forward]</t>
  </si>
  <si>
    <t>Balance at beginning of year</t>
  </si>
  <si>
    <t>Acquisitions</t>
  </si>
  <si>
    <t>Capital improvements</t>
  </si>
  <si>
    <t>Reclasses of properties under development</t>
  </si>
  <si>
    <t>Disposals and write-offs</t>
  </si>
  <si>
    <t>Properties classified as held for sale</t>
  </si>
  <si>
    <t>Balance at end of year</t>
  </si>
  <si>
    <t>Schedule III - Real Estate and Accumulated Depreciation - Reconciliation of Accumulated Depreciation (Details) - USD ($) $ in Thousands</t>
  </si>
  <si>
    <t>Reconciliation of Real Estate Accumulated Depreciation [Roll Forward]</t>
  </si>
  <si>
    <t>Depreciation expense, continuing operations</t>
  </si>
  <si>
    <t>Depreciation expense, properties classified as held for sale</t>
  </si>
  <si>
    <t>Accumulated depreciation, properties classified as held for sale</t>
  </si>
  <si>
    <t>Minimum | Furniture and Fixtures</t>
  </si>
  <si>
    <t>Maximum | Furniture and Fixtu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0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06827866</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0930</v>
      </c>
      <c r="C3" s="7" t="n">
        <v>331502</v>
      </c>
    </row>
    <row r="4" spans="1:3">
      <c r="A4" s="4" t="s">
        <v>33</v>
      </c>
      <c r="B4" s="5" t="n">
        <v>2878375</v>
      </c>
      <c r="C4" s="5" t="n">
        <v>2732062</v>
      </c>
    </row>
    <row r="5" spans="1:3">
      <c r="A5" s="4" t="s">
        <v>34</v>
      </c>
      <c r="B5" s="5" t="n">
        <v>3319305</v>
      </c>
      <c r="C5" s="5" t="n">
        <v>3063564</v>
      </c>
    </row>
    <row r="6" spans="1:3">
      <c r="A6" s="4" t="s">
        <v>35</v>
      </c>
      <c r="B6" s="5" t="n">
        <v>-628450</v>
      </c>
      <c r="C6" s="5" t="n">
        <v>-619975</v>
      </c>
    </row>
    <row r="7" spans="1:3">
      <c r="A7" s="4" t="s">
        <v>36</v>
      </c>
      <c r="B7" s="5" t="n">
        <v>2690855</v>
      </c>
      <c r="C7" s="5" t="n">
        <v>2443589</v>
      </c>
    </row>
    <row r="8" spans="1:3">
      <c r="A8" s="4" t="s">
        <v>37</v>
      </c>
      <c r="B8" s="5" t="n">
        <v>71884</v>
      </c>
      <c r="C8" s="5" t="n">
        <v>216054</v>
      </c>
    </row>
    <row r="9" spans="1:3">
      <c r="A9" s="4" t="s">
        <v>38</v>
      </c>
      <c r="B9" s="5" t="n">
        <v>58520</v>
      </c>
      <c r="C9" s="5" t="n">
        <v>70973</v>
      </c>
    </row>
    <row r="10" spans="1:3">
      <c r="A10" s="4" t="s">
        <v>39</v>
      </c>
      <c r="B10" s="5" t="n">
        <v>35865</v>
      </c>
      <c r="C10" s="5" t="n">
        <v>22998</v>
      </c>
    </row>
    <row r="11" spans="1:3">
      <c r="A11" s="4" t="s">
        <v>40</v>
      </c>
      <c r="B11" s="5" t="n">
        <v>68000</v>
      </c>
      <c r="C11" s="5" t="n">
        <v>76912</v>
      </c>
    </row>
    <row r="12" spans="1:3">
      <c r="A12" s="4" t="s">
        <v>41</v>
      </c>
      <c r="B12" s="5" t="n">
        <v>1163</v>
      </c>
      <c r="C12" s="5" t="n">
        <v>1562</v>
      </c>
    </row>
    <row r="13" spans="1:3">
      <c r="A13" s="4" t="s">
        <v>42</v>
      </c>
      <c r="B13" s="5" t="n">
        <v>36349</v>
      </c>
      <c r="C13" s="5" t="n">
        <v>28257</v>
      </c>
    </row>
    <row r="14" spans="1:3">
      <c r="A14" s="4" t="s">
        <v>43</v>
      </c>
      <c r="B14" s="5" t="n">
        <v>152672</v>
      </c>
      <c r="C14" s="5" t="n">
        <v>0</v>
      </c>
    </row>
    <row r="15" spans="1:3">
      <c r="A15" s="4" t="s">
        <v>44</v>
      </c>
      <c r="B15" s="5" t="n">
        <v>3115308</v>
      </c>
      <c r="C15" s="5" t="n">
        <v>2860345</v>
      </c>
    </row>
    <row r="16" spans="1:3">
      <c r="A16" s="3" t="s">
        <v>45</v>
      </c>
    </row>
    <row r="17" spans="1:3">
      <c r="A17" s="4" t="s">
        <v>46</v>
      </c>
      <c r="B17" s="5" t="n">
        <v>1322593</v>
      </c>
      <c r="C17" s="5" t="n">
        <v>1077132</v>
      </c>
    </row>
    <row r="18" spans="1:3">
      <c r="A18" s="4" t="s">
        <v>47</v>
      </c>
      <c r="B18" s="5" t="n">
        <v>77005</v>
      </c>
      <c r="C18" s="5" t="n">
        <v>71955</v>
      </c>
    </row>
    <row r="19" spans="1:3">
      <c r="A19" s="4" t="s">
        <v>48</v>
      </c>
      <c r="B19" s="5" t="n">
        <v>29930</v>
      </c>
      <c r="C19" s="5" t="n">
        <v>29881</v>
      </c>
    </row>
    <row r="20" spans="1:3">
      <c r="A20" s="4" t="s">
        <v>49</v>
      </c>
      <c r="B20" s="5" t="n">
        <v>40694</v>
      </c>
      <c r="C20" s="5" t="n">
        <v>29810</v>
      </c>
    </row>
    <row r="21" spans="1:3">
      <c r="A21" s="4" t="s">
        <v>50</v>
      </c>
      <c r="B21" s="5" t="n">
        <v>1470222</v>
      </c>
      <c r="C21" s="5" t="n">
        <v>1208778</v>
      </c>
    </row>
    <row r="22" spans="1:3">
      <c r="A22" s="4" t="s">
        <v>51</v>
      </c>
      <c r="B22" s="4" t="s">
        <v>52</v>
      </c>
      <c r="C22" s="4" t="s">
        <v>52</v>
      </c>
    </row>
    <row r="23" spans="1:3">
      <c r="A23" s="3" t="s">
        <v>53</v>
      </c>
    </row>
    <row r="24" spans="1:3">
      <c r="A24" s="4" t="s">
        <v>54</v>
      </c>
      <c r="B24" s="5" t="n">
        <v>1068</v>
      </c>
      <c r="C24" s="5" t="n">
        <v>1068</v>
      </c>
    </row>
    <row r="25" spans="1:3">
      <c r="A25" s="4" t="s">
        <v>55</v>
      </c>
      <c r="B25" s="5" t="n">
        <v>1924124</v>
      </c>
      <c r="C25" s="5" t="n">
        <v>1925554</v>
      </c>
    </row>
    <row r="26" spans="1:3">
      <c r="A26" s="4" t="s">
        <v>56</v>
      </c>
      <c r="B26" s="5" t="n">
        <v>10677</v>
      </c>
      <c r="C26" s="5" t="n">
        <v>5009</v>
      </c>
    </row>
    <row r="27" spans="1:3">
      <c r="A27" s="4" t="s">
        <v>57</v>
      </c>
      <c r="B27" s="5" t="n">
        <v>-320964</v>
      </c>
      <c r="C27" s="5" t="n">
        <v>-302034</v>
      </c>
    </row>
    <row r="28" spans="1:3">
      <c r="A28" s="4" t="s">
        <v>58</v>
      </c>
      <c r="B28" s="5" t="n">
        <v>1614905</v>
      </c>
      <c r="C28" s="5" t="n">
        <v>1629597</v>
      </c>
    </row>
    <row r="29" spans="1:3">
      <c r="A29" s="4" t="s">
        <v>59</v>
      </c>
      <c r="B29" s="5" t="n">
        <v>30181</v>
      </c>
      <c r="C29" s="5" t="n">
        <v>21970</v>
      </c>
    </row>
    <row r="30" spans="1:3">
      <c r="A30" s="4" t="s">
        <v>60</v>
      </c>
      <c r="B30" s="5" t="n">
        <v>1645086</v>
      </c>
      <c r="C30" s="5" t="n">
        <v>1651567</v>
      </c>
    </row>
    <row r="31" spans="1:3">
      <c r="A31" s="4" t="s">
        <v>61</v>
      </c>
      <c r="B31" s="7" t="n">
        <v>3115308</v>
      </c>
      <c r="C31" s="7" t="n">
        <v>2860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129</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243</v>
      </c>
      <c r="B24" s="4" t="s">
        <v>307</v>
      </c>
    </row>
    <row r="25" spans="1:2">
      <c r="A25" s="4" t="s">
        <v>308</v>
      </c>
      <c r="B25" s="4" t="s">
        <v>309</v>
      </c>
    </row>
    <row r="26" spans="1:2">
      <c r="A26" s="4" t="s">
        <v>24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70269</v>
      </c>
      <c r="C3" s="7" t="n">
        <v>74440</v>
      </c>
    </row>
    <row r="4" spans="1:3">
      <c r="A4" s="4" t="s">
        <v>65</v>
      </c>
      <c r="B4" s="7" t="n">
        <v>46637</v>
      </c>
      <c r="C4" s="7" t="n">
        <v>47828</v>
      </c>
    </row>
    <row r="5" spans="1:3">
      <c r="A5" s="4" t="s">
        <v>66</v>
      </c>
      <c r="B5" s="8" t="n">
        <v>0.01</v>
      </c>
      <c r="C5" s="8" t="n">
        <v>0.01</v>
      </c>
    </row>
    <row r="6" spans="1:3">
      <c r="A6" s="4" t="s">
        <v>67</v>
      </c>
      <c r="B6" s="5" t="n">
        <v>500000000</v>
      </c>
      <c r="C6" s="5" t="n">
        <v>500000000</v>
      </c>
    </row>
    <row r="7" spans="1:3">
      <c r="A7" s="4" t="s">
        <v>68</v>
      </c>
      <c r="B7" s="5" t="n">
        <v>106735336</v>
      </c>
      <c r="C7" s="5" t="n">
        <v>106794788</v>
      </c>
    </row>
    <row r="8" spans="1:3">
      <c r="A8" s="4" t="s">
        <v>69</v>
      </c>
      <c r="B8" s="5" t="n">
        <v>106735336</v>
      </c>
      <c r="C8" s="5" t="n">
        <v>10679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4"/>
    <col customWidth="1" max="3" min="3" width="36"/>
    <col customWidth="1" max="4" min="4" width="36"/>
    <col customWidth="1" max="5" min="5" width="26"/>
  </cols>
  <sheetData>
    <row r="1" spans="1:5">
      <c r="A1" s="1" t="s">
        <v>367</v>
      </c>
      <c r="B1" s="2" t="s">
        <v>368</v>
      </c>
      <c r="C1" s="2" t="s">
        <v>369</v>
      </c>
      <c r="D1" s="2" t="s">
        <v>370</v>
      </c>
      <c r="E1" s="2" t="s">
        <v>371</v>
      </c>
    </row>
    <row r="2" spans="1:5">
      <c r="A2" s="3" t="s">
        <v>372</v>
      </c>
    </row>
    <row r="3" spans="1:5">
      <c r="A3" s="4" t="s">
        <v>373</v>
      </c>
      <c r="B3" s="4" t="s">
        <v>374</v>
      </c>
    </row>
    <row r="4" spans="1:5">
      <c r="A4" s="4" t="s">
        <v>375</v>
      </c>
      <c r="B4" s="8" t="n">
        <v>0.01</v>
      </c>
      <c r="C4" s="8" t="n">
        <v>0.01</v>
      </c>
      <c r="D4" s="8" t="n">
        <v>0.01</v>
      </c>
    </row>
    <row r="5" spans="1:5">
      <c r="A5" s="4" t="s">
        <v>376</v>
      </c>
      <c r="B5" s="9" t="n">
        <v>0.125</v>
      </c>
    </row>
    <row r="6" spans="1:5">
      <c r="A6" s="4" t="s">
        <v>377</v>
      </c>
      <c r="C6" s="5" t="n">
        <v>39</v>
      </c>
      <c r="D6" s="5" t="n">
        <v>42</v>
      </c>
      <c r="E6" s="5" t="n">
        <v>50</v>
      </c>
    </row>
    <row r="7" spans="1:5">
      <c r="A7" s="4" t="s">
        <v>378</v>
      </c>
      <c r="C7" s="5" t="n">
        <v>11533</v>
      </c>
      <c r="D7" s="5" t="n">
        <v>10911</v>
      </c>
      <c r="E7" s="5" t="n">
        <v>12548</v>
      </c>
    </row>
    <row r="8" spans="1:5">
      <c r="A8" s="4" t="s">
        <v>379</v>
      </c>
    </row>
    <row r="9" spans="1:5">
      <c r="A9" s="3" t="s">
        <v>372</v>
      </c>
    </row>
    <row r="10" spans="1:5">
      <c r="A10" s="4" t="s">
        <v>380</v>
      </c>
      <c r="C10" s="4" t="s">
        <v>381</v>
      </c>
    </row>
    <row r="11" spans="1:5">
      <c r="A11" s="4" t="s">
        <v>382</v>
      </c>
    </row>
    <row r="12" spans="1:5">
      <c r="A12" s="3" t="s">
        <v>372</v>
      </c>
    </row>
    <row r="13" spans="1:5">
      <c r="A13" s="4" t="s">
        <v>377</v>
      </c>
      <c r="C13" s="5" t="n">
        <v>37</v>
      </c>
      <c r="D13" s="5" t="n">
        <v>40</v>
      </c>
      <c r="E13" s="5" t="n">
        <v>48</v>
      </c>
    </row>
    <row r="14" spans="1:5">
      <c r="A14" s="4" t="s">
        <v>383</v>
      </c>
    </row>
    <row r="15" spans="1:5">
      <c r="A15" s="3" t="s">
        <v>372</v>
      </c>
    </row>
    <row r="16" spans="1:5">
      <c r="A16" s="4" t="s">
        <v>377</v>
      </c>
      <c r="C16" s="5" t="n">
        <v>2</v>
      </c>
      <c r="D16" s="5" t="n">
        <v>2</v>
      </c>
      <c r="E16" s="5" t="n">
        <v>2</v>
      </c>
    </row>
    <row r="17" spans="1:5">
      <c r="A17" s="4" t="s">
        <v>380</v>
      </c>
      <c r="C17" s="4" t="s">
        <v>381</v>
      </c>
      <c r="D17" s="4" t="s">
        <v>381</v>
      </c>
      <c r="E17" s="4" t="s">
        <v>381</v>
      </c>
    </row>
    <row r="18" spans="1:5">
      <c r="A18" s="4" t="s">
        <v>130</v>
      </c>
    </row>
    <row r="19" spans="1:5">
      <c r="A19" s="3" t="s">
        <v>372</v>
      </c>
    </row>
    <row r="20" spans="1:5">
      <c r="A20" s="4" t="s">
        <v>384</v>
      </c>
      <c r="C20" s="4" t="s">
        <v>385</v>
      </c>
    </row>
    <row r="21" spans="1:5">
      <c r="A21" s="4" t="s">
        <v>386</v>
      </c>
      <c r="C21"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623331</v>
      </c>
      <c r="C4" s="7" t="n">
        <v>653944</v>
      </c>
      <c r="D4" s="7" t="n">
        <v>663224</v>
      </c>
    </row>
    <row r="5" spans="1:4">
      <c r="A5" s="4" t="s">
        <v>74</v>
      </c>
      <c r="B5" s="5" t="n">
        <v>266977</v>
      </c>
      <c r="C5" s="5" t="n">
        <v>246479</v>
      </c>
      <c r="D5" s="5" t="n">
        <v>259036</v>
      </c>
    </row>
    <row r="6" spans="1:4">
      <c r="A6" s="4" t="s">
        <v>75</v>
      </c>
      <c r="B6" s="5" t="n">
        <v>54969</v>
      </c>
      <c r="C6" s="5" t="n">
        <v>49737</v>
      </c>
      <c r="D6" s="5" t="n">
        <v>53884</v>
      </c>
    </row>
    <row r="7" spans="1:4">
      <c r="A7" s="4" t="s">
        <v>76</v>
      </c>
      <c r="B7" s="5" t="n">
        <v>945277</v>
      </c>
      <c r="C7" s="5" t="n">
        <v>950160</v>
      </c>
      <c r="D7" s="5" t="n">
        <v>976144</v>
      </c>
    </row>
    <row r="8" spans="1:4">
      <c r="A8" s="3" t="s">
        <v>77</v>
      </c>
    </row>
    <row r="9" spans="1:4">
      <c r="A9" s="4" t="s">
        <v>78</v>
      </c>
      <c r="B9" s="5" t="n">
        <v>142561</v>
      </c>
      <c r="C9" s="5" t="n">
        <v>146050</v>
      </c>
      <c r="D9" s="5" t="n">
        <v>148492</v>
      </c>
    </row>
    <row r="10" spans="1:4">
      <c r="A10" s="4" t="s">
        <v>79</v>
      </c>
      <c r="B10" s="5" t="n">
        <v>173285</v>
      </c>
      <c r="C10" s="5" t="n">
        <v>161699</v>
      </c>
      <c r="D10" s="5" t="n">
        <v>167840</v>
      </c>
    </row>
    <row r="11" spans="1:4">
      <c r="A11" s="4" t="s">
        <v>80</v>
      </c>
      <c r="B11" s="5" t="n">
        <v>14438</v>
      </c>
      <c r="C11" s="5" t="n">
        <v>12848</v>
      </c>
      <c r="D11" s="5" t="n">
        <v>17984</v>
      </c>
    </row>
    <row r="12" spans="1:4">
      <c r="A12" s="4" t="s">
        <v>81</v>
      </c>
      <c r="B12" s="5" t="n">
        <v>229510</v>
      </c>
      <c r="C12" s="5" t="n">
        <v>224779</v>
      </c>
      <c r="D12" s="5" t="n">
        <v>226522</v>
      </c>
    </row>
    <row r="13" spans="1:4">
      <c r="A13" s="4" t="s">
        <v>82</v>
      </c>
      <c r="B13" s="5" t="n">
        <v>43459</v>
      </c>
      <c r="C13" s="5" t="n">
        <v>47605</v>
      </c>
      <c r="D13" s="5" t="n">
        <v>49818</v>
      </c>
    </row>
    <row r="14" spans="1:4">
      <c r="A14" s="4" t="s">
        <v>83</v>
      </c>
      <c r="B14" s="5" t="n">
        <v>603253</v>
      </c>
      <c r="C14" s="5" t="n">
        <v>592981</v>
      </c>
      <c r="D14" s="5" t="n">
        <v>610656</v>
      </c>
    </row>
    <row r="15" spans="1:4">
      <c r="A15" s="4" t="s">
        <v>84</v>
      </c>
      <c r="B15" s="5" t="n">
        <v>152977</v>
      </c>
      <c r="C15" s="5" t="n">
        <v>152418</v>
      </c>
      <c r="D15" s="5" t="n">
        <v>148009</v>
      </c>
    </row>
    <row r="16" spans="1:4">
      <c r="A16" s="4" t="s">
        <v>85</v>
      </c>
      <c r="B16" s="5" t="n">
        <v>44310</v>
      </c>
      <c r="C16" s="5" t="n">
        <v>46248</v>
      </c>
      <c r="D16" s="5" t="n">
        <v>49717</v>
      </c>
    </row>
    <row r="17" spans="1:4">
      <c r="A17" s="4" t="s">
        <v>86</v>
      </c>
      <c r="B17" s="5" t="n">
        <v>5848</v>
      </c>
      <c r="C17" s="5" t="n">
        <v>5447</v>
      </c>
      <c r="D17" s="5" t="n">
        <v>5204</v>
      </c>
    </row>
    <row r="18" spans="1:4">
      <c r="A18" s="4" t="s">
        <v>87</v>
      </c>
      <c r="B18" s="5" t="n">
        <v>31552</v>
      </c>
      <c r="C18" s="5" t="n">
        <v>31374</v>
      </c>
      <c r="D18" s="5" t="n">
        <v>25142</v>
      </c>
    </row>
    <row r="19" spans="1:4">
      <c r="A19" s="4" t="s">
        <v>88</v>
      </c>
      <c r="B19" s="5" t="n">
        <v>1578</v>
      </c>
      <c r="C19" s="5" t="n">
        <v>154</v>
      </c>
      <c r="D19" s="5" t="n">
        <v>5046</v>
      </c>
    </row>
    <row r="20" spans="1:4">
      <c r="A20" s="4" t="s">
        <v>89</v>
      </c>
      <c r="B20" s="5" t="n">
        <v>0</v>
      </c>
      <c r="C20" s="5" t="n">
        <v>0</v>
      </c>
      <c r="D20" s="5" t="n">
        <v>1411</v>
      </c>
    </row>
    <row r="21" spans="1:4">
      <c r="A21" s="4" t="s">
        <v>90</v>
      </c>
      <c r="B21" s="5" t="n">
        <v>2254</v>
      </c>
      <c r="C21" s="5" t="n">
        <v>10035</v>
      </c>
      <c r="D21" s="5" t="n">
        <v>0</v>
      </c>
    </row>
    <row r="22" spans="1:4">
      <c r="A22" s="4" t="s">
        <v>91</v>
      </c>
      <c r="B22" s="5" t="n">
        <v>0</v>
      </c>
      <c r="C22" s="5" t="n">
        <v>0</v>
      </c>
      <c r="D22" s="5" t="n">
        <v>26887</v>
      </c>
    </row>
    <row r="23" spans="1:4">
      <c r="A23" s="4" t="s">
        <v>92</v>
      </c>
      <c r="B23" s="5" t="n">
        <v>841772</v>
      </c>
      <c r="C23" s="5" t="n">
        <v>838657</v>
      </c>
      <c r="D23" s="5" t="n">
        <v>872072</v>
      </c>
    </row>
    <row r="24" spans="1:4">
      <c r="A24" s="4" t="s">
        <v>93</v>
      </c>
      <c r="B24" s="5" t="n">
        <v>103505</v>
      </c>
      <c r="C24" s="5" t="n">
        <v>111503</v>
      </c>
      <c r="D24" s="5" t="n">
        <v>104072</v>
      </c>
    </row>
    <row r="25" spans="1:4">
      <c r="A25" s="4" t="s">
        <v>94</v>
      </c>
      <c r="B25" s="5" t="n">
        <v>50747</v>
      </c>
      <c r="C25" s="5" t="n">
        <v>30195</v>
      </c>
      <c r="D25" s="5" t="n">
        <v>43015</v>
      </c>
    </row>
    <row r="26" spans="1:4">
      <c r="A26" s="4" t="s">
        <v>95</v>
      </c>
      <c r="B26" s="5" t="n">
        <v>965</v>
      </c>
      <c r="C26" s="5" t="n">
        <v>3377</v>
      </c>
      <c r="D26" s="5" t="n">
        <v>4916</v>
      </c>
    </row>
    <row r="27" spans="1:4">
      <c r="A27" s="4" t="s">
        <v>96</v>
      </c>
      <c r="B27" s="5" t="n">
        <v>-46294</v>
      </c>
      <c r="C27" s="5" t="n">
        <v>-48113</v>
      </c>
      <c r="D27" s="5" t="n">
        <v>-50816</v>
      </c>
    </row>
    <row r="28" spans="1:4">
      <c r="A28" s="4" t="s">
        <v>97</v>
      </c>
      <c r="B28" s="5" t="n">
        <v>-274</v>
      </c>
      <c r="C28" s="5" t="n">
        <v>-5155</v>
      </c>
      <c r="D28" s="5" t="n">
        <v>-5761</v>
      </c>
    </row>
    <row r="29" spans="1:4">
      <c r="A29" s="4" t="s">
        <v>98</v>
      </c>
      <c r="B29" s="5" t="n">
        <v>108649</v>
      </c>
      <c r="C29" s="5" t="n">
        <v>91807</v>
      </c>
      <c r="D29" s="5" t="n">
        <v>95426</v>
      </c>
    </row>
    <row r="30" spans="1:4">
      <c r="A30" s="4" t="s">
        <v>99</v>
      </c>
      <c r="B30" s="5" t="n">
        <v>-7833</v>
      </c>
      <c r="C30" s="5" t="n">
        <v>-5077</v>
      </c>
      <c r="D30" s="5" t="n">
        <v>-6295</v>
      </c>
    </row>
    <row r="31" spans="1:4">
      <c r="A31" s="4" t="s">
        <v>100</v>
      </c>
      <c r="B31" s="5" t="n">
        <v>100816</v>
      </c>
      <c r="C31" s="5" t="n">
        <v>86730</v>
      </c>
      <c r="D31" s="5" t="n">
        <v>89131</v>
      </c>
    </row>
    <row r="32" spans="1:4">
      <c r="A32" s="4" t="s">
        <v>101</v>
      </c>
      <c r="B32" s="5" t="n">
        <v>0</v>
      </c>
      <c r="C32" s="5" t="n">
        <v>0</v>
      </c>
      <c r="D32" s="5" t="n">
        <v>-489</v>
      </c>
    </row>
    <row r="33" spans="1:4">
      <c r="A33" s="4" t="s">
        <v>102</v>
      </c>
      <c r="B33" s="5" t="n">
        <v>100816</v>
      </c>
      <c r="C33" s="5" t="n">
        <v>86730</v>
      </c>
      <c r="D33" s="5" t="n">
        <v>88642</v>
      </c>
    </row>
    <row r="34" spans="1:4">
      <c r="A34" s="4" t="s">
        <v>103</v>
      </c>
      <c r="B34" s="5" t="n">
        <v>99</v>
      </c>
      <c r="C34" s="5" t="n">
        <v>268</v>
      </c>
      <c r="D34" s="5" t="n">
        <v>567</v>
      </c>
    </row>
    <row r="35" spans="1:4">
      <c r="A35" s="4" t="s">
        <v>104</v>
      </c>
      <c r="B35" s="5" t="n">
        <v>-2053</v>
      </c>
      <c r="C35" s="5" t="n">
        <v>-1143</v>
      </c>
      <c r="D35" s="5" t="n">
        <v>-451</v>
      </c>
    </row>
    <row r="36" spans="1:4">
      <c r="A36" s="4" t="s">
        <v>105</v>
      </c>
      <c r="B36" s="5" t="n">
        <v>-1954</v>
      </c>
      <c r="C36" s="5" t="n">
        <v>-875</v>
      </c>
      <c r="D36" s="5" t="n">
        <v>116</v>
      </c>
    </row>
    <row r="37" spans="1:4">
      <c r="A37" s="4" t="s">
        <v>106</v>
      </c>
      <c r="B37" s="5" t="n">
        <v>98862</v>
      </c>
      <c r="C37" s="5" t="n">
        <v>85855</v>
      </c>
      <c r="D37" s="5" t="n">
        <v>88758</v>
      </c>
    </row>
    <row r="38" spans="1:4">
      <c r="A38" s="4" t="s">
        <v>107</v>
      </c>
      <c r="B38" s="5" t="n">
        <v>0</v>
      </c>
      <c r="C38" s="5" t="n">
        <v>0</v>
      </c>
      <c r="D38" s="5" t="n">
        <v>-12</v>
      </c>
    </row>
    <row r="39" spans="1:4">
      <c r="A39" s="4" t="s">
        <v>108</v>
      </c>
      <c r="B39" s="7" t="n">
        <v>98862</v>
      </c>
      <c r="C39" s="7" t="n">
        <v>85855</v>
      </c>
      <c r="D39" s="7" t="n">
        <v>88746</v>
      </c>
    </row>
    <row r="40" spans="1:4">
      <c r="A40" s="3" t="s">
        <v>109</v>
      </c>
    </row>
    <row r="41" spans="1:4">
      <c r="A41" s="4" t="s">
        <v>110</v>
      </c>
      <c r="B41" s="8" t="n">
        <v>0.92</v>
      </c>
      <c r="C41" s="8" t="n">
        <v>0.79</v>
      </c>
      <c r="D41" s="8" t="n">
        <v>0.79</v>
      </c>
    </row>
    <row r="42" spans="1:4">
      <c r="A42" s="4" t="s">
        <v>111</v>
      </c>
      <c r="B42" s="5" t="n">
        <v>0</v>
      </c>
      <c r="C42" s="5" t="n">
        <v>0</v>
      </c>
      <c r="D42" s="5" t="n">
        <v>0</v>
      </c>
    </row>
    <row r="43" spans="1:4">
      <c r="A43" s="4" t="s">
        <v>112</v>
      </c>
      <c r="B43" s="8" t="n">
        <v>0.92</v>
      </c>
      <c r="C43" s="8" t="n">
        <v>0.79</v>
      </c>
      <c r="D43" s="8" t="n">
        <v>0.79</v>
      </c>
    </row>
    <row r="44" spans="1:4">
      <c r="A44" s="4" t="s">
        <v>113</v>
      </c>
      <c r="B44" s="5" t="n">
        <v>106767108</v>
      </c>
      <c r="C44" s="5" t="n">
        <v>108012708</v>
      </c>
      <c r="D44" s="5" t="n">
        <v>111989686</v>
      </c>
    </row>
    <row r="45" spans="1:4">
      <c r="A45" s="4" t="s">
        <v>114</v>
      </c>
      <c r="B45" s="5" t="n">
        <v>107019152</v>
      </c>
      <c r="C45" s="5" t="n">
        <v>108142998</v>
      </c>
      <c r="D45" s="5" t="n">
        <v>112138223</v>
      </c>
    </row>
    <row r="46" spans="1:4">
      <c r="A46" s="3" t="s">
        <v>115</v>
      </c>
    </row>
    <row r="47" spans="1:4">
      <c r="A47" s="4" t="s">
        <v>116</v>
      </c>
      <c r="B47" s="7" t="n">
        <v>3388</v>
      </c>
      <c r="C47" s="7" t="n">
        <v>-322</v>
      </c>
      <c r="D47" s="7" t="n">
        <v>1543</v>
      </c>
    </row>
    <row r="48" spans="1:4">
      <c r="A48" s="4" t="s">
        <v>117</v>
      </c>
      <c r="B48" s="5" t="n">
        <v>2396</v>
      </c>
      <c r="C48" s="5" t="n">
        <v>3833</v>
      </c>
      <c r="D48" s="5" t="n">
        <v>0</v>
      </c>
    </row>
    <row r="49" spans="1:4">
      <c r="A49" s="4" t="s">
        <v>118</v>
      </c>
      <c r="B49" s="5" t="n">
        <v>106600</v>
      </c>
      <c r="C49" s="5" t="n">
        <v>90241</v>
      </c>
      <c r="D49" s="5" t="n">
        <v>90185</v>
      </c>
    </row>
    <row r="50" spans="1:4">
      <c r="A50" s="3" t="s">
        <v>119</v>
      </c>
    </row>
    <row r="51" spans="1:4">
      <c r="A51" s="4" t="s">
        <v>120</v>
      </c>
      <c r="B51" s="5" t="n">
        <v>99</v>
      </c>
      <c r="C51" s="5" t="n">
        <v>268</v>
      </c>
      <c r="D51" s="5" t="n">
        <v>567</v>
      </c>
    </row>
    <row r="52" spans="1:4">
      <c r="A52" s="4" t="s">
        <v>121</v>
      </c>
      <c r="B52" s="5" t="n">
        <v>-2169</v>
      </c>
      <c r="C52" s="5" t="n">
        <v>-1188</v>
      </c>
      <c r="D52" s="5" t="n">
        <v>-451</v>
      </c>
    </row>
    <row r="53" spans="1:4">
      <c r="A53" s="4" t="s">
        <v>122</v>
      </c>
      <c r="B53" s="5" t="n">
        <v>-2070</v>
      </c>
      <c r="C53" s="5" t="n">
        <v>-920</v>
      </c>
      <c r="D53" s="5" t="n">
        <v>116</v>
      </c>
    </row>
    <row r="54" spans="1:4">
      <c r="A54" s="4" t="s">
        <v>123</v>
      </c>
      <c r="B54" s="7" t="n">
        <v>104530</v>
      </c>
      <c r="C54" s="7" t="n">
        <v>89321</v>
      </c>
      <c r="D54" s="7" t="n">
        <v>90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1</v>
      </c>
    </row>
    <row r="3" spans="1:4">
      <c r="A3" s="3" t="s">
        <v>389</v>
      </c>
    </row>
    <row r="4" spans="1:4">
      <c r="A4" s="4" t="s">
        <v>377</v>
      </c>
      <c r="B4" s="5" t="n">
        <v>39</v>
      </c>
      <c r="C4" s="5" t="n">
        <v>42</v>
      </c>
      <c r="D4" s="5" t="n">
        <v>50</v>
      </c>
    </row>
    <row r="5" spans="1:4">
      <c r="A5" s="4" t="s">
        <v>390</v>
      </c>
    </row>
    <row r="6" spans="1:4">
      <c r="A6" s="3" t="s">
        <v>389</v>
      </c>
    </row>
    <row r="7" spans="1:4">
      <c r="A7" s="4" t="s">
        <v>377</v>
      </c>
      <c r="B7" s="5" t="n">
        <v>3</v>
      </c>
      <c r="C7" s="5" t="n">
        <v>4</v>
      </c>
      <c r="D7" s="5" t="n">
        <v>4</v>
      </c>
    </row>
    <row r="8" spans="1:4">
      <c r="A8" s="4" t="s">
        <v>391</v>
      </c>
    </row>
    <row r="9" spans="1:4">
      <c r="A9" s="3" t="s">
        <v>389</v>
      </c>
    </row>
    <row r="10" spans="1:4">
      <c r="A10" s="4" t="s">
        <v>392</v>
      </c>
      <c r="B10" s="4" t="s">
        <v>393</v>
      </c>
      <c r="C10" s="4" t="s">
        <v>394</v>
      </c>
      <c r="D10" s="4" t="s">
        <v>3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0</v>
      </c>
      <c r="D1" s="2" t="s">
        <v>71</v>
      </c>
    </row>
    <row r="2" spans="1:4">
      <c r="A2" s="3" t="s">
        <v>397</v>
      </c>
    </row>
    <row r="3" spans="1:4">
      <c r="A3" s="4" t="s">
        <v>377</v>
      </c>
      <c r="B3" s="5" t="n">
        <v>39</v>
      </c>
      <c r="C3" s="5" t="n">
        <v>42</v>
      </c>
      <c r="D3" s="5" t="n">
        <v>50</v>
      </c>
    </row>
    <row r="4" spans="1:4">
      <c r="A4" s="4" t="s">
        <v>398</v>
      </c>
    </row>
    <row r="5" spans="1:4">
      <c r="A5" s="3" t="s">
        <v>397</v>
      </c>
    </row>
    <row r="6" spans="1:4">
      <c r="A6" s="4" t="s">
        <v>377</v>
      </c>
      <c r="B6" s="5" t="n">
        <v>2</v>
      </c>
      <c r="C6" s="5" t="n">
        <v>2</v>
      </c>
      <c r="D6"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71</v>
      </c>
    </row>
    <row r="2" spans="1:4">
      <c r="A2" s="3" t="s">
        <v>400</v>
      </c>
    </row>
    <row r="3" spans="1:4">
      <c r="A3" s="4" t="s">
        <v>38</v>
      </c>
      <c r="B3" s="7" t="n">
        <v>58520</v>
      </c>
      <c r="C3" s="7" t="n">
        <v>70973</v>
      </c>
      <c r="D3" s="7" t="n">
        <v>77597</v>
      </c>
    </row>
    <row r="4" spans="1:4">
      <c r="A4" s="4" t="s">
        <v>401</v>
      </c>
    </row>
    <row r="5" spans="1:4">
      <c r="A5" s="3" t="s">
        <v>400</v>
      </c>
    </row>
    <row r="6" spans="1:4">
      <c r="A6" s="4" t="s">
        <v>38</v>
      </c>
      <c r="B6" s="5" t="n">
        <v>46600</v>
      </c>
      <c r="C6" s="5" t="n">
        <v>58600</v>
      </c>
    </row>
    <row r="7" spans="1:4">
      <c r="A7" s="4" t="s">
        <v>402</v>
      </c>
    </row>
    <row r="8" spans="1:4">
      <c r="A8" s="3" t="s">
        <v>400</v>
      </c>
    </row>
    <row r="9" spans="1:4">
      <c r="A9" s="4" t="s">
        <v>38</v>
      </c>
      <c r="C9" s="5" t="n">
        <v>5100</v>
      </c>
    </row>
    <row r="10" spans="1:4">
      <c r="A10" s="4" t="s">
        <v>403</v>
      </c>
    </row>
    <row r="11" spans="1:4">
      <c r="A11" s="3" t="s">
        <v>400</v>
      </c>
    </row>
    <row r="12" spans="1:4">
      <c r="A12" s="4" t="s">
        <v>38</v>
      </c>
      <c r="B12" s="5" t="n">
        <v>7400</v>
      </c>
      <c r="C12" s="5" t="n">
        <v>3700</v>
      </c>
    </row>
    <row r="13" spans="1:4">
      <c r="A13" s="4" t="s">
        <v>404</v>
      </c>
    </row>
    <row r="14" spans="1:4">
      <c r="A14" s="3" t="s">
        <v>400</v>
      </c>
    </row>
    <row r="15" spans="1:4">
      <c r="A15" s="4" t="s">
        <v>38</v>
      </c>
      <c r="B15" s="7" t="n">
        <v>4500</v>
      </c>
      <c r="C15" s="7" t="n">
        <v>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6" t="n">
        <v>2.7</v>
      </c>
      <c r="C4" s="6" t="n">
        <v>2.1</v>
      </c>
    </row>
    <row r="5" spans="1:3">
      <c r="A5" s="4" t="s">
        <v>408</v>
      </c>
    </row>
    <row r="6" spans="1:3">
      <c r="A6" s="3" t="s">
        <v>406</v>
      </c>
    </row>
    <row r="7" spans="1:3">
      <c r="A7" s="4" t="s">
        <v>409</v>
      </c>
      <c r="B7" s="4" t="s">
        <v>410</v>
      </c>
    </row>
    <row r="8" spans="1:3">
      <c r="A8" s="4" t="s">
        <v>411</v>
      </c>
    </row>
    <row r="9" spans="1:3">
      <c r="A9" s="3" t="s">
        <v>406</v>
      </c>
    </row>
    <row r="10" spans="1:3">
      <c r="A10" s="4" t="s">
        <v>409</v>
      </c>
      <c r="B10" s="4" t="s">
        <v>412</v>
      </c>
    </row>
    <row r="11" spans="1:3">
      <c r="A11" s="4" t="s">
        <v>413</v>
      </c>
    </row>
    <row r="12" spans="1:3">
      <c r="A12" s="3" t="s">
        <v>406</v>
      </c>
    </row>
    <row r="13" spans="1:3">
      <c r="A13" s="4" t="s">
        <v>409</v>
      </c>
      <c r="B13" s="4" t="s">
        <v>414</v>
      </c>
    </row>
    <row r="14" spans="1:3">
      <c r="A14" s="4" t="s">
        <v>415</v>
      </c>
    </row>
    <row r="15" spans="1:3">
      <c r="A15" s="3" t="s">
        <v>406</v>
      </c>
    </row>
    <row r="16" spans="1:3">
      <c r="A16" s="4" t="s">
        <v>409</v>
      </c>
      <c r="B16" s="4" t="s">
        <v>412</v>
      </c>
    </row>
    <row r="17" spans="1:3">
      <c r="A17" s="4" t="s">
        <v>416</v>
      </c>
    </row>
    <row r="18" spans="1:3">
      <c r="A18" s="3" t="s">
        <v>406</v>
      </c>
    </row>
    <row r="19" spans="1:3">
      <c r="A19" s="4" t="s">
        <v>409</v>
      </c>
      <c r="B19" s="4" t="s">
        <v>414</v>
      </c>
    </row>
    <row r="20" spans="1:3">
      <c r="A20" s="4" t="s">
        <v>417</v>
      </c>
    </row>
    <row r="21" spans="1:3">
      <c r="A21" s="3" t="s">
        <v>406</v>
      </c>
    </row>
    <row r="22" spans="1:3">
      <c r="A22" s="4" t="s">
        <v>409</v>
      </c>
      <c r="B22" s="4" t="s">
        <v>412</v>
      </c>
    </row>
    <row r="23" spans="1:3">
      <c r="A23" s="4" t="s">
        <v>418</v>
      </c>
    </row>
    <row r="24" spans="1:3">
      <c r="A24" s="3" t="s">
        <v>406</v>
      </c>
    </row>
    <row r="25" spans="1:3">
      <c r="A25" s="4" t="s">
        <v>409</v>
      </c>
      <c r="B25" s="4"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2"/>
  </cols>
  <sheetData>
    <row r="1" spans="1:4">
      <c r="A1" s="1" t="s">
        <v>419</v>
      </c>
      <c r="B1" s="2" t="s">
        <v>1</v>
      </c>
    </row>
    <row r="2" spans="1:4">
      <c r="B2" s="2" t="s">
        <v>420</v>
      </c>
      <c r="C2" s="2" t="s">
        <v>421</v>
      </c>
      <c r="D2" s="2" t="s">
        <v>422</v>
      </c>
    </row>
    <row r="3" spans="1:4">
      <c r="A3" s="4" t="s">
        <v>423</v>
      </c>
    </row>
    <row r="4" spans="1:4">
      <c r="A4" s="3" t="s">
        <v>424</v>
      </c>
    </row>
    <row r="5" spans="1:4">
      <c r="A5" s="4" t="s">
        <v>425</v>
      </c>
      <c r="B5" s="5" t="n">
        <v>2</v>
      </c>
    </row>
    <row r="6" spans="1:4">
      <c r="A6" s="4" t="s">
        <v>426</v>
      </c>
      <c r="B6" s="7" t="n">
        <v>950</v>
      </c>
    </row>
    <row r="7" spans="1:4">
      <c r="A7" s="4" t="s">
        <v>427</v>
      </c>
      <c r="B7" s="5" t="n">
        <v>1300</v>
      </c>
    </row>
    <row r="8" spans="1:4">
      <c r="A8" s="4" t="s">
        <v>428</v>
      </c>
      <c r="B8" s="5" t="n">
        <v>400</v>
      </c>
    </row>
    <row r="9" spans="1:4">
      <c r="A9" s="4" t="s">
        <v>429</v>
      </c>
      <c r="B9" s="7" t="n">
        <v>400</v>
      </c>
    </row>
    <row r="10" spans="1:4">
      <c r="A10" s="4" t="s">
        <v>430</v>
      </c>
    </row>
    <row r="11" spans="1:4">
      <c r="A11" s="3" t="s">
        <v>424</v>
      </c>
    </row>
    <row r="12" spans="1:4">
      <c r="A12" s="4" t="s">
        <v>428</v>
      </c>
      <c r="C12" s="7" t="n">
        <v>6200</v>
      </c>
    </row>
    <row r="13" spans="1:4">
      <c r="A13" s="4" t="s">
        <v>431</v>
      </c>
      <c r="D13"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2</v>
      </c>
      <c r="B1" s="2" t="s">
        <v>1</v>
      </c>
    </row>
    <row r="2" spans="1:4">
      <c r="B2" s="2" t="s">
        <v>2</v>
      </c>
      <c r="C2" s="2" t="s">
        <v>30</v>
      </c>
      <c r="D2" s="2" t="s">
        <v>71</v>
      </c>
    </row>
    <row r="3" spans="1:4">
      <c r="A3" s="3" t="s">
        <v>219</v>
      </c>
    </row>
    <row r="4" spans="1:4">
      <c r="A4" s="4" t="s">
        <v>291</v>
      </c>
      <c r="B4" s="7" t="n">
        <v>39825000</v>
      </c>
      <c r="C4" s="7" t="n">
        <v>42113000</v>
      </c>
    </row>
    <row r="5" spans="1:4">
      <c r="A5" s="4" t="s">
        <v>433</v>
      </c>
      <c r="B5" s="7" t="n">
        <v>0</v>
      </c>
      <c r="C5" s="7" t="n">
        <v>0</v>
      </c>
      <c r="D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row>
    <row r="3" spans="1:3">
      <c r="A3" s="3" t="s">
        <v>436</v>
      </c>
    </row>
    <row r="4" spans="1:3">
      <c r="A4" s="4" t="s">
        <v>437</v>
      </c>
      <c r="B4" s="6" t="n">
        <v>3.1</v>
      </c>
      <c r="C4" s="6" t="n">
        <v>3.1</v>
      </c>
    </row>
    <row r="5" spans="1:3">
      <c r="A5" s="4" t="s">
        <v>438</v>
      </c>
      <c r="B5" s="10" t="n">
        <v>2.2</v>
      </c>
      <c r="C5" s="10" t="n">
        <v>1.5</v>
      </c>
    </row>
    <row r="6" spans="1:3">
      <c r="A6" s="4" t="s">
        <v>439</v>
      </c>
    </row>
    <row r="7" spans="1:3">
      <c r="A7" s="3" t="s">
        <v>436</v>
      </c>
    </row>
    <row r="8" spans="1:3">
      <c r="A8" s="4" t="s">
        <v>437</v>
      </c>
      <c r="B8" s="10" t="n">
        <v>13.2</v>
      </c>
      <c r="C8" s="10" t="n">
        <v>12.5</v>
      </c>
    </row>
    <row r="9" spans="1:3">
      <c r="A9" s="4" t="s">
        <v>438</v>
      </c>
      <c r="B9" s="7" t="n">
        <v>6</v>
      </c>
      <c r="C9" s="6" t="n">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1</v>
      </c>
    </row>
    <row r="3" spans="1:4">
      <c r="A3" s="3" t="s">
        <v>219</v>
      </c>
    </row>
    <row r="4" spans="1:4">
      <c r="A4" s="4" t="s">
        <v>441</v>
      </c>
      <c r="B4" s="7" t="n">
        <v>104530</v>
      </c>
      <c r="C4" s="7" t="n">
        <v>89321</v>
      </c>
      <c r="D4" s="7" t="n">
        <v>90301</v>
      </c>
    </row>
    <row r="5" spans="1:4">
      <c r="A5" s="4" t="s">
        <v>56</v>
      </c>
      <c r="B5" s="7" t="n">
        <v>10677</v>
      </c>
      <c r="C5" s="7" t="n">
        <v>5009</v>
      </c>
      <c r="D5" s="7" t="n">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2</v>
      </c>
      <c r="B1" s="2" t="s">
        <v>1</v>
      </c>
    </row>
    <row r="2" spans="1:2">
      <c r="B2" s="2" t="s">
        <v>443</v>
      </c>
    </row>
    <row r="3" spans="1:2">
      <c r="A3" s="3" t="s">
        <v>219</v>
      </c>
    </row>
    <row r="4" spans="1:2">
      <c r="A4" s="4" t="s">
        <v>444</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5"/>
    <col customWidth="1" max="5" min="5" width="33"/>
    <col customWidth="1" max="6" min="6" width="33"/>
    <col customWidth="1" max="7" min="7" width="25"/>
  </cols>
  <sheetData>
    <row r="1" spans="1:7">
      <c r="A1" s="1" t="s">
        <v>445</v>
      </c>
      <c r="B1" s="2" t="s">
        <v>446</v>
      </c>
      <c r="E1" s="2" t="s">
        <v>1</v>
      </c>
    </row>
    <row r="2" spans="1:7">
      <c r="B2" s="2" t="s">
        <v>447</v>
      </c>
      <c r="C2" s="2" t="s">
        <v>448</v>
      </c>
      <c r="D2" s="2" t="s">
        <v>449</v>
      </c>
      <c r="E2" s="2" t="s">
        <v>450</v>
      </c>
      <c r="F2" s="2" t="s">
        <v>451</v>
      </c>
      <c r="G2" s="2" t="s">
        <v>452</v>
      </c>
    </row>
    <row r="3" spans="1:7">
      <c r="A3" s="3" t="s">
        <v>453</v>
      </c>
    </row>
    <row r="4" spans="1:7">
      <c r="A4" s="4" t="s">
        <v>378</v>
      </c>
      <c r="E4" s="5" t="n">
        <v>11533</v>
      </c>
      <c r="F4" s="5" t="n">
        <v>10911</v>
      </c>
      <c r="G4" s="5" t="n">
        <v>12548</v>
      </c>
    </row>
    <row r="5" spans="1:7">
      <c r="A5" s="4" t="s">
        <v>88</v>
      </c>
      <c r="E5" s="7" t="n">
        <v>1578</v>
      </c>
      <c r="F5" s="7" t="n">
        <v>154</v>
      </c>
      <c r="G5" s="7" t="n">
        <v>5046</v>
      </c>
    </row>
    <row r="6" spans="1:7">
      <c r="A6" s="4" t="s">
        <v>454</v>
      </c>
      <c r="E6" s="5" t="n">
        <v>4</v>
      </c>
      <c r="F6" s="5" t="n">
        <v>1</v>
      </c>
    </row>
    <row r="7" spans="1:7">
      <c r="A7" s="4" t="s">
        <v>455</v>
      </c>
      <c r="E7" s="7" t="n">
        <v>73600</v>
      </c>
      <c r="F7" s="7" t="n">
        <v>25700</v>
      </c>
    </row>
    <row r="8" spans="1:7">
      <c r="A8" s="4" t="s">
        <v>456</v>
      </c>
      <c r="E8" s="5" t="n">
        <v>3100</v>
      </c>
      <c r="F8" s="5" t="n">
        <v>4200</v>
      </c>
    </row>
    <row r="9" spans="1:7">
      <c r="A9" s="4" t="s">
        <v>457</v>
      </c>
    </row>
    <row r="10" spans="1:7">
      <c r="A10" s="3" t="s">
        <v>453</v>
      </c>
    </row>
    <row r="11" spans="1:7">
      <c r="A11" s="4" t="s">
        <v>88</v>
      </c>
      <c r="E11" s="7" t="n">
        <v>1800</v>
      </c>
    </row>
    <row r="12" spans="1:7">
      <c r="A12" s="4" t="s">
        <v>458</v>
      </c>
    </row>
    <row r="13" spans="1:7">
      <c r="A13" s="3" t="s">
        <v>453</v>
      </c>
    </row>
    <row r="14" spans="1:7">
      <c r="A14" s="4" t="s">
        <v>378</v>
      </c>
      <c r="C14" s="5" t="n">
        <v>815</v>
      </c>
    </row>
    <row r="15" spans="1:7">
      <c r="A15" s="4" t="s">
        <v>459</v>
      </c>
      <c r="C15" s="7" t="n">
        <v>205500</v>
      </c>
    </row>
    <row r="16" spans="1:7">
      <c r="A16" s="4" t="s">
        <v>460</v>
      </c>
    </row>
    <row r="17" spans="1:7">
      <c r="A17" s="3" t="s">
        <v>453</v>
      </c>
    </row>
    <row r="18" spans="1:7">
      <c r="A18" s="4" t="s">
        <v>378</v>
      </c>
      <c r="B18" s="5" t="n">
        <v>493</v>
      </c>
    </row>
    <row r="19" spans="1:7">
      <c r="A19" s="4" t="s">
        <v>461</v>
      </c>
    </row>
    <row r="20" spans="1:7">
      <c r="A20" s="3" t="s">
        <v>453</v>
      </c>
    </row>
    <row r="21" spans="1:7">
      <c r="A21" s="4" t="s">
        <v>378</v>
      </c>
      <c r="B21" s="5" t="n">
        <v>119</v>
      </c>
    </row>
    <row r="22" spans="1:7">
      <c r="A22" s="4" t="s">
        <v>462</v>
      </c>
    </row>
    <row r="23" spans="1:7">
      <c r="A23" s="3" t="s">
        <v>453</v>
      </c>
    </row>
    <row r="24" spans="1:7">
      <c r="A24" s="4" t="s">
        <v>459</v>
      </c>
      <c r="B24" s="7" t="n">
        <v>305000</v>
      </c>
    </row>
    <row r="25" spans="1:7">
      <c r="A25" s="4" t="s">
        <v>463</v>
      </c>
    </row>
    <row r="26" spans="1:7">
      <c r="A26" s="3" t="s">
        <v>453</v>
      </c>
    </row>
    <row r="27" spans="1:7">
      <c r="A27" s="4" t="s">
        <v>378</v>
      </c>
      <c r="B27" s="5" t="n">
        <v>365</v>
      </c>
    </row>
    <row r="28" spans="1:7">
      <c r="A28" s="4" t="s">
        <v>459</v>
      </c>
      <c r="B28" s="7" t="n">
        <v>105000</v>
      </c>
    </row>
    <row r="29" spans="1:7">
      <c r="A29" s="4" t="s">
        <v>464</v>
      </c>
      <c r="B29" s="5" t="n">
        <v>2</v>
      </c>
    </row>
    <row r="30" spans="1:7">
      <c r="A30" s="4" t="s">
        <v>465</v>
      </c>
      <c r="B30" s="4" t="s">
        <v>466</v>
      </c>
    </row>
    <row r="31" spans="1:7">
      <c r="A31" s="4" t="s">
        <v>467</v>
      </c>
    </row>
    <row r="32" spans="1:7">
      <c r="A32" s="3" t="s">
        <v>453</v>
      </c>
    </row>
    <row r="33" spans="1:7">
      <c r="A33" s="4" t="s">
        <v>88</v>
      </c>
      <c r="F33" s="7" t="n">
        <v>100</v>
      </c>
    </row>
    <row r="34" spans="1:7">
      <c r="A34" s="4" t="s">
        <v>468</v>
      </c>
    </row>
    <row r="35" spans="1:7">
      <c r="A35" s="3" t="s">
        <v>453</v>
      </c>
    </row>
    <row r="36" spans="1:7">
      <c r="A36" s="4" t="s">
        <v>378</v>
      </c>
      <c r="D36" s="5" t="n">
        <v>245</v>
      </c>
    </row>
    <row r="37" spans="1:7">
      <c r="A37" s="4" t="s">
        <v>459</v>
      </c>
      <c r="D37" s="7" t="n">
        <v>136000</v>
      </c>
    </row>
    <row r="38" spans="1:7">
      <c r="A38" s="4" t="s">
        <v>183</v>
      </c>
      <c r="D38" s="7" t="n">
        <v>20000</v>
      </c>
    </row>
    <row r="39" spans="1:7">
      <c r="A39" s="4" t="s">
        <v>469</v>
      </c>
      <c r="D39" s="5" t="n">
        <v>96</v>
      </c>
    </row>
    <row r="40" spans="1:7">
      <c r="A40" s="4" t="s">
        <v>470</v>
      </c>
    </row>
    <row r="41" spans="1:7">
      <c r="A41" s="3" t="s">
        <v>453</v>
      </c>
    </row>
    <row r="42" spans="1:7">
      <c r="A42" s="4" t="s">
        <v>471</v>
      </c>
      <c r="D42" s="7" t="n">
        <v>125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9"/>
    <col customWidth="1" max="7" min="7" width="52"/>
    <col customWidth="1" max="8" min="8" width="26"/>
    <col customWidth="1" max="9" min="9" width="22"/>
    <col customWidth="1" max="10" min="10" width="34"/>
  </cols>
  <sheetData>
    <row r="1" spans="1:10">
      <c r="A1" s="1" t="s">
        <v>124</v>
      </c>
      <c r="B1" s="2" t="s">
        <v>34</v>
      </c>
      <c r="C1" s="2" t="s">
        <v>125</v>
      </c>
      <c r="D1" s="2" t="s">
        <v>126</v>
      </c>
      <c r="E1" s="2" t="s">
        <v>55</v>
      </c>
      <c r="F1" s="2" t="s">
        <v>127</v>
      </c>
      <c r="G1" s="2" t="s">
        <v>128</v>
      </c>
      <c r="H1" s="2" t="s">
        <v>129</v>
      </c>
      <c r="I1" s="2" t="s">
        <v>130</v>
      </c>
      <c r="J1" s="2" t="s">
        <v>131</v>
      </c>
    </row>
    <row r="2" spans="1:10">
      <c r="A2" s="4" t="s">
        <v>132</v>
      </c>
      <c r="C2" s="5" t="n">
        <v>0</v>
      </c>
      <c r="D2" s="5" t="n">
        <v>1000</v>
      </c>
    </row>
    <row r="3" spans="1:10">
      <c r="A3" s="4" t="s">
        <v>133</v>
      </c>
      <c r="B3" s="7" t="n">
        <v>1520921</v>
      </c>
      <c r="C3" s="7" t="n">
        <v>0</v>
      </c>
      <c r="D3" s="7" t="n">
        <v>0</v>
      </c>
      <c r="E3" s="7" t="n">
        <v>1781427</v>
      </c>
      <c r="F3" s="7" t="n">
        <v>0</v>
      </c>
      <c r="G3" s="7" t="n">
        <v>-264161</v>
      </c>
      <c r="H3" s="7" t="n">
        <v>3655</v>
      </c>
      <c r="I3" s="7" t="n">
        <v>0</v>
      </c>
      <c r="J3" s="7" t="n">
        <v>3655</v>
      </c>
    </row>
    <row r="4" spans="1:10">
      <c r="A4" s="3" t="s">
        <v>134</v>
      </c>
    </row>
    <row r="5" spans="1:10">
      <c r="A5" s="4" t="s">
        <v>135</v>
      </c>
      <c r="B5" s="5" t="n">
        <v>88642</v>
      </c>
      <c r="G5" s="5" t="n">
        <v>88758</v>
      </c>
      <c r="H5" s="5" t="n">
        <v>-116</v>
      </c>
      <c r="I5" s="5" t="n">
        <v>451</v>
      </c>
      <c r="J5" s="5" t="n">
        <v>-567</v>
      </c>
    </row>
    <row r="6" spans="1:10">
      <c r="A6" s="4" t="s">
        <v>136</v>
      </c>
      <c r="C6" s="5" t="n">
        <v>125</v>
      </c>
      <c r="D6" s="5" t="n">
        <v>113396997</v>
      </c>
    </row>
    <row r="7" spans="1:10">
      <c r="A7" s="4" t="s">
        <v>137</v>
      </c>
      <c r="B7" s="5" t="n">
        <v>102</v>
      </c>
      <c r="E7" s="5" t="n">
        <v>102</v>
      </c>
    </row>
    <row r="8" spans="1:10">
      <c r="A8" s="4" t="s">
        <v>138</v>
      </c>
      <c r="B8" s="5" t="n">
        <v>249767</v>
      </c>
      <c r="E8" s="5" t="n">
        <v>249767</v>
      </c>
    </row>
    <row r="9" spans="1:10">
      <c r="A9" s="4" t="s">
        <v>139</v>
      </c>
      <c r="B9" s="5" t="n">
        <v>0</v>
      </c>
      <c r="D9" s="7" t="n">
        <v>1134</v>
      </c>
      <c r="E9" s="5" t="n">
        <v>-1134</v>
      </c>
    </row>
    <row r="10" spans="1:10">
      <c r="A10" s="4" t="s">
        <v>140</v>
      </c>
      <c r="D10" s="5" t="n">
        <v>-1759344</v>
      </c>
    </row>
    <row r="11" spans="1:10">
      <c r="A11" s="4" t="s">
        <v>141</v>
      </c>
      <c r="B11" s="5" t="n">
        <v>-36946</v>
      </c>
      <c r="D11" s="7" t="n">
        <v>-17</v>
      </c>
      <c r="E11" s="5" t="n">
        <v>-36929</v>
      </c>
    </row>
    <row r="12" spans="1:10">
      <c r="A12" s="4" t="s">
        <v>142</v>
      </c>
      <c r="B12" s="5" t="n">
        <v>-93678</v>
      </c>
      <c r="G12" s="5" t="n">
        <v>-93576</v>
      </c>
      <c r="H12" s="5" t="n">
        <v>-102</v>
      </c>
      <c r="I12" s="5" t="n">
        <v>-102</v>
      </c>
    </row>
    <row r="13" spans="1:10">
      <c r="A13" s="4" t="s">
        <v>143</v>
      </c>
      <c r="B13" s="5" t="n">
        <v>-12</v>
      </c>
      <c r="G13" s="5" t="n">
        <v>-12</v>
      </c>
    </row>
    <row r="14" spans="1:10">
      <c r="A14" s="4" t="s">
        <v>144</v>
      </c>
      <c r="D14" s="5" t="n">
        <v>32719</v>
      </c>
    </row>
    <row r="15" spans="1:10">
      <c r="A15" s="4" t="s">
        <v>145</v>
      </c>
      <c r="B15" s="5" t="n">
        <v>2908</v>
      </c>
      <c r="E15" s="5" t="n">
        <v>664</v>
      </c>
      <c r="H15" s="5" t="n">
        <v>2244</v>
      </c>
      <c r="I15" s="5" t="n">
        <v>2244</v>
      </c>
    </row>
    <row r="16" spans="1:10">
      <c r="A16" s="4" t="s">
        <v>146</v>
      </c>
      <c r="C16" s="5" t="n">
        <v>-125</v>
      </c>
    </row>
    <row r="17" spans="1:10">
      <c r="A17" s="4" t="s">
        <v>147</v>
      </c>
      <c r="B17" s="5" t="n">
        <v>-137</v>
      </c>
      <c r="E17" s="5" t="n">
        <v>-137</v>
      </c>
    </row>
    <row r="18" spans="1:10">
      <c r="A18" s="4" t="s">
        <v>148</v>
      </c>
      <c r="B18" s="5" t="n">
        <v>1543</v>
      </c>
      <c r="F18" s="5" t="n">
        <v>1543</v>
      </c>
    </row>
    <row r="19" spans="1:10">
      <c r="A19" s="4" t="s">
        <v>149</v>
      </c>
      <c r="B19" s="5" t="n">
        <v>10248</v>
      </c>
      <c r="H19" s="5" t="n">
        <v>10248</v>
      </c>
      <c r="J19" s="5" t="n">
        <v>10248</v>
      </c>
    </row>
    <row r="20" spans="1:10">
      <c r="A20" s="4" t="s">
        <v>150</v>
      </c>
      <c r="B20" s="5" t="n">
        <v>1543</v>
      </c>
    </row>
    <row r="21" spans="1:10">
      <c r="A21" s="4" t="s">
        <v>151</v>
      </c>
      <c r="B21" s="5" t="n">
        <v>0</v>
      </c>
    </row>
    <row r="22" spans="1:10">
      <c r="A22" s="4" t="s">
        <v>152</v>
      </c>
      <c r="C22" s="5" t="n">
        <v>0</v>
      </c>
      <c r="D22" s="5" t="n">
        <v>111671372</v>
      </c>
    </row>
    <row r="23" spans="1:10">
      <c r="A23" s="4" t="s">
        <v>153</v>
      </c>
      <c r="B23" s="5" t="n">
        <v>1743358</v>
      </c>
      <c r="C23" s="7" t="n">
        <v>0</v>
      </c>
      <c r="D23" s="7" t="n">
        <v>1117</v>
      </c>
      <c r="E23" s="5" t="n">
        <v>1993760</v>
      </c>
      <c r="F23" s="5" t="n">
        <v>1543</v>
      </c>
      <c r="G23" s="5" t="n">
        <v>-268991</v>
      </c>
      <c r="H23" s="5" t="n">
        <v>15929</v>
      </c>
      <c r="I23" s="5" t="n">
        <v>2593</v>
      </c>
      <c r="J23" s="5" t="n">
        <v>13336</v>
      </c>
    </row>
    <row r="24" spans="1:10">
      <c r="A24" s="3" t="s">
        <v>134</v>
      </c>
    </row>
    <row r="25" spans="1:10">
      <c r="A25" s="4" t="s">
        <v>135</v>
      </c>
      <c r="B25" s="7" t="n">
        <v>86730</v>
      </c>
      <c r="G25" s="5" t="n">
        <v>85855</v>
      </c>
      <c r="H25" s="5" t="n">
        <v>875</v>
      </c>
      <c r="I25" s="5" t="n">
        <v>1143</v>
      </c>
      <c r="J25" s="5" t="n">
        <v>-268</v>
      </c>
    </row>
    <row r="26" spans="1:10">
      <c r="A26" s="4" t="s">
        <v>140</v>
      </c>
      <c r="B26" s="5" t="n">
        <v>-4966763</v>
      </c>
      <c r="D26" s="5" t="n">
        <v>-4966763</v>
      </c>
    </row>
    <row r="27" spans="1:10">
      <c r="A27" s="4" t="s">
        <v>141</v>
      </c>
      <c r="B27" s="7" t="n">
        <v>-73976</v>
      </c>
      <c r="D27" s="7" t="n">
        <v>-50</v>
      </c>
      <c r="E27" s="5" t="n">
        <v>-73926</v>
      </c>
    </row>
    <row r="28" spans="1:10">
      <c r="A28" s="4" t="s">
        <v>142</v>
      </c>
      <c r="B28" s="5" t="n">
        <v>-119270</v>
      </c>
      <c r="G28" s="5" t="n">
        <v>-118898</v>
      </c>
      <c r="H28" s="5" t="n">
        <v>-372</v>
      </c>
      <c r="I28" s="5" t="n">
        <v>-372</v>
      </c>
    </row>
    <row r="29" spans="1:10">
      <c r="A29" s="4" t="s">
        <v>144</v>
      </c>
      <c r="D29" s="5" t="n">
        <v>127430</v>
      </c>
    </row>
    <row r="30" spans="1:10">
      <c r="A30" s="4" t="s">
        <v>145</v>
      </c>
      <c r="B30" s="5" t="n">
        <v>11750</v>
      </c>
      <c r="D30" s="7" t="n">
        <v>1</v>
      </c>
      <c r="E30" s="5" t="n">
        <v>6281</v>
      </c>
      <c r="H30" s="5" t="n">
        <v>5468</v>
      </c>
      <c r="I30" s="5" t="n">
        <v>5468</v>
      </c>
    </row>
    <row r="31" spans="1:10">
      <c r="A31" s="4" t="s">
        <v>154</v>
      </c>
      <c r="D31" s="5" t="n">
        <v>-37251</v>
      </c>
    </row>
    <row r="32" spans="1:10">
      <c r="A32" s="4" t="s">
        <v>155</v>
      </c>
      <c r="B32" s="5" t="n">
        <v>-561</v>
      </c>
      <c r="E32" s="5" t="n">
        <v>-561</v>
      </c>
    </row>
    <row r="33" spans="1:10">
      <c r="A33" s="4" t="s">
        <v>149</v>
      </c>
      <c r="B33" s="5" t="n">
        <v>341</v>
      </c>
      <c r="H33" s="5" t="n">
        <v>341</v>
      </c>
      <c r="J33" s="5" t="n">
        <v>341</v>
      </c>
    </row>
    <row r="34" spans="1:10">
      <c r="A34" s="4" t="s">
        <v>156</v>
      </c>
      <c r="B34" s="5" t="n">
        <v>-316</v>
      </c>
      <c r="H34" s="5" t="n">
        <v>-316</v>
      </c>
      <c r="J34" s="5" t="n">
        <v>-316</v>
      </c>
    </row>
    <row r="35" spans="1:10">
      <c r="A35" s="4" t="s">
        <v>150</v>
      </c>
      <c r="B35" s="5" t="n">
        <v>-322</v>
      </c>
      <c r="F35" s="5" t="n">
        <v>-317</v>
      </c>
      <c r="H35" s="5" t="n">
        <v>-5</v>
      </c>
      <c r="I35" s="5" t="n">
        <v>-5</v>
      </c>
    </row>
    <row r="36" spans="1:10">
      <c r="A36" s="4" t="s">
        <v>151</v>
      </c>
      <c r="B36" s="5" t="n">
        <v>3833</v>
      </c>
      <c r="F36" s="5" t="n">
        <v>3783</v>
      </c>
      <c r="H36" s="5" t="n">
        <v>50</v>
      </c>
      <c r="I36" s="5" t="n">
        <v>50</v>
      </c>
    </row>
    <row r="37" spans="1:10">
      <c r="A37" s="4" t="s">
        <v>157</v>
      </c>
      <c r="C37" s="5" t="n">
        <v>0</v>
      </c>
      <c r="D37" s="5" t="n">
        <v>106794788</v>
      </c>
    </row>
    <row r="38" spans="1:10">
      <c r="A38" s="4" t="s">
        <v>158</v>
      </c>
      <c r="B38" s="5" t="n">
        <v>1651567</v>
      </c>
      <c r="C38" s="7" t="n">
        <v>0</v>
      </c>
      <c r="D38" s="7" t="n">
        <v>1068</v>
      </c>
      <c r="E38" s="5" t="n">
        <v>1925554</v>
      </c>
      <c r="F38" s="5" t="n">
        <v>5009</v>
      </c>
      <c r="G38" s="5" t="n">
        <v>-302034</v>
      </c>
      <c r="H38" s="5" t="n">
        <v>21970</v>
      </c>
      <c r="I38" s="5" t="n">
        <v>8877</v>
      </c>
      <c r="J38" s="5" t="n">
        <v>13093</v>
      </c>
    </row>
    <row r="39" spans="1:10">
      <c r="A39" s="3" t="s">
        <v>134</v>
      </c>
    </row>
    <row r="40" spans="1:10">
      <c r="A40" s="4" t="s">
        <v>135</v>
      </c>
      <c r="B40" s="7" t="n">
        <v>100816</v>
      </c>
      <c r="G40" s="5" t="n">
        <v>98862</v>
      </c>
      <c r="H40" s="5" t="n">
        <v>1954</v>
      </c>
      <c r="I40" s="5" t="n">
        <v>2053</v>
      </c>
      <c r="J40" s="5" t="n">
        <v>-99</v>
      </c>
    </row>
    <row r="41" spans="1:10">
      <c r="A41" s="4" t="s">
        <v>140</v>
      </c>
      <c r="B41" s="5" t="n">
        <v>-240352</v>
      </c>
      <c r="D41" s="5" t="n">
        <v>-240352</v>
      </c>
    </row>
    <row r="42" spans="1:10">
      <c r="A42" s="4" t="s">
        <v>141</v>
      </c>
      <c r="B42" s="7" t="n">
        <v>-4103</v>
      </c>
      <c r="D42" s="7" t="n">
        <v>-2</v>
      </c>
      <c r="E42" s="5" t="n">
        <v>-4101</v>
      </c>
    </row>
    <row r="43" spans="1:10">
      <c r="A43" s="4" t="s">
        <v>142</v>
      </c>
      <c r="B43" s="5" t="n">
        <v>-118369</v>
      </c>
      <c r="G43" s="5" t="n">
        <v>-117792</v>
      </c>
      <c r="H43" s="5" t="n">
        <v>-577</v>
      </c>
      <c r="I43" s="5" t="n">
        <v>-577</v>
      </c>
    </row>
    <row r="44" spans="1:10">
      <c r="A44" s="4" t="s">
        <v>144</v>
      </c>
      <c r="D44" s="5" t="n">
        <v>288730</v>
      </c>
    </row>
    <row r="45" spans="1:10">
      <c r="A45" s="4" t="s">
        <v>145</v>
      </c>
      <c r="B45" s="5" t="n">
        <v>11963</v>
      </c>
      <c r="D45" s="7" t="n">
        <v>3</v>
      </c>
      <c r="E45" s="5" t="n">
        <v>4648</v>
      </c>
      <c r="H45" s="5" t="n">
        <v>7312</v>
      </c>
      <c r="I45" s="5" t="n">
        <v>7312</v>
      </c>
    </row>
    <row r="46" spans="1:10">
      <c r="A46" s="4" t="s">
        <v>154</v>
      </c>
      <c r="D46" s="5" t="n">
        <v>-107830</v>
      </c>
    </row>
    <row r="47" spans="1:10">
      <c r="A47" s="4" t="s">
        <v>155</v>
      </c>
      <c r="B47" s="5" t="n">
        <v>-1978</v>
      </c>
      <c r="D47" s="7" t="n">
        <v>-1</v>
      </c>
      <c r="E47" s="5" t="n">
        <v>-1977</v>
      </c>
    </row>
    <row r="48" spans="1:10">
      <c r="A48" s="4" t="s">
        <v>156</v>
      </c>
      <c r="B48" s="5" t="n">
        <v>-594</v>
      </c>
      <c r="H48" s="5" t="n">
        <v>-594</v>
      </c>
      <c r="J48" s="5" t="n">
        <v>-594</v>
      </c>
    </row>
    <row r="49" spans="1:10">
      <c r="A49" s="4" t="s">
        <v>150</v>
      </c>
      <c r="B49" s="5" t="n">
        <v>3388</v>
      </c>
      <c r="F49" s="5" t="n">
        <v>3320</v>
      </c>
      <c r="H49" s="5" t="n">
        <v>68</v>
      </c>
      <c r="I49" s="5" t="n">
        <v>68</v>
      </c>
    </row>
    <row r="50" spans="1:10">
      <c r="A50" s="4" t="s">
        <v>151</v>
      </c>
      <c r="B50" s="5" t="n">
        <v>2396</v>
      </c>
      <c r="F50" s="5" t="n">
        <v>2348</v>
      </c>
      <c r="H50" s="5" t="n">
        <v>48</v>
      </c>
      <c r="I50" s="5" t="n">
        <v>48</v>
      </c>
    </row>
    <row r="51" spans="1:10">
      <c r="A51" s="4" t="s">
        <v>159</v>
      </c>
      <c r="C51" s="5" t="n">
        <v>0</v>
      </c>
      <c r="D51" s="5" t="n">
        <v>106735336</v>
      </c>
    </row>
    <row r="52" spans="1:10">
      <c r="A52" s="4" t="s">
        <v>160</v>
      </c>
      <c r="B52" s="7" t="n">
        <v>1645086</v>
      </c>
      <c r="C52" s="7" t="n">
        <v>0</v>
      </c>
      <c r="D52" s="7" t="n">
        <v>1068</v>
      </c>
      <c r="E52" s="7" t="n">
        <v>1924124</v>
      </c>
      <c r="F52" s="7" t="n">
        <v>10677</v>
      </c>
      <c r="G52" s="7" t="n">
        <v>-320964</v>
      </c>
      <c r="H52" s="7" t="n">
        <v>30181</v>
      </c>
      <c r="I52" s="7" t="n">
        <v>17781</v>
      </c>
      <c r="J52" s="7" t="n">
        <v>12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472</v>
      </c>
      <c r="B1" s="2" t="s">
        <v>473</v>
      </c>
      <c r="C1" s="2" t="s">
        <v>474</v>
      </c>
      <c r="D1" s="2" t="s">
        <v>2</v>
      </c>
      <c r="E1" s="2" t="s">
        <v>30</v>
      </c>
      <c r="F1" s="2" t="s">
        <v>475</v>
      </c>
    </row>
    <row r="2" spans="1:6">
      <c r="A2" s="4" t="s">
        <v>457</v>
      </c>
    </row>
    <row r="3" spans="1:6">
      <c r="A3" s="3" t="s">
        <v>476</v>
      </c>
    </row>
    <row r="4" spans="1:6">
      <c r="A4" s="4" t="s">
        <v>32</v>
      </c>
      <c r="D4" s="7" t="n">
        <v>122991</v>
      </c>
    </row>
    <row r="5" spans="1:6">
      <c r="A5" s="4" t="s">
        <v>477</v>
      </c>
      <c r="D5" s="5" t="n">
        <v>425075</v>
      </c>
    </row>
    <row r="6" spans="1:6">
      <c r="A6" s="4" t="s">
        <v>478</v>
      </c>
      <c r="D6" s="5" t="n">
        <v>57760</v>
      </c>
    </row>
    <row r="7" spans="1:6">
      <c r="A7" s="4" t="s">
        <v>479</v>
      </c>
      <c r="D7" s="5" t="n">
        <v>9674</v>
      </c>
    </row>
    <row r="8" spans="1:6">
      <c r="A8" s="4" t="s">
        <v>480</v>
      </c>
      <c r="D8" s="7" t="n">
        <v>615500</v>
      </c>
    </row>
    <row r="9" spans="1:6">
      <c r="A9" s="4" t="s">
        <v>481</v>
      </c>
    </row>
    <row r="10" spans="1:6">
      <c r="A10" s="3" t="s">
        <v>476</v>
      </c>
    </row>
    <row r="11" spans="1:6">
      <c r="A11" s="4" t="s">
        <v>482</v>
      </c>
      <c r="B11" s="7" t="n">
        <v>3500</v>
      </c>
    </row>
    <row r="12" spans="1:6">
      <c r="A12" s="4" t="s">
        <v>483</v>
      </c>
      <c r="B12" s="4" t="s">
        <v>484</v>
      </c>
    </row>
    <row r="13" spans="1:6">
      <c r="A13" s="4" t="s">
        <v>485</v>
      </c>
    </row>
    <row r="14" spans="1:6">
      <c r="A14" s="3" t="s">
        <v>476</v>
      </c>
    </row>
    <row r="15" spans="1:6">
      <c r="A15" s="4" t="s">
        <v>482</v>
      </c>
      <c r="B15" s="7" t="n">
        <v>100</v>
      </c>
    </row>
    <row r="16" spans="1:6">
      <c r="A16" s="4" t="s">
        <v>483</v>
      </c>
      <c r="B16" s="4" t="s">
        <v>486</v>
      </c>
    </row>
    <row r="17" spans="1:6">
      <c r="A17" s="4" t="s">
        <v>487</v>
      </c>
    </row>
    <row r="18" spans="1:6">
      <c r="A18" s="3" t="s">
        <v>476</v>
      </c>
    </row>
    <row r="19" spans="1:6">
      <c r="A19" s="4" t="s">
        <v>482</v>
      </c>
      <c r="C19" s="7" t="n">
        <v>2800</v>
      </c>
    </row>
    <row r="20" spans="1:6">
      <c r="A20" s="4" t="s">
        <v>483</v>
      </c>
      <c r="C20" s="4" t="s">
        <v>488</v>
      </c>
    </row>
    <row r="21" spans="1:6">
      <c r="A21" s="4" t="s">
        <v>489</v>
      </c>
    </row>
    <row r="22" spans="1:6">
      <c r="A22" s="3" t="s">
        <v>476</v>
      </c>
    </row>
    <row r="23" spans="1:6">
      <c r="A23" s="4" t="s">
        <v>482</v>
      </c>
      <c r="C23" s="7" t="n">
        <v>600</v>
      </c>
    </row>
    <row r="24" spans="1:6">
      <c r="A24" s="4" t="s">
        <v>483</v>
      </c>
      <c r="C24" s="4" t="s">
        <v>490</v>
      </c>
    </row>
    <row r="25" spans="1:6">
      <c r="A25" s="4" t="s">
        <v>491</v>
      </c>
    </row>
    <row r="26" spans="1:6">
      <c r="A26" s="3" t="s">
        <v>476</v>
      </c>
    </row>
    <row r="27" spans="1:6">
      <c r="A27" s="4" t="s">
        <v>482</v>
      </c>
      <c r="C27" s="7" t="n">
        <v>400</v>
      </c>
    </row>
    <row r="28" spans="1:6">
      <c r="A28" s="4" t="s">
        <v>483</v>
      </c>
      <c r="C28" s="4" t="s">
        <v>488</v>
      </c>
    </row>
    <row r="29" spans="1:6">
      <c r="A29" s="4" t="s">
        <v>492</v>
      </c>
    </row>
    <row r="30" spans="1:6">
      <c r="A30" s="3" t="s">
        <v>476</v>
      </c>
    </row>
    <row r="31" spans="1:6">
      <c r="A31" s="4" t="s">
        <v>482</v>
      </c>
      <c r="C31" s="7" t="n">
        <v>900</v>
      </c>
    </row>
    <row r="32" spans="1:6">
      <c r="A32" s="4" t="s">
        <v>467</v>
      </c>
    </row>
    <row r="33" spans="1:6">
      <c r="A33" s="3" t="s">
        <v>476</v>
      </c>
    </row>
    <row r="34" spans="1:6">
      <c r="A34" s="4" t="s">
        <v>32</v>
      </c>
      <c r="E34" s="7" t="n">
        <v>0</v>
      </c>
    </row>
    <row r="35" spans="1:6">
      <c r="A35" s="4" t="s">
        <v>477</v>
      </c>
      <c r="E35" s="5" t="n">
        <v>103847</v>
      </c>
    </row>
    <row r="36" spans="1:6">
      <c r="A36" s="4" t="s">
        <v>478</v>
      </c>
      <c r="E36" s="5" t="n">
        <v>10238</v>
      </c>
    </row>
    <row r="37" spans="1:6">
      <c r="A37" s="4" t="s">
        <v>479</v>
      </c>
      <c r="E37" s="5" t="n">
        <v>21915</v>
      </c>
    </row>
    <row r="38" spans="1:6">
      <c r="A38" s="4" t="s">
        <v>480</v>
      </c>
      <c r="E38" s="7" t="n">
        <v>136000</v>
      </c>
    </row>
    <row r="39" spans="1:6">
      <c r="A39" s="4" t="s">
        <v>493</v>
      </c>
    </row>
    <row r="40" spans="1:6">
      <c r="A40" s="3" t="s">
        <v>476</v>
      </c>
    </row>
    <row r="41" spans="1:6">
      <c r="A41" s="4" t="s">
        <v>482</v>
      </c>
      <c r="F41" s="7" t="n">
        <v>2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1</v>
      </c>
    </row>
    <row r="3" spans="1:4">
      <c r="A3" s="3" t="s">
        <v>495</v>
      </c>
    </row>
    <row r="4" spans="1:4">
      <c r="A4" s="4" t="s">
        <v>113</v>
      </c>
      <c r="B4" s="5" t="n">
        <v>106767108</v>
      </c>
      <c r="C4" s="5" t="n">
        <v>108012708</v>
      </c>
      <c r="D4" s="5" t="n">
        <v>111989686</v>
      </c>
    </row>
    <row r="5" spans="1:4">
      <c r="A5" s="4" t="s">
        <v>114</v>
      </c>
      <c r="B5" s="5" t="n">
        <v>107019152</v>
      </c>
      <c r="C5" s="5" t="n">
        <v>108142998</v>
      </c>
      <c r="D5" s="5" t="n">
        <v>112138223</v>
      </c>
    </row>
    <row r="6" spans="1:4">
      <c r="A6" s="4" t="s">
        <v>88</v>
      </c>
      <c r="B6" s="7" t="n">
        <v>1578</v>
      </c>
      <c r="C6" s="7" t="n">
        <v>154</v>
      </c>
      <c r="D6" s="7" t="n">
        <v>5046</v>
      </c>
    </row>
    <row r="7" spans="1:4">
      <c r="A7" s="4" t="s">
        <v>457</v>
      </c>
    </row>
    <row r="8" spans="1:4">
      <c r="A8" s="3" t="s">
        <v>495</v>
      </c>
    </row>
    <row r="9" spans="1:4">
      <c r="A9" s="4" t="s">
        <v>496</v>
      </c>
      <c r="B9" s="5" t="n">
        <v>1082097</v>
      </c>
    </row>
    <row r="10" spans="1:4">
      <c r="A10" s="4" t="s">
        <v>497</v>
      </c>
      <c r="B10" s="7" t="n">
        <v>113981</v>
      </c>
    </row>
    <row r="11" spans="1:4">
      <c r="A11" s="4" t="s">
        <v>498</v>
      </c>
      <c r="B11" s="8" t="n">
        <v>1.07</v>
      </c>
    </row>
    <row r="12" spans="1:4">
      <c r="A12" s="4" t="s">
        <v>113</v>
      </c>
      <c r="B12" s="5" t="n">
        <v>106767108</v>
      </c>
    </row>
    <row r="13" spans="1:4">
      <c r="A13" s="4" t="s">
        <v>114</v>
      </c>
      <c r="B13" s="5" t="n">
        <v>107019152</v>
      </c>
    </row>
    <row r="14" spans="1:4">
      <c r="A14" s="4" t="s">
        <v>88</v>
      </c>
      <c r="B14" s="7" t="n">
        <v>1800</v>
      </c>
    </row>
    <row r="15" spans="1:4">
      <c r="A15" s="4" t="s">
        <v>467</v>
      </c>
    </row>
    <row r="16" spans="1:4">
      <c r="A16" s="3" t="s">
        <v>495</v>
      </c>
    </row>
    <row r="17" spans="1:4">
      <c r="A17" s="4" t="s">
        <v>496</v>
      </c>
      <c r="C17" s="5" t="n">
        <v>1149555</v>
      </c>
    </row>
    <row r="18" spans="1:4">
      <c r="A18" s="4" t="s">
        <v>497</v>
      </c>
      <c r="C18" s="7" t="n">
        <v>94769</v>
      </c>
    </row>
    <row r="19" spans="1:4">
      <c r="A19" s="4" t="s">
        <v>498</v>
      </c>
      <c r="C19" s="8" t="n">
        <v>0.88</v>
      </c>
    </row>
    <row r="20" spans="1:4">
      <c r="A20" s="4" t="s">
        <v>113</v>
      </c>
      <c r="C20" s="5" t="n">
        <v>108012708</v>
      </c>
    </row>
    <row r="21" spans="1:4">
      <c r="A21" s="4" t="s">
        <v>114</v>
      </c>
      <c r="C21" s="5" t="n">
        <v>108142998</v>
      </c>
    </row>
    <row r="22" spans="1:4">
      <c r="A22" s="4" t="s">
        <v>88</v>
      </c>
      <c r="C22" s="7"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4"/>
    <col customWidth="1" max="8" min="8" width="25"/>
    <col customWidth="1" max="9" min="9" width="25"/>
    <col customWidth="1" max="10" min="10" width="25"/>
    <col customWidth="1" max="11" min="11" width="25"/>
    <col customWidth="1" max="12" min="12" width="25"/>
    <col customWidth="1" max="13" min="13" width="25"/>
  </cols>
  <sheetData>
    <row r="1" spans="1:13">
      <c r="A1" s="1" t="s">
        <v>499</v>
      </c>
      <c r="B1" s="2" t="s">
        <v>446</v>
      </c>
      <c r="K1" s="2" t="s">
        <v>1</v>
      </c>
    </row>
    <row r="2" spans="1:13">
      <c r="B2" s="2" t="s">
        <v>500</v>
      </c>
      <c r="C2" s="2" t="s">
        <v>501</v>
      </c>
      <c r="D2" s="2" t="s">
        <v>502</v>
      </c>
      <c r="E2" s="2" t="s">
        <v>503</v>
      </c>
      <c r="F2" s="2" t="s">
        <v>504</v>
      </c>
      <c r="G2" s="2" t="s">
        <v>505</v>
      </c>
      <c r="H2" s="2" t="s">
        <v>506</v>
      </c>
      <c r="I2" s="2" t="s">
        <v>507</v>
      </c>
      <c r="J2" s="2" t="s">
        <v>508</v>
      </c>
      <c r="K2" s="2" t="s">
        <v>509</v>
      </c>
      <c r="L2" s="2" t="s">
        <v>503</v>
      </c>
      <c r="M2" s="2" t="s">
        <v>452</v>
      </c>
    </row>
    <row r="3" spans="1:13">
      <c r="A3" s="3" t="s">
        <v>510</v>
      </c>
    </row>
    <row r="4" spans="1:13">
      <c r="A4" s="4" t="s">
        <v>511</v>
      </c>
      <c r="E4" s="5" t="n">
        <v>10911</v>
      </c>
      <c r="K4" s="5" t="n">
        <v>11533</v>
      </c>
      <c r="L4" s="5" t="n">
        <v>10911</v>
      </c>
      <c r="M4" s="5" t="n">
        <v>12548</v>
      </c>
    </row>
    <row r="5" spans="1:13">
      <c r="A5" s="4" t="s">
        <v>512</v>
      </c>
    </row>
    <row r="6" spans="1:13">
      <c r="A6" s="3" t="s">
        <v>510</v>
      </c>
    </row>
    <row r="7" spans="1:13">
      <c r="A7" s="4" t="s">
        <v>511</v>
      </c>
      <c r="K7" s="5" t="n">
        <v>1153</v>
      </c>
    </row>
    <row r="8" spans="1:13">
      <c r="A8" s="4" t="s">
        <v>513</v>
      </c>
      <c r="K8" s="7" t="n">
        <v>212000</v>
      </c>
    </row>
    <row r="9" spans="1:13">
      <c r="A9" s="4" t="s">
        <v>514</v>
      </c>
      <c r="K9" s="5" t="n">
        <v>204865</v>
      </c>
    </row>
    <row r="10" spans="1:13">
      <c r="A10" s="4" t="s">
        <v>515</v>
      </c>
      <c r="K10" s="7" t="n">
        <v>50747</v>
      </c>
    </row>
    <row r="11" spans="1:13">
      <c r="A11" s="4" t="s">
        <v>516</v>
      </c>
    </row>
    <row r="12" spans="1:13">
      <c r="A12" s="3" t="s">
        <v>510</v>
      </c>
    </row>
    <row r="13" spans="1:13">
      <c r="A13" s="4" t="s">
        <v>511</v>
      </c>
      <c r="D13" s="5" t="n">
        <v>122</v>
      </c>
    </row>
    <row r="14" spans="1:13">
      <c r="A14" s="4" t="s">
        <v>513</v>
      </c>
      <c r="D14" s="7" t="n">
        <v>30000</v>
      </c>
    </row>
    <row r="15" spans="1:13">
      <c r="A15" s="4" t="s">
        <v>514</v>
      </c>
      <c r="D15" s="5" t="n">
        <v>29176</v>
      </c>
    </row>
    <row r="16" spans="1:13">
      <c r="A16" s="4" t="s">
        <v>515</v>
      </c>
      <c r="D16" s="5" t="n">
        <v>12972</v>
      </c>
    </row>
    <row r="17" spans="1:13">
      <c r="A17" s="4" t="s">
        <v>517</v>
      </c>
      <c r="D17" s="7" t="n">
        <v>2300</v>
      </c>
    </row>
    <row r="18" spans="1:13">
      <c r="A18" s="4" t="s">
        <v>518</v>
      </c>
    </row>
    <row r="19" spans="1:13">
      <c r="A19" s="3" t="s">
        <v>510</v>
      </c>
    </row>
    <row r="20" spans="1:13">
      <c r="A20" s="4" t="s">
        <v>511</v>
      </c>
      <c r="C20" s="5" t="n">
        <v>812</v>
      </c>
    </row>
    <row r="21" spans="1:13">
      <c r="A21" s="4" t="s">
        <v>513</v>
      </c>
      <c r="C21" s="7" t="n">
        <v>163000</v>
      </c>
    </row>
    <row r="22" spans="1:13">
      <c r="A22" s="4" t="s">
        <v>514</v>
      </c>
      <c r="C22" s="5" t="n">
        <v>157675</v>
      </c>
    </row>
    <row r="23" spans="1:13">
      <c r="A23" s="4" t="s">
        <v>515</v>
      </c>
      <c r="C23" s="7" t="n">
        <v>36121</v>
      </c>
    </row>
    <row r="24" spans="1:13">
      <c r="A24" s="4" t="s">
        <v>519</v>
      </c>
    </row>
    <row r="25" spans="1:13">
      <c r="A25" s="3" t="s">
        <v>510</v>
      </c>
    </row>
    <row r="26" spans="1:13">
      <c r="A26" s="4" t="s">
        <v>511</v>
      </c>
      <c r="B26" s="5" t="n">
        <v>219</v>
      </c>
    </row>
    <row r="27" spans="1:13">
      <c r="A27" s="4" t="s">
        <v>513</v>
      </c>
      <c r="B27" s="7" t="n">
        <v>19000</v>
      </c>
    </row>
    <row r="28" spans="1:13">
      <c r="A28" s="4" t="s">
        <v>514</v>
      </c>
      <c r="B28" s="5" t="n">
        <v>18014</v>
      </c>
    </row>
    <row r="29" spans="1:13">
      <c r="A29" s="4" t="s">
        <v>515</v>
      </c>
      <c r="B29" s="7" t="n">
        <v>1654</v>
      </c>
    </row>
    <row r="30" spans="1:13">
      <c r="A30" s="4" t="s">
        <v>520</v>
      </c>
    </row>
    <row r="31" spans="1:13">
      <c r="A31" s="3" t="s">
        <v>510</v>
      </c>
    </row>
    <row r="32" spans="1:13">
      <c r="A32" s="4" t="s">
        <v>511</v>
      </c>
      <c r="E32" s="5" t="n">
        <v>1887</v>
      </c>
      <c r="L32" s="5" t="n">
        <v>1887</v>
      </c>
    </row>
    <row r="33" spans="1:13">
      <c r="A33" s="4" t="s">
        <v>513</v>
      </c>
      <c r="E33" s="7" t="n">
        <v>290250</v>
      </c>
      <c r="L33" s="7" t="n">
        <v>290250</v>
      </c>
    </row>
    <row r="34" spans="1:13">
      <c r="A34" s="4" t="s">
        <v>514</v>
      </c>
      <c r="L34" s="5" t="n">
        <v>278661</v>
      </c>
    </row>
    <row r="35" spans="1:13">
      <c r="A35" s="4" t="s">
        <v>515</v>
      </c>
      <c r="L35" s="7" t="n">
        <v>20018</v>
      </c>
    </row>
    <row r="36" spans="1:13">
      <c r="A36" s="4" t="s">
        <v>521</v>
      </c>
    </row>
    <row r="37" spans="1:13">
      <c r="A37" s="3" t="s">
        <v>510</v>
      </c>
    </row>
    <row r="38" spans="1:13">
      <c r="A38" s="4" t="s">
        <v>511</v>
      </c>
      <c r="I38" s="5" t="n">
        <v>248</v>
      </c>
    </row>
    <row r="39" spans="1:13">
      <c r="A39" s="4" t="s">
        <v>513</v>
      </c>
      <c r="I39" s="7" t="n">
        <v>36000</v>
      </c>
    </row>
    <row r="40" spans="1:13">
      <c r="A40" s="4" t="s">
        <v>514</v>
      </c>
      <c r="I40" s="5" t="n">
        <v>32055</v>
      </c>
    </row>
    <row r="41" spans="1:13">
      <c r="A41" s="4" t="s">
        <v>515</v>
      </c>
      <c r="I41" s="5" t="n">
        <v>649</v>
      </c>
    </row>
    <row r="42" spans="1:13">
      <c r="A42" s="4" t="s">
        <v>522</v>
      </c>
    </row>
    <row r="43" spans="1:13">
      <c r="A43" s="3" t="s">
        <v>510</v>
      </c>
    </row>
    <row r="44" spans="1:13">
      <c r="A44" s="4" t="s">
        <v>523</v>
      </c>
      <c r="I44" s="7" t="n">
        <v>27800</v>
      </c>
    </row>
    <row r="45" spans="1:13">
      <c r="A45" s="4" t="s">
        <v>524</v>
      </c>
    </row>
    <row r="46" spans="1:13">
      <c r="A46" s="3" t="s">
        <v>510</v>
      </c>
    </row>
    <row r="47" spans="1:13">
      <c r="A47" s="4" t="s">
        <v>511</v>
      </c>
      <c r="H47" s="5" t="n">
        <v>220</v>
      </c>
    </row>
    <row r="48" spans="1:13">
      <c r="A48" s="4" t="s">
        <v>513</v>
      </c>
      <c r="H48" s="7" t="n">
        <v>65000</v>
      </c>
    </row>
    <row r="49" spans="1:13">
      <c r="A49" s="4" t="s">
        <v>514</v>
      </c>
      <c r="H49" s="5" t="n">
        <v>63550</v>
      </c>
    </row>
    <row r="50" spans="1:13">
      <c r="A50" s="4" t="s">
        <v>515</v>
      </c>
      <c r="H50" s="7" t="n">
        <v>-96</v>
      </c>
    </row>
    <row r="51" spans="1:13">
      <c r="A51" s="4" t="s">
        <v>525</v>
      </c>
    </row>
    <row r="52" spans="1:13">
      <c r="A52" s="3" t="s">
        <v>510</v>
      </c>
    </row>
    <row r="53" spans="1:13">
      <c r="A53" s="4" t="s">
        <v>511</v>
      </c>
      <c r="G53" s="5" t="n">
        <v>223</v>
      </c>
    </row>
    <row r="54" spans="1:13">
      <c r="A54" s="4" t="s">
        <v>513</v>
      </c>
      <c r="G54" s="7" t="n">
        <v>20000</v>
      </c>
    </row>
    <row r="55" spans="1:13">
      <c r="A55" s="4" t="s">
        <v>514</v>
      </c>
      <c r="G55" s="5" t="n">
        <v>19459</v>
      </c>
    </row>
    <row r="56" spans="1:13">
      <c r="A56" s="4" t="s">
        <v>515</v>
      </c>
      <c r="G56" s="7" t="n">
        <v>-8036</v>
      </c>
    </row>
    <row r="57" spans="1:13">
      <c r="A57" s="4" t="s">
        <v>526</v>
      </c>
    </row>
    <row r="58" spans="1:13">
      <c r="A58" s="3" t="s">
        <v>510</v>
      </c>
    </row>
    <row r="59" spans="1:13">
      <c r="A59" s="4" t="s">
        <v>511</v>
      </c>
      <c r="F59" s="5" t="n">
        <v>513</v>
      </c>
    </row>
    <row r="60" spans="1:13">
      <c r="A60" s="4" t="s">
        <v>513</v>
      </c>
      <c r="F60" s="7" t="n">
        <v>50750</v>
      </c>
    </row>
    <row r="61" spans="1:13">
      <c r="A61" s="4" t="s">
        <v>514</v>
      </c>
      <c r="F61" s="5" t="n">
        <v>50048</v>
      </c>
    </row>
    <row r="62" spans="1:13">
      <c r="A62" s="4" t="s">
        <v>515</v>
      </c>
      <c r="F62" s="7" t="n">
        <v>-1903</v>
      </c>
    </row>
    <row r="63" spans="1:13">
      <c r="A63" s="4" t="s">
        <v>527</v>
      </c>
    </row>
    <row r="64" spans="1:13">
      <c r="A64" s="3" t="s">
        <v>510</v>
      </c>
    </row>
    <row r="65" spans="1:13">
      <c r="A65" s="4" t="s">
        <v>511</v>
      </c>
      <c r="E65" s="5" t="n">
        <v>195</v>
      </c>
      <c r="L65" s="5" t="n">
        <v>195</v>
      </c>
    </row>
    <row r="66" spans="1:13">
      <c r="A66" s="4" t="s">
        <v>513</v>
      </c>
      <c r="E66" s="7" t="n">
        <v>21500</v>
      </c>
      <c r="L66" s="7" t="n">
        <v>21500</v>
      </c>
    </row>
    <row r="67" spans="1:13">
      <c r="A67" s="4" t="s">
        <v>514</v>
      </c>
      <c r="E67" s="5" t="n">
        <v>20896</v>
      </c>
    </row>
    <row r="68" spans="1:13">
      <c r="A68" s="4" t="s">
        <v>515</v>
      </c>
      <c r="E68" s="7" t="n">
        <v>252</v>
      </c>
    </row>
    <row r="69" spans="1:13">
      <c r="A69" s="4" t="s">
        <v>528</v>
      </c>
    </row>
    <row r="70" spans="1:13">
      <c r="A70" s="3" t="s">
        <v>510</v>
      </c>
    </row>
    <row r="71" spans="1:13">
      <c r="A71" s="4" t="s">
        <v>511</v>
      </c>
      <c r="E71" s="5" t="n">
        <v>488</v>
      </c>
      <c r="L71" s="5" t="n">
        <v>488</v>
      </c>
    </row>
    <row r="72" spans="1:13">
      <c r="A72" s="4" t="s">
        <v>513</v>
      </c>
      <c r="E72" s="7" t="n">
        <v>97000</v>
      </c>
      <c r="L72" s="7" t="n">
        <v>97000</v>
      </c>
    </row>
    <row r="73" spans="1:13">
      <c r="A73" s="4" t="s">
        <v>514</v>
      </c>
      <c r="E73" s="5" t="n">
        <v>92653</v>
      </c>
    </row>
    <row r="74" spans="1:13">
      <c r="A74" s="4" t="s">
        <v>515</v>
      </c>
      <c r="E74" s="7" t="n">
        <v>29152</v>
      </c>
    </row>
    <row r="75" spans="1:13">
      <c r="A75" s="4" t="s">
        <v>529</v>
      </c>
    </row>
    <row r="76" spans="1:13">
      <c r="A76" s="3" t="s">
        <v>510</v>
      </c>
    </row>
    <row r="77" spans="1:13">
      <c r="A77" s="4" t="s">
        <v>511</v>
      </c>
      <c r="M77" s="5" t="n">
        <v>656</v>
      </c>
    </row>
    <row r="78" spans="1:13">
      <c r="A78" s="4" t="s">
        <v>513</v>
      </c>
      <c r="M78" s="7" t="n">
        <v>137000</v>
      </c>
    </row>
    <row r="79" spans="1:13">
      <c r="A79" s="4" t="s">
        <v>514</v>
      </c>
      <c r="M79" s="5" t="n">
        <v>132995</v>
      </c>
    </row>
    <row r="80" spans="1:13">
      <c r="A80" s="4" t="s">
        <v>515</v>
      </c>
      <c r="M80" s="7" t="n">
        <v>43178</v>
      </c>
    </row>
    <row r="81" spans="1:13">
      <c r="A81" s="4" t="s">
        <v>530</v>
      </c>
    </row>
    <row r="82" spans="1:13">
      <c r="A82" s="3" t="s">
        <v>510</v>
      </c>
    </row>
    <row r="83" spans="1:13">
      <c r="A83" s="4" t="s">
        <v>511</v>
      </c>
      <c r="J83" s="5" t="n">
        <v>656</v>
      </c>
    </row>
    <row r="84" spans="1:13">
      <c r="A84" s="4" t="s">
        <v>513</v>
      </c>
      <c r="J84" s="7" t="n">
        <v>137000</v>
      </c>
    </row>
    <row r="85" spans="1:13">
      <c r="A85" s="4" t="s">
        <v>514</v>
      </c>
      <c r="J85" s="5" t="n">
        <v>132995</v>
      </c>
    </row>
    <row r="86" spans="1:13">
      <c r="A86" s="4" t="s">
        <v>515</v>
      </c>
      <c r="J86" s="5" t="n">
        <v>43178</v>
      </c>
    </row>
    <row r="87" spans="1:13">
      <c r="A87" s="4" t="s">
        <v>531</v>
      </c>
      <c r="J87" s="5" t="n">
        <v>70600</v>
      </c>
    </row>
    <row r="88" spans="1:13">
      <c r="A88" s="4" t="s">
        <v>532</v>
      </c>
      <c r="J88" s="5" t="n">
        <v>5900</v>
      </c>
    </row>
    <row r="89" spans="1:13">
      <c r="A89" s="4" t="s">
        <v>533</v>
      </c>
    </row>
    <row r="90" spans="1:13">
      <c r="A90" s="3" t="s">
        <v>510</v>
      </c>
    </row>
    <row r="91" spans="1:13">
      <c r="A91" s="4" t="s">
        <v>523</v>
      </c>
      <c r="J91" s="7" t="n">
        <v>61900</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7" t="n">
        <v>152672</v>
      </c>
      <c r="C3" s="7" t="n">
        <v>0</v>
      </c>
    </row>
    <row r="4" spans="1:3">
      <c r="A4" s="4" t="s">
        <v>537</v>
      </c>
    </row>
    <row r="5" spans="1:3">
      <c r="A5" s="3" t="s">
        <v>510</v>
      </c>
    </row>
    <row r="6" spans="1:3">
      <c r="A6" s="4" t="s">
        <v>538</v>
      </c>
      <c r="B6" s="5" t="n">
        <v>200000</v>
      </c>
    </row>
    <row r="7" spans="1:3">
      <c r="A7" s="3" t="s">
        <v>535</v>
      </c>
    </row>
    <row r="8" spans="1:3">
      <c r="A8" s="4" t="s">
        <v>539</v>
      </c>
      <c r="B8" s="5" t="n">
        <v>176824</v>
      </c>
    </row>
    <row r="9" spans="1:3">
      <c r="A9" s="4" t="s">
        <v>540</v>
      </c>
      <c r="B9" s="5" t="n">
        <v>-32975</v>
      </c>
    </row>
    <row r="10" spans="1:3">
      <c r="A10" s="4" t="s">
        <v>36</v>
      </c>
      <c r="B10" s="5" t="n">
        <v>143849</v>
      </c>
    </row>
    <row r="11" spans="1:3">
      <c r="A11" s="4" t="s">
        <v>541</v>
      </c>
      <c r="B11" s="5" t="n">
        <v>8823</v>
      </c>
    </row>
    <row r="12" spans="1:3">
      <c r="A12" s="4" t="s">
        <v>536</v>
      </c>
      <c r="B12" s="7" t="n">
        <v>1526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7" t="n">
        <v>70269</v>
      </c>
      <c r="C4" s="7" t="n">
        <v>74440</v>
      </c>
    </row>
    <row r="5" spans="1:3">
      <c r="A5" s="4" t="s">
        <v>545</v>
      </c>
      <c r="B5" s="7" t="n">
        <v>-46637</v>
      </c>
      <c r="C5" s="5" t="n">
        <v>-47828</v>
      </c>
    </row>
    <row r="6" spans="1:3">
      <c r="A6" s="4" t="s">
        <v>379</v>
      </c>
    </row>
    <row r="7" spans="1:3">
      <c r="A7" s="3" t="s">
        <v>546</v>
      </c>
    </row>
    <row r="8" spans="1:3">
      <c r="A8" s="4" t="s">
        <v>380</v>
      </c>
      <c r="B8" s="4" t="s">
        <v>381</v>
      </c>
    </row>
    <row r="9" spans="1:3">
      <c r="A9" s="3" t="s">
        <v>543</v>
      </c>
    </row>
    <row r="10" spans="1:3">
      <c r="A10" s="4" t="s">
        <v>544</v>
      </c>
      <c r="B10" s="7" t="n">
        <v>70269</v>
      </c>
      <c r="C10" s="5" t="n">
        <v>74440</v>
      </c>
    </row>
    <row r="11" spans="1:3">
      <c r="A11" s="4" t="s">
        <v>545</v>
      </c>
      <c r="B11" s="5" t="n">
        <v>-46637</v>
      </c>
      <c r="C11" s="5" t="n">
        <v>-47828</v>
      </c>
    </row>
    <row r="12" spans="1:3">
      <c r="A12" s="4" t="s">
        <v>547</v>
      </c>
      <c r="B12" s="5" t="n">
        <v>23632</v>
      </c>
      <c r="C12" s="5" t="n">
        <v>26612</v>
      </c>
    </row>
    <row r="13" spans="1:3">
      <c r="A13" s="4" t="s">
        <v>548</v>
      </c>
    </row>
    <row r="14" spans="1:3">
      <c r="A14" s="3" t="s">
        <v>543</v>
      </c>
    </row>
    <row r="15" spans="1:3">
      <c r="A15" s="4" t="s">
        <v>544</v>
      </c>
      <c r="B15" s="5" t="n">
        <v>67687</v>
      </c>
      <c r="C15" s="5" t="n">
        <v>71157</v>
      </c>
    </row>
    <row r="16" spans="1:3">
      <c r="A16" s="4" t="s">
        <v>549</v>
      </c>
    </row>
    <row r="17" spans="1:3">
      <c r="A17" s="3" t="s">
        <v>543</v>
      </c>
    </row>
    <row r="18" spans="1:3">
      <c r="A18" s="4" t="s">
        <v>544</v>
      </c>
      <c r="B18" s="5" t="n">
        <v>2582</v>
      </c>
      <c r="C18" s="5" t="n">
        <v>3283</v>
      </c>
    </row>
    <row r="19" spans="1:3">
      <c r="A19" s="4" t="s">
        <v>550</v>
      </c>
    </row>
    <row r="20" spans="1:3">
      <c r="A20" s="3" t="s">
        <v>543</v>
      </c>
    </row>
    <row r="21" spans="1:3">
      <c r="A21" s="4" t="s">
        <v>545</v>
      </c>
      <c r="B21" s="5" t="n">
        <v>-44074</v>
      </c>
      <c r="C21" s="5" t="n">
        <v>-45287</v>
      </c>
    </row>
    <row r="22" spans="1:3">
      <c r="A22" s="4" t="s">
        <v>551</v>
      </c>
    </row>
    <row r="23" spans="1:3">
      <c r="A23" s="3" t="s">
        <v>543</v>
      </c>
    </row>
    <row r="24" spans="1:3">
      <c r="A24" s="4" t="s">
        <v>545</v>
      </c>
      <c r="B24" s="7" t="n">
        <v>-2563</v>
      </c>
      <c r="C24" s="7" t="n">
        <v>-2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3286</v>
      </c>
      <c r="C3" s="7" t="n">
        <v>-4324</v>
      </c>
    </row>
    <row r="4" spans="1:3">
      <c r="A4" s="4" t="s">
        <v>555</v>
      </c>
      <c r="B4" s="5" t="n">
        <v>28175</v>
      </c>
      <c r="C4" s="5" t="n">
        <v>34799</v>
      </c>
    </row>
    <row r="5" spans="1:3">
      <c r="A5" s="4" t="s">
        <v>291</v>
      </c>
      <c r="B5" s="5" t="n">
        <v>39825</v>
      </c>
      <c r="C5" s="5" t="n">
        <v>42113</v>
      </c>
    </row>
    <row r="6" spans="1:3">
      <c r="A6" s="4" t="s">
        <v>556</v>
      </c>
      <c r="B6" s="5" t="n">
        <v>68000</v>
      </c>
      <c r="C6" s="5" t="n">
        <v>76912</v>
      </c>
    </row>
    <row r="7" spans="1:3">
      <c r="A7" s="3" t="s">
        <v>557</v>
      </c>
    </row>
    <row r="8" spans="1:3">
      <c r="A8" s="4" t="s">
        <v>558</v>
      </c>
      <c r="B8" s="5" t="n">
        <v>-4257</v>
      </c>
      <c r="C8" s="5" t="n">
        <v>-4477</v>
      </c>
    </row>
    <row r="9" spans="1:3">
      <c r="A9" s="4" t="s">
        <v>554</v>
      </c>
      <c r="B9" s="5" t="n">
        <v>822</v>
      </c>
      <c r="C9" s="5" t="n">
        <v>791</v>
      </c>
    </row>
    <row r="10" spans="1:3">
      <c r="A10" s="4" t="s">
        <v>559</v>
      </c>
      <c r="B10" s="5" t="n">
        <v>-3435</v>
      </c>
      <c r="C10" s="5" t="n">
        <v>-3686</v>
      </c>
    </row>
    <row r="11" spans="1:3">
      <c r="A11" s="4" t="s">
        <v>560</v>
      </c>
    </row>
    <row r="12" spans="1:3">
      <c r="A12" s="3" t="s">
        <v>553</v>
      </c>
    </row>
    <row r="13" spans="1:3">
      <c r="A13" s="4" t="s">
        <v>561</v>
      </c>
      <c r="B13" s="5" t="n">
        <v>583</v>
      </c>
      <c r="C13" s="5" t="n">
        <v>2247</v>
      </c>
    </row>
    <row r="14" spans="1:3">
      <c r="A14" s="4" t="s">
        <v>555</v>
      </c>
      <c r="B14" s="5" t="n">
        <v>170</v>
      </c>
    </row>
    <row r="15" spans="1:3">
      <c r="A15" s="4" t="s">
        <v>562</v>
      </c>
    </row>
    <row r="16" spans="1:3">
      <c r="A16" s="3" t="s">
        <v>553</v>
      </c>
    </row>
    <row r="17" spans="1:3">
      <c r="A17" s="4" t="s">
        <v>561</v>
      </c>
      <c r="B17" s="5" t="n">
        <v>0</v>
      </c>
      <c r="C17" s="5" t="n">
        <v>405</v>
      </c>
    </row>
    <row r="18" spans="1:3">
      <c r="A18" s="4" t="s">
        <v>563</v>
      </c>
    </row>
    <row r="19" spans="1:3">
      <c r="A19" s="3" t="s">
        <v>553</v>
      </c>
    </row>
    <row r="20" spans="1:3">
      <c r="A20" s="4" t="s">
        <v>561</v>
      </c>
      <c r="B20" s="5" t="n">
        <v>25625</v>
      </c>
      <c r="C20" s="5" t="n">
        <v>36208</v>
      </c>
    </row>
    <row r="21" spans="1:3">
      <c r="A21" s="4" t="s">
        <v>555</v>
      </c>
      <c r="B21" s="5" t="n">
        <v>23999</v>
      </c>
    </row>
    <row r="22" spans="1:3">
      <c r="A22" s="4" t="s">
        <v>564</v>
      </c>
    </row>
    <row r="23" spans="1:3">
      <c r="A23" s="3" t="s">
        <v>553</v>
      </c>
    </row>
    <row r="24" spans="1:3">
      <c r="A24" s="4" t="s">
        <v>561</v>
      </c>
      <c r="B24" s="5" t="n">
        <v>5253</v>
      </c>
      <c r="C24" s="7" t="n">
        <v>263</v>
      </c>
    </row>
    <row r="25" spans="1:3">
      <c r="A25" s="4" t="s">
        <v>555</v>
      </c>
      <c r="B25" s="7" t="n">
        <v>40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7" t="n">
        <v>216</v>
      </c>
      <c r="C4" s="7" t="n">
        <v>152</v>
      </c>
    </row>
    <row r="5" spans="1:3">
      <c r="A5" s="4" t="s">
        <v>562</v>
      </c>
    </row>
    <row r="6" spans="1:3">
      <c r="A6" s="3" t="s">
        <v>566</v>
      </c>
    </row>
    <row r="7" spans="1:3">
      <c r="A7" s="4" t="s">
        <v>567</v>
      </c>
      <c r="B7" s="5" t="n">
        <v>-33</v>
      </c>
      <c r="C7" s="5" t="n">
        <v>-102</v>
      </c>
    </row>
    <row r="8" spans="1:3">
      <c r="A8" s="4" t="s">
        <v>563</v>
      </c>
    </row>
    <row r="9" spans="1:3">
      <c r="A9" s="3" t="s">
        <v>566</v>
      </c>
    </row>
    <row r="10" spans="1:3">
      <c r="A10" s="4" t="s">
        <v>567</v>
      </c>
      <c r="B10" s="5" t="n">
        <v>249</v>
      </c>
      <c r="C10" s="5" t="n">
        <v>254</v>
      </c>
    </row>
    <row r="11" spans="1:3">
      <c r="A11" s="4" t="s">
        <v>568</v>
      </c>
      <c r="B11" s="5" t="n">
        <v>633</v>
      </c>
      <c r="C11" s="5" t="n">
        <v>647</v>
      </c>
    </row>
    <row r="12" spans="1:3">
      <c r="A12" s="4" t="s">
        <v>560</v>
      </c>
    </row>
    <row r="13" spans="1:3">
      <c r="A13" s="3" t="s">
        <v>566</v>
      </c>
    </row>
    <row r="14" spans="1:3">
      <c r="A14" s="4" t="s">
        <v>568</v>
      </c>
      <c r="B14" s="5" t="n">
        <v>475</v>
      </c>
      <c r="C14" s="5" t="n">
        <v>608</v>
      </c>
    </row>
    <row r="15" spans="1:3">
      <c r="A15" s="4" t="s">
        <v>564</v>
      </c>
    </row>
    <row r="16" spans="1:3">
      <c r="A16" s="3" t="s">
        <v>566</v>
      </c>
    </row>
    <row r="17" spans="1:3">
      <c r="A17" s="4" t="s">
        <v>568</v>
      </c>
      <c r="B17" s="7" t="n">
        <v>3430</v>
      </c>
      <c r="C17" s="7" t="n">
        <v>16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5" t="n">
        <v>2018</v>
      </c>
      <c r="B3" s="7" t="n">
        <v>194</v>
      </c>
    </row>
    <row r="4" spans="1:3">
      <c r="A4" s="5" t="n">
        <v>2019</v>
      </c>
      <c r="B4" s="5" t="n">
        <v>194</v>
      </c>
    </row>
    <row r="5" spans="1:3">
      <c r="A5" s="5" t="n">
        <v>2020</v>
      </c>
      <c r="B5" s="5" t="n">
        <v>194</v>
      </c>
    </row>
    <row r="6" spans="1:3">
      <c r="A6" s="5" t="n">
        <v>2021</v>
      </c>
      <c r="B6" s="5" t="n">
        <v>194</v>
      </c>
    </row>
    <row r="7" spans="1:3">
      <c r="A7" s="5" t="n">
        <v>2022</v>
      </c>
      <c r="B7" s="5" t="n">
        <v>194</v>
      </c>
    </row>
    <row r="8" spans="1:3">
      <c r="A8" s="4" t="s">
        <v>571</v>
      </c>
      <c r="B8" s="5" t="n">
        <v>2465</v>
      </c>
    </row>
    <row r="9" spans="1:3">
      <c r="A9" s="4" t="s">
        <v>559</v>
      </c>
      <c r="B9" s="5" t="n">
        <v>3435</v>
      </c>
      <c r="C9" s="7" t="n">
        <v>3686</v>
      </c>
    </row>
    <row r="10" spans="1:3">
      <c r="A10" s="3" t="s">
        <v>572</v>
      </c>
    </row>
    <row r="11" spans="1:3">
      <c r="A11" s="5" t="n">
        <v>2018</v>
      </c>
      <c r="B11" s="5" t="n">
        <v>194</v>
      </c>
    </row>
    <row r="12" spans="1:3">
      <c r="A12" s="5" t="n">
        <v>2019</v>
      </c>
      <c r="B12" s="5" t="n">
        <v>194</v>
      </c>
    </row>
    <row r="13" spans="1:3">
      <c r="A13" s="5" t="n">
        <v>2020</v>
      </c>
      <c r="B13" s="5" t="n">
        <v>194</v>
      </c>
    </row>
    <row r="14" spans="1:3">
      <c r="A14" s="5" t="n">
        <v>2021</v>
      </c>
      <c r="B14" s="5" t="n">
        <v>194</v>
      </c>
    </row>
    <row r="15" spans="1:3">
      <c r="A15" s="5" t="n">
        <v>2022</v>
      </c>
      <c r="B15" s="5" t="n">
        <v>194</v>
      </c>
    </row>
    <row r="16" spans="1:3">
      <c r="A16" s="4" t="s">
        <v>571</v>
      </c>
      <c r="B16" s="5" t="n">
        <v>2465</v>
      </c>
    </row>
    <row r="17" spans="1:3">
      <c r="A17" s="4" t="s">
        <v>34</v>
      </c>
      <c r="B17" s="5" t="n">
        <v>3435</v>
      </c>
    </row>
    <row r="18" spans="1:3">
      <c r="A18" s="3" t="s">
        <v>573</v>
      </c>
    </row>
    <row r="19" spans="1:3">
      <c r="A19" s="4" t="s">
        <v>555</v>
      </c>
      <c r="B19" s="5" t="n">
        <v>28175</v>
      </c>
      <c r="C19" s="7" t="n">
        <v>34799</v>
      </c>
    </row>
    <row r="20" spans="1:3">
      <c r="A20" s="4" t="s">
        <v>560</v>
      </c>
    </row>
    <row r="21" spans="1:3">
      <c r="A21" s="3" t="s">
        <v>573</v>
      </c>
    </row>
    <row r="22" spans="1:3">
      <c r="A22" s="5" t="n">
        <v>2018</v>
      </c>
      <c r="B22" s="5" t="n">
        <v>73</v>
      </c>
    </row>
    <row r="23" spans="1:3">
      <c r="A23" s="5" t="n">
        <v>2019</v>
      </c>
      <c r="B23" s="5" t="n">
        <v>63</v>
      </c>
    </row>
    <row r="24" spans="1:3">
      <c r="A24" s="5" t="n">
        <v>2020</v>
      </c>
      <c r="B24" s="5" t="n">
        <v>8</v>
      </c>
    </row>
    <row r="25" spans="1:3">
      <c r="A25" s="5" t="n">
        <v>2021</v>
      </c>
      <c r="B25" s="5" t="n">
        <v>8</v>
      </c>
    </row>
    <row r="26" spans="1:3">
      <c r="A26" s="5" t="n">
        <v>2022</v>
      </c>
      <c r="B26" s="5" t="n">
        <v>8</v>
      </c>
    </row>
    <row r="27" spans="1:3">
      <c r="A27" s="4" t="s">
        <v>571</v>
      </c>
      <c r="B27" s="5" t="n">
        <v>10</v>
      </c>
    </row>
    <row r="28" spans="1:3">
      <c r="A28" s="4" t="s">
        <v>555</v>
      </c>
      <c r="B28" s="5" t="n">
        <v>170</v>
      </c>
    </row>
    <row r="29" spans="1:3">
      <c r="A29" s="4" t="s">
        <v>563</v>
      </c>
    </row>
    <row r="30" spans="1:3">
      <c r="A30" s="3" t="s">
        <v>573</v>
      </c>
    </row>
    <row r="31" spans="1:3">
      <c r="A31" s="5" t="n">
        <v>2018</v>
      </c>
      <c r="B31" s="5" t="n">
        <v>442</v>
      </c>
    </row>
    <row r="32" spans="1:3">
      <c r="A32" s="5" t="n">
        <v>2019</v>
      </c>
      <c r="B32" s="5" t="n">
        <v>442</v>
      </c>
    </row>
    <row r="33" spans="1:3">
      <c r="A33" s="5" t="n">
        <v>2020</v>
      </c>
      <c r="B33" s="5" t="n">
        <v>442</v>
      </c>
    </row>
    <row r="34" spans="1:3">
      <c r="A34" s="5" t="n">
        <v>2021</v>
      </c>
      <c r="B34" s="5" t="n">
        <v>442</v>
      </c>
    </row>
    <row r="35" spans="1:3">
      <c r="A35" s="5" t="n">
        <v>2022</v>
      </c>
      <c r="B35" s="5" t="n">
        <v>442</v>
      </c>
    </row>
    <row r="36" spans="1:3">
      <c r="A36" s="4" t="s">
        <v>571</v>
      </c>
      <c r="B36" s="5" t="n">
        <v>21789</v>
      </c>
    </row>
    <row r="37" spans="1:3">
      <c r="A37" s="4" t="s">
        <v>555</v>
      </c>
      <c r="B37" s="5" t="n">
        <v>23999</v>
      </c>
    </row>
    <row r="38" spans="1:3">
      <c r="A38" s="4" t="s">
        <v>564</v>
      </c>
    </row>
    <row r="39" spans="1:3">
      <c r="A39" s="3" t="s">
        <v>573</v>
      </c>
    </row>
    <row r="40" spans="1:3">
      <c r="A40" s="5" t="n">
        <v>2018</v>
      </c>
      <c r="B40" s="5" t="n">
        <v>3169</v>
      </c>
    </row>
    <row r="41" spans="1:3">
      <c r="A41" s="5" t="n">
        <v>2019</v>
      </c>
      <c r="B41" s="5" t="n">
        <v>724</v>
      </c>
    </row>
    <row r="42" spans="1:3">
      <c r="A42" s="5" t="n">
        <v>2020</v>
      </c>
      <c r="B42" s="5" t="n">
        <v>113</v>
      </c>
    </row>
    <row r="43" spans="1:3">
      <c r="A43" s="5" t="n">
        <v>2021</v>
      </c>
      <c r="B43" s="5" t="n">
        <v>0</v>
      </c>
    </row>
    <row r="44" spans="1:3">
      <c r="A44" s="5" t="n">
        <v>2022</v>
      </c>
      <c r="B44" s="5" t="n">
        <v>0</v>
      </c>
    </row>
    <row r="45" spans="1:3">
      <c r="A45" s="4" t="s">
        <v>571</v>
      </c>
      <c r="B45" s="5" t="n">
        <v>0</v>
      </c>
    </row>
    <row r="46" spans="1:3">
      <c r="A46" s="4" t="s">
        <v>555</v>
      </c>
      <c r="B46" s="7" t="n">
        <v>40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4</v>
      </c>
      <c r="B1" s="2" t="s">
        <v>1</v>
      </c>
    </row>
    <row r="2" spans="1:3">
      <c r="B2" s="2" t="s">
        <v>2</v>
      </c>
      <c r="C2" s="2" t="s">
        <v>30</v>
      </c>
    </row>
    <row r="3" spans="1:3">
      <c r="A3" s="3" t="s">
        <v>436</v>
      </c>
    </row>
    <row r="4" spans="1:3">
      <c r="A4" s="4" t="s">
        <v>575</v>
      </c>
      <c r="B4" s="7" t="n">
        <v>1290090</v>
      </c>
      <c r="C4" s="7" t="n">
        <v>1084000</v>
      </c>
    </row>
    <row r="5" spans="1:3">
      <c r="A5" s="4" t="s">
        <v>576</v>
      </c>
      <c r="B5" s="5" t="n">
        <v>-255</v>
      </c>
    </row>
    <row r="6" spans="1:3">
      <c r="A6" s="4" t="s">
        <v>577</v>
      </c>
      <c r="B6" s="5" t="n">
        <v>-7242</v>
      </c>
      <c r="C6" s="5" t="n">
        <v>-6311</v>
      </c>
    </row>
    <row r="7" spans="1:3">
      <c r="A7" s="4" t="s">
        <v>578</v>
      </c>
      <c r="B7" s="7" t="n">
        <v>1322593</v>
      </c>
      <c r="C7" s="5" t="n">
        <v>1077132</v>
      </c>
    </row>
    <row r="8" spans="1:3">
      <c r="A8" s="4" t="s">
        <v>579</v>
      </c>
      <c r="B8" s="4" t="s">
        <v>580</v>
      </c>
    </row>
    <row r="9" spans="1:3">
      <c r="A9" s="4" t="s">
        <v>581</v>
      </c>
    </row>
    <row r="10" spans="1:3">
      <c r="A10" s="3" t="s">
        <v>436</v>
      </c>
    </row>
    <row r="11" spans="1:3">
      <c r="A11" s="4" t="s">
        <v>575</v>
      </c>
      <c r="B11" s="7" t="n">
        <v>865090</v>
      </c>
      <c r="C11" s="5" t="n">
        <v>783762</v>
      </c>
    </row>
    <row r="12" spans="1:3">
      <c r="A12" s="4" t="s">
        <v>576</v>
      </c>
      <c r="B12" s="7" t="n">
        <v>-255</v>
      </c>
      <c r="C12" s="5" t="n">
        <v>-319</v>
      </c>
    </row>
    <row r="13" spans="1:3">
      <c r="A13" s="4" t="s">
        <v>579</v>
      </c>
      <c r="B13" s="4" t="s">
        <v>582</v>
      </c>
    </row>
    <row r="14" spans="1:3">
      <c r="A14" s="4" t="s">
        <v>583</v>
      </c>
    </row>
    <row r="15" spans="1:3">
      <c r="A15" s="3" t="s">
        <v>436</v>
      </c>
    </row>
    <row r="16" spans="1:3">
      <c r="A16" s="4" t="s">
        <v>578</v>
      </c>
      <c r="B16" s="7" t="n">
        <v>40000</v>
      </c>
      <c r="C16" s="5" t="n">
        <v>0</v>
      </c>
    </row>
    <row r="17" spans="1:3">
      <c r="A17" s="4" t="s">
        <v>579</v>
      </c>
      <c r="B17" s="4" t="s">
        <v>584</v>
      </c>
    </row>
    <row r="18" spans="1:3">
      <c r="A18" s="4" t="s">
        <v>585</v>
      </c>
    </row>
    <row r="19" spans="1:3">
      <c r="A19" s="3" t="s">
        <v>436</v>
      </c>
    </row>
    <row r="20" spans="1:3">
      <c r="A20" s="4" t="s">
        <v>575</v>
      </c>
      <c r="B20" s="7" t="n">
        <v>0</v>
      </c>
      <c r="C20" s="5" t="n">
        <v>55498</v>
      </c>
    </row>
    <row r="21" spans="1:3">
      <c r="A21" s="4" t="s">
        <v>586</v>
      </c>
    </row>
    <row r="22" spans="1:3">
      <c r="A22" s="3" t="s">
        <v>436</v>
      </c>
    </row>
    <row r="23" spans="1:3">
      <c r="A23" s="4" t="s">
        <v>575</v>
      </c>
      <c r="B23" s="5" t="n">
        <v>0</v>
      </c>
      <c r="C23" s="5" t="n">
        <v>45210</v>
      </c>
    </row>
    <row r="24" spans="1:3">
      <c r="A24" s="4" t="s">
        <v>587</v>
      </c>
    </row>
    <row r="25" spans="1:3">
      <c r="A25" s="3" t="s">
        <v>436</v>
      </c>
    </row>
    <row r="26" spans="1:3">
      <c r="A26" s="4" t="s">
        <v>575</v>
      </c>
      <c r="B26" s="5" t="n">
        <v>0</v>
      </c>
      <c r="C26" s="5" t="n">
        <v>27480</v>
      </c>
    </row>
    <row r="27" spans="1:3">
      <c r="A27" s="4" t="s">
        <v>588</v>
      </c>
    </row>
    <row r="28" spans="1:3">
      <c r="A28" s="3" t="s">
        <v>436</v>
      </c>
    </row>
    <row r="29" spans="1:3">
      <c r="A29" s="4" t="s">
        <v>575</v>
      </c>
      <c r="B29" s="7" t="n">
        <v>21500</v>
      </c>
      <c r="C29" s="5" t="n">
        <v>21500</v>
      </c>
    </row>
    <row r="30" spans="1:3">
      <c r="A30" s="4" t="s">
        <v>579</v>
      </c>
      <c r="B30" s="4" t="s">
        <v>589</v>
      </c>
    </row>
    <row r="31" spans="1:3">
      <c r="A31" s="4" t="s">
        <v>590</v>
      </c>
    </row>
    <row r="32" spans="1:3">
      <c r="A32" s="3" t="s">
        <v>436</v>
      </c>
    </row>
    <row r="33" spans="1:3">
      <c r="A33" s="4" t="s">
        <v>575</v>
      </c>
      <c r="B33" s="7" t="n">
        <v>41000</v>
      </c>
      <c r="C33" s="5" t="n">
        <v>41000</v>
      </c>
    </row>
    <row r="34" spans="1:3">
      <c r="A34" s="4" t="s">
        <v>579</v>
      </c>
      <c r="B34" s="4" t="s">
        <v>591</v>
      </c>
    </row>
    <row r="35" spans="1:3">
      <c r="A35" s="4" t="s">
        <v>592</v>
      </c>
    </row>
    <row r="36" spans="1:3">
      <c r="A36" s="3" t="s">
        <v>436</v>
      </c>
    </row>
    <row r="37" spans="1:3">
      <c r="A37" s="4" t="s">
        <v>575</v>
      </c>
      <c r="B37" s="7" t="n">
        <v>18344</v>
      </c>
      <c r="C37" s="5" t="n">
        <v>21644</v>
      </c>
    </row>
    <row r="38" spans="1:3">
      <c r="A38" s="4" t="s">
        <v>579</v>
      </c>
      <c r="B38" s="4" t="s">
        <v>593</v>
      </c>
    </row>
    <row r="39" spans="1:3">
      <c r="A39" s="4" t="s">
        <v>594</v>
      </c>
      <c r="B39" s="7" t="n">
        <v>3300</v>
      </c>
      <c r="C39" s="5" t="n">
        <v>4400</v>
      </c>
    </row>
    <row r="40" spans="1:3">
      <c r="A40" s="4" t="s">
        <v>595</v>
      </c>
    </row>
    <row r="41" spans="1:3">
      <c r="A41" s="3" t="s">
        <v>436</v>
      </c>
    </row>
    <row r="42" spans="1:3">
      <c r="A42" s="4" t="s">
        <v>575</v>
      </c>
      <c r="B42" s="7" t="n">
        <v>37500</v>
      </c>
      <c r="C42" s="5" t="n">
        <v>37500</v>
      </c>
    </row>
    <row r="43" spans="1:3">
      <c r="A43" s="4" t="s">
        <v>579</v>
      </c>
      <c r="B43" s="4" t="s">
        <v>596</v>
      </c>
    </row>
    <row r="44" spans="1:3">
      <c r="A44" s="4" t="s">
        <v>597</v>
      </c>
    </row>
    <row r="45" spans="1:3">
      <c r="A45" s="3" t="s">
        <v>436</v>
      </c>
    </row>
    <row r="46" spans="1:3">
      <c r="A46" s="4" t="s">
        <v>575</v>
      </c>
      <c r="B46" s="7" t="n">
        <v>38000</v>
      </c>
      <c r="C46" s="5" t="n">
        <v>38000</v>
      </c>
    </row>
    <row r="47" spans="1:3">
      <c r="A47" s="4" t="s">
        <v>579</v>
      </c>
      <c r="B47" s="4" t="s">
        <v>598</v>
      </c>
    </row>
    <row r="48" spans="1:3">
      <c r="A48" s="4" t="s">
        <v>599</v>
      </c>
    </row>
    <row r="49" spans="1:3">
      <c r="A49" s="3" t="s">
        <v>436</v>
      </c>
    </row>
    <row r="50" spans="1:3">
      <c r="A50" s="4" t="s">
        <v>575</v>
      </c>
      <c r="B50" s="7" t="n">
        <v>110000</v>
      </c>
      <c r="C50" s="5" t="n">
        <v>110000</v>
      </c>
    </row>
    <row r="51" spans="1:3">
      <c r="A51" s="4" t="s">
        <v>579</v>
      </c>
      <c r="B51" s="4" t="s">
        <v>600</v>
      </c>
    </row>
    <row r="52" spans="1:3">
      <c r="A52" s="4" t="s">
        <v>601</v>
      </c>
    </row>
    <row r="53" spans="1:3">
      <c r="A53" s="3" t="s">
        <v>436</v>
      </c>
    </row>
    <row r="54" spans="1:3">
      <c r="A54" s="4" t="s">
        <v>575</v>
      </c>
      <c r="B54" s="7" t="n">
        <v>15908</v>
      </c>
      <c r="C54" s="5" t="n">
        <v>16403</v>
      </c>
    </row>
    <row r="55" spans="1:3">
      <c r="A55" s="4" t="s">
        <v>579</v>
      </c>
      <c r="B55" s="4" t="s">
        <v>602</v>
      </c>
    </row>
    <row r="56" spans="1:3">
      <c r="A56" s="4" t="s">
        <v>603</v>
      </c>
    </row>
    <row r="57" spans="1:3">
      <c r="A57" s="3" t="s">
        <v>436</v>
      </c>
    </row>
    <row r="58" spans="1:3">
      <c r="A58" s="4" t="s">
        <v>575</v>
      </c>
      <c r="B58" s="7" t="n">
        <v>19026</v>
      </c>
      <c r="C58" s="5" t="n">
        <v>19628</v>
      </c>
    </row>
    <row r="59" spans="1:3">
      <c r="A59" s="4" t="s">
        <v>579</v>
      </c>
      <c r="B59" s="4" t="s">
        <v>600</v>
      </c>
    </row>
    <row r="60" spans="1:3">
      <c r="A60" s="4" t="s">
        <v>604</v>
      </c>
    </row>
    <row r="61" spans="1:3">
      <c r="A61" s="3" t="s">
        <v>436</v>
      </c>
    </row>
    <row r="62" spans="1:3">
      <c r="A62" s="4" t="s">
        <v>575</v>
      </c>
      <c r="B62" s="7" t="n">
        <v>25229</v>
      </c>
      <c r="C62" s="5" t="n">
        <v>25899</v>
      </c>
    </row>
    <row r="63" spans="1:3">
      <c r="A63" s="4" t="s">
        <v>579</v>
      </c>
      <c r="B63" s="4" t="s">
        <v>600</v>
      </c>
    </row>
    <row r="64" spans="1:3">
      <c r="A64" s="4" t="s">
        <v>605</v>
      </c>
    </row>
    <row r="65" spans="1:3">
      <c r="A65" s="3" t="s">
        <v>436</v>
      </c>
    </row>
    <row r="66" spans="1:3">
      <c r="A66" s="4" t="s">
        <v>575</v>
      </c>
      <c r="B66" s="7" t="n">
        <v>51000</v>
      </c>
      <c r="C66" s="5" t="n">
        <v>51000</v>
      </c>
    </row>
    <row r="67" spans="1:3">
      <c r="A67" s="4" t="s">
        <v>579</v>
      </c>
      <c r="B67" s="4" t="s">
        <v>606</v>
      </c>
    </row>
    <row r="68" spans="1:3">
      <c r="A68" s="4" t="s">
        <v>607</v>
      </c>
    </row>
    <row r="69" spans="1:3">
      <c r="A69" s="3" t="s">
        <v>436</v>
      </c>
    </row>
    <row r="70" spans="1:3">
      <c r="A70" s="4" t="s">
        <v>575</v>
      </c>
      <c r="B70" s="7" t="n">
        <v>90000</v>
      </c>
      <c r="C70" s="5" t="n">
        <v>90000</v>
      </c>
    </row>
    <row r="71" spans="1:3">
      <c r="A71" s="4" t="s">
        <v>579</v>
      </c>
      <c r="B71" s="4" t="s">
        <v>608</v>
      </c>
    </row>
    <row r="72" spans="1:3">
      <c r="A72" s="4" t="s">
        <v>609</v>
      </c>
    </row>
    <row r="73" spans="1:3">
      <c r="A73" s="3" t="s">
        <v>436</v>
      </c>
    </row>
    <row r="74" spans="1:3">
      <c r="A74" s="4" t="s">
        <v>575</v>
      </c>
      <c r="B74" s="7" t="n">
        <v>59750</v>
      </c>
      <c r="C74" s="5" t="n">
        <v>60000</v>
      </c>
    </row>
    <row r="75" spans="1:3">
      <c r="A75" s="4" t="s">
        <v>579</v>
      </c>
      <c r="B75" s="4" t="s">
        <v>610</v>
      </c>
    </row>
    <row r="76" spans="1:3">
      <c r="A76" s="4" t="s">
        <v>611</v>
      </c>
    </row>
    <row r="77" spans="1:3">
      <c r="A77" s="3" t="s">
        <v>436</v>
      </c>
    </row>
    <row r="78" spans="1:3">
      <c r="A78" s="4" t="s">
        <v>575</v>
      </c>
      <c r="B78" s="7" t="n">
        <v>100000</v>
      </c>
      <c r="C78" s="5" t="n">
        <v>0</v>
      </c>
    </row>
    <row r="79" spans="1:3">
      <c r="A79" s="4" t="s">
        <v>579</v>
      </c>
      <c r="B79" s="4" t="s">
        <v>612</v>
      </c>
    </row>
    <row r="80" spans="1:3">
      <c r="A80" s="4" t="s">
        <v>613</v>
      </c>
    </row>
    <row r="81" spans="1:3">
      <c r="A81" s="3" t="s">
        <v>436</v>
      </c>
    </row>
    <row r="82" spans="1:3">
      <c r="A82" s="4" t="s">
        <v>575</v>
      </c>
      <c r="B82" s="7" t="n">
        <v>62833</v>
      </c>
      <c r="C82" s="5" t="n">
        <v>63000</v>
      </c>
    </row>
    <row r="83" spans="1:3">
      <c r="A83" s="4" t="s">
        <v>579</v>
      </c>
      <c r="B83" s="4" t="s">
        <v>614</v>
      </c>
    </row>
    <row r="84" spans="1:3">
      <c r="A84" s="4" t="s">
        <v>615</v>
      </c>
    </row>
    <row r="85" spans="1:3">
      <c r="A85" s="3" t="s">
        <v>436</v>
      </c>
    </row>
    <row r="86" spans="1:3">
      <c r="A86" s="4" t="s">
        <v>575</v>
      </c>
      <c r="B86" s="7" t="n">
        <v>60000</v>
      </c>
      <c r="C86" s="5" t="n">
        <v>60000</v>
      </c>
    </row>
    <row r="87" spans="1:3">
      <c r="A87" s="4" t="s">
        <v>579</v>
      </c>
      <c r="B87" s="4" t="s">
        <v>616</v>
      </c>
    </row>
    <row r="88" spans="1:3">
      <c r="A88" s="4" t="s">
        <v>617</v>
      </c>
    </row>
    <row r="89" spans="1:3">
      <c r="A89" s="3" t="s">
        <v>436</v>
      </c>
    </row>
    <row r="90" spans="1:3">
      <c r="A90" s="4" t="s">
        <v>575</v>
      </c>
      <c r="B90" s="7" t="n">
        <v>115000</v>
      </c>
      <c r="C90" s="5" t="n">
        <v>0</v>
      </c>
    </row>
    <row r="91" spans="1:3">
      <c r="A91" s="4" t="s">
        <v>579</v>
      </c>
      <c r="B91" s="4" t="s">
        <v>618</v>
      </c>
    </row>
    <row r="92" spans="1:3">
      <c r="A92" s="4" t="s">
        <v>619</v>
      </c>
    </row>
    <row r="93" spans="1:3">
      <c r="A93" s="3" t="s">
        <v>436</v>
      </c>
    </row>
    <row r="94" spans="1:3">
      <c r="A94" s="4" t="s">
        <v>578</v>
      </c>
      <c r="B94" s="7" t="n">
        <v>175000</v>
      </c>
      <c r="C94" s="5" t="n">
        <v>175000</v>
      </c>
    </row>
    <row r="95" spans="1:3">
      <c r="A95" s="4" t="s">
        <v>579</v>
      </c>
      <c r="B95" s="4" t="s">
        <v>620</v>
      </c>
    </row>
    <row r="96" spans="1:3">
      <c r="A96" s="4" t="s">
        <v>621</v>
      </c>
    </row>
    <row r="97" spans="1:3">
      <c r="A97" s="3" t="s">
        <v>436</v>
      </c>
    </row>
    <row r="98" spans="1:3">
      <c r="A98" s="4" t="s">
        <v>578</v>
      </c>
      <c r="B98" s="7" t="n">
        <v>125000</v>
      </c>
      <c r="C98" s="5" t="n">
        <v>125000</v>
      </c>
    </row>
    <row r="99" spans="1:3">
      <c r="A99" s="4" t="s">
        <v>579</v>
      </c>
      <c r="B99" s="4" t="s">
        <v>622</v>
      </c>
    </row>
    <row r="100" spans="1:3">
      <c r="A100" s="4" t="s">
        <v>623</v>
      </c>
    </row>
    <row r="101" spans="1:3">
      <c r="A101" s="3" t="s">
        <v>436</v>
      </c>
    </row>
    <row r="102" spans="1:3">
      <c r="A102" s="4" t="s">
        <v>578</v>
      </c>
      <c r="B102" s="7" t="n">
        <v>125000</v>
      </c>
      <c r="C102" s="7" t="n">
        <v>0</v>
      </c>
    </row>
    <row r="103" spans="1:3">
      <c r="A103" s="4" t="s">
        <v>579</v>
      </c>
      <c r="B103" s="4" t="s">
        <v>6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25</v>
      </c>
      <c r="B1" s="2" t="s">
        <v>626</v>
      </c>
      <c r="C1" s="2" t="s">
        <v>2</v>
      </c>
      <c r="D1" s="2" t="s">
        <v>30</v>
      </c>
    </row>
    <row r="2" spans="1:4">
      <c r="A2" s="3" t="s">
        <v>436</v>
      </c>
    </row>
    <row r="3" spans="1:4">
      <c r="A3" s="4" t="s">
        <v>627</v>
      </c>
      <c r="C3" s="7" t="n">
        <v>300000</v>
      </c>
      <c r="D3" s="7" t="n">
        <v>5000000</v>
      </c>
    </row>
    <row r="4" spans="1:4">
      <c r="A4" s="4" t="s">
        <v>575</v>
      </c>
      <c r="C4" s="7" t="n">
        <v>1290090000</v>
      </c>
      <c r="D4" s="7" t="n">
        <v>1084000000</v>
      </c>
    </row>
    <row r="5" spans="1:4">
      <c r="A5" s="4" t="s">
        <v>628</v>
      </c>
      <c r="C5" s="4" t="s">
        <v>629</v>
      </c>
      <c r="D5" s="4" t="s">
        <v>630</v>
      </c>
    </row>
    <row r="6" spans="1:4">
      <c r="A6" s="4" t="s">
        <v>631</v>
      </c>
      <c r="C6" s="7" t="n">
        <v>40000000</v>
      </c>
    </row>
    <row r="7" spans="1:4">
      <c r="A7" s="4" t="s">
        <v>583</v>
      </c>
    </row>
    <row r="8" spans="1:4">
      <c r="A8" s="3" t="s">
        <v>436</v>
      </c>
    </row>
    <row r="9" spans="1:4">
      <c r="A9" s="4" t="s">
        <v>632</v>
      </c>
      <c r="B9" s="7" t="n">
        <v>400000000</v>
      </c>
    </row>
    <row r="10" spans="1:4">
      <c r="A10" s="4" t="s">
        <v>633</v>
      </c>
      <c r="B10" s="7" t="n">
        <v>350000000</v>
      </c>
    </row>
    <row r="11" spans="1:4">
      <c r="A11" s="4" t="s">
        <v>634</v>
      </c>
      <c r="B11" s="4" t="s">
        <v>635</v>
      </c>
    </row>
    <row r="12" spans="1:4">
      <c r="A12" s="4" t="s">
        <v>631</v>
      </c>
      <c r="C12" s="5" t="n">
        <v>40000000</v>
      </c>
    </row>
    <row r="13" spans="1:4">
      <c r="A13" s="4" t="s">
        <v>636</v>
      </c>
      <c r="C13" s="5" t="n">
        <v>1200000</v>
      </c>
      <c r="D13" s="7" t="n">
        <v>1200000</v>
      </c>
    </row>
    <row r="14" spans="1:4">
      <c r="A14" s="4" t="s">
        <v>637</v>
      </c>
      <c r="C14" s="7" t="n">
        <v>500000</v>
      </c>
    </row>
    <row r="15" spans="1:4">
      <c r="A15" s="4" t="s">
        <v>638</v>
      </c>
    </row>
    <row r="16" spans="1:4">
      <c r="A16" s="3" t="s">
        <v>436</v>
      </c>
    </row>
    <row r="17" spans="1:4">
      <c r="A17" s="4" t="s">
        <v>639</v>
      </c>
      <c r="B17" s="4" t="s">
        <v>640</v>
      </c>
    </row>
    <row r="18" spans="1:4">
      <c r="A18" s="4" t="s">
        <v>641</v>
      </c>
    </row>
    <row r="19" spans="1:4">
      <c r="A19" s="3" t="s">
        <v>436</v>
      </c>
    </row>
    <row r="20" spans="1:4">
      <c r="A20" s="4" t="s">
        <v>639</v>
      </c>
      <c r="B20" s="4" t="s">
        <v>642</v>
      </c>
    </row>
    <row r="21" spans="1:4">
      <c r="A21" s="4" t="s">
        <v>643</v>
      </c>
    </row>
    <row r="22" spans="1:4">
      <c r="A22" s="3" t="s">
        <v>436</v>
      </c>
    </row>
    <row r="23" spans="1:4">
      <c r="A23" s="4" t="s">
        <v>644</v>
      </c>
      <c r="B23" s="4" t="s">
        <v>645</v>
      </c>
      <c r="C23" s="4" t="s">
        <v>645</v>
      </c>
    </row>
    <row r="24" spans="1:4">
      <c r="A24" s="4" t="s">
        <v>646</v>
      </c>
    </row>
    <row r="25" spans="1:4">
      <c r="A25" s="3" t="s">
        <v>436</v>
      </c>
    </row>
    <row r="26" spans="1:4">
      <c r="A26" s="4" t="s">
        <v>644</v>
      </c>
      <c r="B26" s="4" t="s">
        <v>647</v>
      </c>
    </row>
    <row r="27" spans="1:4">
      <c r="A27" s="4" t="s">
        <v>648</v>
      </c>
    </row>
    <row r="28" spans="1:4">
      <c r="A28" s="3" t="s">
        <v>436</v>
      </c>
    </row>
    <row r="29" spans="1:4">
      <c r="A29" s="4" t="s">
        <v>644</v>
      </c>
      <c r="B29" s="4" t="s">
        <v>649</v>
      </c>
      <c r="C29" s="4" t="s">
        <v>649</v>
      </c>
    </row>
    <row r="30" spans="1:4">
      <c r="A30" s="4" t="s">
        <v>650</v>
      </c>
    </row>
    <row r="31" spans="1:4">
      <c r="A31" s="3" t="s">
        <v>436</v>
      </c>
    </row>
    <row r="32" spans="1:4">
      <c r="A32" s="4" t="s">
        <v>644</v>
      </c>
      <c r="B32" s="4" t="s">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4"/>
  </cols>
  <sheetData>
    <row r="1" spans="1:2">
      <c r="A1" s="1" t="s">
        <v>161</v>
      </c>
      <c r="B1" s="2" t="s">
        <v>1</v>
      </c>
    </row>
    <row r="2" spans="1:2">
      <c r="B2" s="2" t="s">
        <v>162</v>
      </c>
    </row>
    <row r="3" spans="1:2">
      <c r="A3" s="3" t="s">
        <v>163</v>
      </c>
    </row>
    <row r="4" spans="1:2">
      <c r="A4" s="4" t="s">
        <v>164</v>
      </c>
      <c r="B4" s="8" t="n">
        <v>0.84</v>
      </c>
    </row>
    <row r="5" spans="1:2">
      <c r="A5" s="4" t="s">
        <v>165</v>
      </c>
      <c r="B5" s="8" t="n">
        <v>92.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5" t="n">
        <v>2018</v>
      </c>
      <c r="B3" s="7" t="n">
        <v>4435</v>
      </c>
    </row>
    <row r="4" spans="1:3">
      <c r="A4" s="5" t="n">
        <v>2019</v>
      </c>
      <c r="B4" s="5" t="n">
        <v>271036</v>
      </c>
    </row>
    <row r="5" spans="1:3">
      <c r="A5" s="5" t="n">
        <v>2020</v>
      </c>
      <c r="B5" s="5" t="n">
        <v>61459</v>
      </c>
    </row>
    <row r="6" spans="1:3">
      <c r="A6" s="5" t="n">
        <v>2021</v>
      </c>
      <c r="B6" s="5" t="n">
        <v>180146</v>
      </c>
    </row>
    <row r="7" spans="1:3">
      <c r="A7" s="5" t="n">
        <v>2022</v>
      </c>
      <c r="B7" s="5" t="n">
        <v>271851</v>
      </c>
    </row>
    <row r="8" spans="1:3">
      <c r="A8" s="4" t="s">
        <v>571</v>
      </c>
      <c r="B8" s="5" t="n">
        <v>501163</v>
      </c>
    </row>
    <row r="9" spans="1:3">
      <c r="A9" s="4" t="s">
        <v>653</v>
      </c>
      <c r="B9" s="5" t="n">
        <v>1290090</v>
      </c>
      <c r="C9" s="7" t="n">
        <v>1084000</v>
      </c>
    </row>
    <row r="10" spans="1:3">
      <c r="A10" s="4" t="s">
        <v>654</v>
      </c>
      <c r="B10" s="5" t="n">
        <v>-255</v>
      </c>
    </row>
    <row r="11" spans="1:3">
      <c r="A11" s="4" t="s">
        <v>577</v>
      </c>
      <c r="B11" s="5" t="n">
        <v>-7242</v>
      </c>
      <c r="C11" s="5" t="n">
        <v>-6311</v>
      </c>
    </row>
    <row r="12" spans="1:3">
      <c r="A12" s="4" t="s">
        <v>631</v>
      </c>
      <c r="B12" s="5" t="n">
        <v>40000</v>
      </c>
    </row>
    <row r="13" spans="1:3">
      <c r="A13" s="4" t="s">
        <v>655</v>
      </c>
      <c r="B13" s="7" t="n">
        <v>1322593</v>
      </c>
      <c r="C13" s="7" t="n">
        <v>1077132</v>
      </c>
    </row>
    <row r="14" spans="1:3">
      <c r="A14" s="3" t="s">
        <v>656</v>
      </c>
    </row>
    <row r="15" spans="1:3">
      <c r="A15" s="5" t="n">
        <v>2018</v>
      </c>
      <c r="B15" s="4" t="s">
        <v>657</v>
      </c>
    </row>
    <row r="16" spans="1:3">
      <c r="A16" s="5" t="n">
        <v>2019</v>
      </c>
      <c r="B16" s="4" t="s">
        <v>658</v>
      </c>
    </row>
    <row r="17" spans="1:3">
      <c r="A17" s="5" t="n">
        <v>2020</v>
      </c>
      <c r="B17" s="4" t="s">
        <v>606</v>
      </c>
    </row>
    <row r="18" spans="1:3">
      <c r="A18" s="5" t="n">
        <v>2021</v>
      </c>
      <c r="B18" s="4" t="s">
        <v>659</v>
      </c>
    </row>
    <row r="19" spans="1:3">
      <c r="A19" s="5" t="n">
        <v>2022</v>
      </c>
      <c r="B19" s="4" t="s">
        <v>624</v>
      </c>
    </row>
    <row r="20" spans="1:3">
      <c r="A20" s="4" t="s">
        <v>571</v>
      </c>
      <c r="B20" s="4" t="s">
        <v>660</v>
      </c>
    </row>
    <row r="21" spans="1:3">
      <c r="A21" s="4" t="s">
        <v>653</v>
      </c>
      <c r="B21" s="4" t="s">
        <v>629</v>
      </c>
      <c r="C21" s="4" t="s">
        <v>630</v>
      </c>
    </row>
    <row r="22" spans="1:3">
      <c r="A22" s="4" t="s">
        <v>661</v>
      </c>
      <c r="B22" s="4" t="s">
        <v>584</v>
      </c>
    </row>
    <row r="23" spans="1:3">
      <c r="A23" s="4" t="s">
        <v>579</v>
      </c>
      <c r="B23" s="4" t="s">
        <v>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1</v>
      </c>
    </row>
    <row r="3" spans="1:4">
      <c r="A3" s="3" t="s">
        <v>663</v>
      </c>
    </row>
    <row r="4" spans="1:4">
      <c r="A4" s="4" t="s">
        <v>116</v>
      </c>
      <c r="B4" s="7" t="n">
        <v>3388</v>
      </c>
      <c r="C4" s="7" t="n">
        <v>-322</v>
      </c>
      <c r="D4" s="7" t="n">
        <v>1543</v>
      </c>
    </row>
    <row r="5" spans="1:4">
      <c r="A5" s="4" t="s">
        <v>117</v>
      </c>
      <c r="B5" s="5" t="n">
        <v>2400</v>
      </c>
    </row>
    <row r="6" spans="1:4">
      <c r="A6" s="4" t="s">
        <v>664</v>
      </c>
      <c r="B6" s="7" t="n">
        <v>1400</v>
      </c>
    </row>
    <row r="7" spans="1:4">
      <c r="A7" s="4" t="s">
        <v>665</v>
      </c>
      <c r="B7" s="4" t="s">
        <v>666</v>
      </c>
    </row>
    <row r="8" spans="1:4">
      <c r="A8" s="4" t="s">
        <v>667</v>
      </c>
    </row>
    <row r="9" spans="1:4">
      <c r="A9" s="3" t="s">
        <v>663</v>
      </c>
    </row>
    <row r="10" spans="1:4">
      <c r="A10" s="4" t="s">
        <v>668</v>
      </c>
      <c r="B10" s="7" t="n">
        <v>10800</v>
      </c>
      <c r="C10" s="7" t="n">
        <v>5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7" t="n">
        <v>0</v>
      </c>
      <c r="C4" s="7" t="n">
        <v>0</v>
      </c>
    </row>
    <row r="5" spans="1:3">
      <c r="A5" s="4" t="s">
        <v>667</v>
      </c>
    </row>
    <row r="6" spans="1:3">
      <c r="A6" s="3" t="s">
        <v>670</v>
      </c>
    </row>
    <row r="7" spans="1:3">
      <c r="A7" s="4" t="s">
        <v>672</v>
      </c>
      <c r="B7" s="5" t="n">
        <v>705000000</v>
      </c>
      <c r="C7" s="5" t="n">
        <v>439000000</v>
      </c>
    </row>
    <row r="8" spans="1:3">
      <c r="A8" s="4" t="s">
        <v>673</v>
      </c>
      <c r="B8" s="5" t="n">
        <v>10838000</v>
      </c>
      <c r="C8" s="5" t="n">
        <v>5055000</v>
      </c>
    </row>
    <row r="9" spans="1:3">
      <c r="A9" s="4" t="s">
        <v>674</v>
      </c>
    </row>
    <row r="10" spans="1:3">
      <c r="A10" s="3" t="s">
        <v>670</v>
      </c>
    </row>
    <row r="11" spans="1:3">
      <c r="A11" s="4" t="s">
        <v>675</v>
      </c>
      <c r="B11" s="7" t="n">
        <v>175000000</v>
      </c>
    </row>
    <row r="12" spans="1:3">
      <c r="A12" s="4" t="s">
        <v>676</v>
      </c>
      <c r="B12" s="4" t="s">
        <v>677</v>
      </c>
    </row>
    <row r="13" spans="1:3">
      <c r="A13" s="4" t="s">
        <v>672</v>
      </c>
      <c r="B13" s="7" t="n">
        <v>50000000</v>
      </c>
      <c r="C13" s="5" t="n">
        <v>50000000</v>
      </c>
    </row>
    <row r="14" spans="1:3">
      <c r="A14" s="4" t="s">
        <v>673</v>
      </c>
      <c r="B14" s="7" t="n">
        <v>1134000</v>
      </c>
      <c r="C14" s="5" t="n">
        <v>767000</v>
      </c>
    </row>
    <row r="15" spans="1:3">
      <c r="A15" s="4" t="s">
        <v>678</v>
      </c>
    </row>
    <row r="16" spans="1:3">
      <c r="A16" s="3" t="s">
        <v>670</v>
      </c>
    </row>
    <row r="17" spans="1:3">
      <c r="A17" s="4" t="s">
        <v>679</v>
      </c>
      <c r="B17" s="4" t="s">
        <v>680</v>
      </c>
    </row>
    <row r="18" spans="1:3">
      <c r="A18" s="4" t="s">
        <v>681</v>
      </c>
    </row>
    <row r="19" spans="1:3">
      <c r="A19" s="3" t="s">
        <v>670</v>
      </c>
    </row>
    <row r="20" spans="1:3">
      <c r="A20" s="4" t="s">
        <v>675</v>
      </c>
      <c r="B20" s="7" t="n">
        <v>175000000</v>
      </c>
    </row>
    <row r="21" spans="1:3">
      <c r="A21" s="4" t="s">
        <v>676</v>
      </c>
      <c r="B21" s="4" t="s">
        <v>682</v>
      </c>
    </row>
    <row r="22" spans="1:3">
      <c r="A22" s="4" t="s">
        <v>672</v>
      </c>
      <c r="B22" s="7" t="n">
        <v>65000000</v>
      </c>
      <c r="C22" s="5" t="n">
        <v>65000000</v>
      </c>
    </row>
    <row r="23" spans="1:3">
      <c r="A23" s="4" t="s">
        <v>673</v>
      </c>
      <c r="B23" s="7" t="n">
        <v>1497000</v>
      </c>
      <c r="C23" s="5" t="n">
        <v>1022000</v>
      </c>
    </row>
    <row r="24" spans="1:3">
      <c r="A24" s="4" t="s">
        <v>683</v>
      </c>
    </row>
    <row r="25" spans="1:3">
      <c r="A25" s="3" t="s">
        <v>670</v>
      </c>
    </row>
    <row r="26" spans="1:3">
      <c r="A26" s="4" t="s">
        <v>679</v>
      </c>
      <c r="B26" s="4" t="s">
        <v>680</v>
      </c>
    </row>
    <row r="27" spans="1:3">
      <c r="A27" s="4" t="s">
        <v>684</v>
      </c>
    </row>
    <row r="28" spans="1:3">
      <c r="A28" s="3" t="s">
        <v>670</v>
      </c>
    </row>
    <row r="29" spans="1:3">
      <c r="A29" s="4" t="s">
        <v>675</v>
      </c>
      <c r="B29" s="7" t="n">
        <v>175000000</v>
      </c>
    </row>
    <row r="30" spans="1:3">
      <c r="A30" s="4" t="s">
        <v>676</v>
      </c>
      <c r="B30" s="4" t="s">
        <v>682</v>
      </c>
    </row>
    <row r="31" spans="1:3">
      <c r="A31" s="4" t="s">
        <v>672</v>
      </c>
      <c r="B31" s="7" t="n">
        <v>60000000</v>
      </c>
      <c r="C31" s="5" t="n">
        <v>60000000</v>
      </c>
    </row>
    <row r="32" spans="1:3">
      <c r="A32" s="4" t="s">
        <v>673</v>
      </c>
      <c r="B32" s="7" t="n">
        <v>1379000</v>
      </c>
      <c r="C32" s="5" t="n">
        <v>940000</v>
      </c>
    </row>
    <row r="33" spans="1:3">
      <c r="A33" s="4" t="s">
        <v>685</v>
      </c>
    </row>
    <row r="34" spans="1:3">
      <c r="A34" s="3" t="s">
        <v>670</v>
      </c>
    </row>
    <row r="35" spans="1:3">
      <c r="A35" s="4" t="s">
        <v>679</v>
      </c>
      <c r="B35" s="4" t="s">
        <v>680</v>
      </c>
    </row>
    <row r="36" spans="1:3">
      <c r="A36" s="4" t="s">
        <v>686</v>
      </c>
    </row>
    <row r="37" spans="1:3">
      <c r="A37" s="3" t="s">
        <v>670</v>
      </c>
    </row>
    <row r="38" spans="1:3">
      <c r="A38" s="4" t="s">
        <v>675</v>
      </c>
      <c r="B38" s="7" t="n">
        <v>125000000</v>
      </c>
    </row>
    <row r="39" spans="1:3">
      <c r="A39" s="4" t="s">
        <v>676</v>
      </c>
      <c r="B39" s="4" t="s">
        <v>687</v>
      </c>
    </row>
    <row r="40" spans="1:3">
      <c r="A40" s="4" t="s">
        <v>672</v>
      </c>
      <c r="B40" s="7" t="n">
        <v>50000000</v>
      </c>
      <c r="C40" s="5" t="n">
        <v>50000000</v>
      </c>
    </row>
    <row r="41" spans="1:3">
      <c r="A41" s="4" t="s">
        <v>673</v>
      </c>
      <c r="B41" s="7" t="n">
        <v>675000</v>
      </c>
      <c r="C41" s="5" t="n">
        <v>193000</v>
      </c>
    </row>
    <row r="42" spans="1:3">
      <c r="A42" s="4" t="s">
        <v>688</v>
      </c>
    </row>
    <row r="43" spans="1:3">
      <c r="A43" s="3" t="s">
        <v>670</v>
      </c>
    </row>
    <row r="44" spans="1:3">
      <c r="A44" s="4" t="s">
        <v>679</v>
      </c>
      <c r="B44" s="4" t="s">
        <v>680</v>
      </c>
    </row>
    <row r="45" spans="1:3">
      <c r="A45" s="4" t="s">
        <v>689</v>
      </c>
    </row>
    <row r="46" spans="1:3">
      <c r="A46" s="3" t="s">
        <v>670</v>
      </c>
    </row>
    <row r="47" spans="1:3">
      <c r="A47" s="4" t="s">
        <v>675</v>
      </c>
      <c r="B47" s="7" t="n">
        <v>125000000</v>
      </c>
    </row>
    <row r="48" spans="1:3">
      <c r="A48" s="4" t="s">
        <v>676</v>
      </c>
      <c r="B48" s="4" t="s">
        <v>687</v>
      </c>
    </row>
    <row r="49" spans="1:3">
      <c r="A49" s="4" t="s">
        <v>672</v>
      </c>
      <c r="B49" s="7" t="n">
        <v>25000000</v>
      </c>
      <c r="C49" s="5" t="n">
        <v>25000000</v>
      </c>
    </row>
    <row r="50" spans="1:3">
      <c r="A50" s="4" t="s">
        <v>673</v>
      </c>
      <c r="B50" s="7" t="n">
        <v>334000</v>
      </c>
      <c r="C50" s="5" t="n">
        <v>88000</v>
      </c>
    </row>
    <row r="51" spans="1:3">
      <c r="A51" s="4" t="s">
        <v>690</v>
      </c>
    </row>
    <row r="52" spans="1:3">
      <c r="A52" s="3" t="s">
        <v>670</v>
      </c>
    </row>
    <row r="53" spans="1:3">
      <c r="A53" s="4" t="s">
        <v>679</v>
      </c>
      <c r="B53" s="4" t="s">
        <v>680</v>
      </c>
    </row>
    <row r="54" spans="1:3">
      <c r="A54" s="4" t="s">
        <v>691</v>
      </c>
    </row>
    <row r="55" spans="1:3">
      <c r="A55" s="3" t="s">
        <v>670</v>
      </c>
    </row>
    <row r="56" spans="1:3">
      <c r="A56" s="4" t="s">
        <v>675</v>
      </c>
      <c r="B56" s="7" t="n">
        <v>125000000</v>
      </c>
    </row>
    <row r="57" spans="1:3">
      <c r="A57" s="4" t="s">
        <v>676</v>
      </c>
      <c r="B57" s="4" t="s">
        <v>692</v>
      </c>
    </row>
    <row r="58" spans="1:3">
      <c r="A58" s="4" t="s">
        <v>672</v>
      </c>
      <c r="B58" s="7" t="n">
        <v>25000000</v>
      </c>
      <c r="C58" s="5" t="n">
        <v>25000000</v>
      </c>
    </row>
    <row r="59" spans="1:3">
      <c r="A59" s="4" t="s">
        <v>673</v>
      </c>
      <c r="B59" s="7" t="n">
        <v>325000</v>
      </c>
      <c r="C59" s="5" t="n">
        <v>84000</v>
      </c>
    </row>
    <row r="60" spans="1:3">
      <c r="A60" s="4" t="s">
        <v>693</v>
      </c>
    </row>
    <row r="61" spans="1:3">
      <c r="A61" s="3" t="s">
        <v>670</v>
      </c>
    </row>
    <row r="62" spans="1:3">
      <c r="A62" s="4" t="s">
        <v>679</v>
      </c>
      <c r="B62" s="4" t="s">
        <v>680</v>
      </c>
    </row>
    <row r="63" spans="1:3">
      <c r="A63" s="4" t="s">
        <v>694</v>
      </c>
    </row>
    <row r="64" spans="1:3">
      <c r="A64" s="3" t="s">
        <v>670</v>
      </c>
    </row>
    <row r="65" spans="1:3">
      <c r="A65" s="4" t="s">
        <v>675</v>
      </c>
      <c r="B65" s="7" t="n">
        <v>125000000</v>
      </c>
    </row>
    <row r="66" spans="1:3">
      <c r="A66" s="4" t="s">
        <v>676</v>
      </c>
      <c r="B66" s="4" t="s">
        <v>687</v>
      </c>
    </row>
    <row r="67" spans="1:3">
      <c r="A67" s="4" t="s">
        <v>672</v>
      </c>
      <c r="B67" s="7" t="n">
        <v>25000000</v>
      </c>
      <c r="C67" s="5" t="n">
        <v>25000000</v>
      </c>
    </row>
    <row r="68" spans="1:3">
      <c r="A68" s="4" t="s">
        <v>673</v>
      </c>
      <c r="B68" s="7" t="n">
        <v>330000</v>
      </c>
      <c r="C68" s="5" t="n">
        <v>80000</v>
      </c>
    </row>
    <row r="69" spans="1:3">
      <c r="A69" s="4" t="s">
        <v>695</v>
      </c>
    </row>
    <row r="70" spans="1:3">
      <c r="A70" s="3" t="s">
        <v>670</v>
      </c>
    </row>
    <row r="71" spans="1:3">
      <c r="A71" s="4" t="s">
        <v>679</v>
      </c>
      <c r="B71" s="4" t="s">
        <v>680</v>
      </c>
    </row>
    <row r="72" spans="1:3">
      <c r="A72" s="4" t="s">
        <v>696</v>
      </c>
    </row>
    <row r="73" spans="1:3">
      <c r="A73" s="3" t="s">
        <v>670</v>
      </c>
    </row>
    <row r="74" spans="1:3">
      <c r="A74" s="4" t="s">
        <v>676</v>
      </c>
      <c r="B74" s="4" t="s">
        <v>697</v>
      </c>
    </row>
    <row r="75" spans="1:3">
      <c r="A75" s="4" t="s">
        <v>672</v>
      </c>
      <c r="B75" s="7" t="n">
        <v>60000000</v>
      </c>
    </row>
    <row r="76" spans="1:3">
      <c r="A76" s="4" t="s">
        <v>673</v>
      </c>
      <c r="B76" s="7" t="n">
        <v>1630000</v>
      </c>
      <c r="C76" s="5" t="n">
        <v>1200000</v>
      </c>
    </row>
    <row r="77" spans="1:3">
      <c r="A77" s="4" t="s">
        <v>698</v>
      </c>
    </row>
    <row r="78" spans="1:3">
      <c r="A78" s="3" t="s">
        <v>670</v>
      </c>
    </row>
    <row r="79" spans="1:3">
      <c r="A79" s="4" t="s">
        <v>679</v>
      </c>
      <c r="B79" s="4" t="s">
        <v>699</v>
      </c>
    </row>
    <row r="80" spans="1:3">
      <c r="A80" s="4" t="s">
        <v>700</v>
      </c>
    </row>
    <row r="81" spans="1:3">
      <c r="A81" s="3" t="s">
        <v>670</v>
      </c>
    </row>
    <row r="82" spans="1:3">
      <c r="A82" s="4" t="s">
        <v>676</v>
      </c>
      <c r="B82" s="4" t="s">
        <v>701</v>
      </c>
    </row>
    <row r="83" spans="1:3">
      <c r="A83" s="4" t="s">
        <v>672</v>
      </c>
      <c r="B83" s="7" t="n">
        <v>41000000</v>
      </c>
    </row>
    <row r="84" spans="1:3">
      <c r="A84" s="4" t="s">
        <v>673</v>
      </c>
      <c r="B84" s="7" t="n">
        <v>386000</v>
      </c>
      <c r="C84" s="5" t="n">
        <v>327000</v>
      </c>
    </row>
    <row r="85" spans="1:3">
      <c r="A85" s="4" t="s">
        <v>702</v>
      </c>
    </row>
    <row r="86" spans="1:3">
      <c r="A86" s="3" t="s">
        <v>670</v>
      </c>
    </row>
    <row r="87" spans="1:3">
      <c r="A87" s="4" t="s">
        <v>679</v>
      </c>
      <c r="B87" s="4" t="s">
        <v>703</v>
      </c>
    </row>
    <row r="88" spans="1:3">
      <c r="A88" s="4" t="s">
        <v>704</v>
      </c>
    </row>
    <row r="89" spans="1:3">
      <c r="A89" s="3" t="s">
        <v>670</v>
      </c>
    </row>
    <row r="90" spans="1:3">
      <c r="A90" s="4" t="s">
        <v>676</v>
      </c>
      <c r="B90" s="4" t="s">
        <v>705</v>
      </c>
    </row>
    <row r="91" spans="1:3">
      <c r="A91" s="4" t="s">
        <v>672</v>
      </c>
      <c r="B91" s="7" t="n">
        <v>38000000</v>
      </c>
    </row>
    <row r="92" spans="1:3">
      <c r="A92" s="4" t="s">
        <v>673</v>
      </c>
      <c r="B92" s="7" t="n">
        <v>428000</v>
      </c>
      <c r="C92" s="5" t="n">
        <v>354000</v>
      </c>
    </row>
    <row r="93" spans="1:3">
      <c r="A93" s="4" t="s">
        <v>706</v>
      </c>
    </row>
    <row r="94" spans="1:3">
      <c r="A94" s="3" t="s">
        <v>670</v>
      </c>
    </row>
    <row r="95" spans="1:3">
      <c r="A95" s="4" t="s">
        <v>679</v>
      </c>
      <c r="B95" s="4" t="s">
        <v>703</v>
      </c>
    </row>
    <row r="96" spans="1:3">
      <c r="A96" s="4" t="s">
        <v>707</v>
      </c>
    </row>
    <row r="97" spans="1:3">
      <c r="A97" s="3" t="s">
        <v>670</v>
      </c>
    </row>
    <row r="98" spans="1:3">
      <c r="A98" s="4" t="s">
        <v>676</v>
      </c>
      <c r="B98" s="4" t="s">
        <v>708</v>
      </c>
    </row>
    <row r="99" spans="1:3">
      <c r="A99" s="4" t="s">
        <v>672</v>
      </c>
      <c r="B99" s="7" t="n">
        <v>51000000</v>
      </c>
      <c r="C99" s="5" t="n">
        <v>0</v>
      </c>
    </row>
    <row r="100" spans="1:3">
      <c r="A100" s="4" t="s">
        <v>673</v>
      </c>
      <c r="B100" s="7" t="n">
        <v>588000</v>
      </c>
      <c r="C100" s="5" t="n">
        <v>0</v>
      </c>
    </row>
    <row r="101" spans="1:3">
      <c r="A101" s="4" t="s">
        <v>709</v>
      </c>
    </row>
    <row r="102" spans="1:3">
      <c r="A102" s="3" t="s">
        <v>670</v>
      </c>
    </row>
    <row r="103" spans="1:3">
      <c r="A103" s="4" t="s">
        <v>679</v>
      </c>
      <c r="B103" s="4" t="s">
        <v>710</v>
      </c>
    </row>
    <row r="104" spans="1:3">
      <c r="A104" s="4" t="s">
        <v>711</v>
      </c>
    </row>
    <row r="105" spans="1:3">
      <c r="A105" s="3" t="s">
        <v>670</v>
      </c>
    </row>
    <row r="106" spans="1:3">
      <c r="A106" s="4" t="s">
        <v>676</v>
      </c>
      <c r="B106" s="4" t="s">
        <v>708</v>
      </c>
    </row>
    <row r="107" spans="1:3">
      <c r="A107" s="4" t="s">
        <v>672</v>
      </c>
      <c r="B107" s="7" t="n">
        <v>45000000</v>
      </c>
      <c r="C107" s="5" t="n">
        <v>0</v>
      </c>
    </row>
    <row r="108" spans="1:3">
      <c r="A108" s="4" t="s">
        <v>673</v>
      </c>
      <c r="B108" s="7" t="n">
        <v>521000</v>
      </c>
      <c r="C108" s="5" t="n">
        <v>0</v>
      </c>
    </row>
    <row r="109" spans="1:3">
      <c r="A109" s="4" t="s">
        <v>712</v>
      </c>
    </row>
    <row r="110" spans="1:3">
      <c r="A110" s="3" t="s">
        <v>670</v>
      </c>
    </row>
    <row r="111" spans="1:3">
      <c r="A111" s="4" t="s">
        <v>679</v>
      </c>
      <c r="B111" s="4" t="s">
        <v>387</v>
      </c>
    </row>
    <row r="112" spans="1:3">
      <c r="A112" s="4" t="s">
        <v>713</v>
      </c>
    </row>
    <row r="113" spans="1:3">
      <c r="A113" s="3" t="s">
        <v>670</v>
      </c>
    </row>
    <row r="114" spans="1:3">
      <c r="A114" s="4" t="s">
        <v>676</v>
      </c>
      <c r="B114" s="4" t="s">
        <v>714</v>
      </c>
    </row>
    <row r="115" spans="1:3">
      <c r="A115" s="4" t="s">
        <v>672</v>
      </c>
      <c r="B115" s="7" t="n">
        <v>45000000</v>
      </c>
      <c r="C115" s="5" t="n">
        <v>0</v>
      </c>
    </row>
    <row r="116" spans="1:3">
      <c r="A116" s="4" t="s">
        <v>673</v>
      </c>
      <c r="B116" s="7" t="n">
        <v>493000</v>
      </c>
      <c r="C116" s="5" t="n">
        <v>0</v>
      </c>
    </row>
    <row r="117" spans="1:3">
      <c r="A117" s="4" t="s">
        <v>715</v>
      </c>
    </row>
    <row r="118" spans="1:3">
      <c r="A118" s="3" t="s">
        <v>670</v>
      </c>
    </row>
    <row r="119" spans="1:3">
      <c r="A119" s="4" t="s">
        <v>679</v>
      </c>
      <c r="B119" s="4" t="s">
        <v>387</v>
      </c>
    </row>
    <row r="120" spans="1:3">
      <c r="A120" s="4" t="s">
        <v>716</v>
      </c>
    </row>
    <row r="121" spans="1:3">
      <c r="A121" s="3" t="s">
        <v>670</v>
      </c>
    </row>
    <row r="122" spans="1:3">
      <c r="A122" s="4" t="s">
        <v>675</v>
      </c>
      <c r="B122" s="7" t="n">
        <v>125000000</v>
      </c>
    </row>
    <row r="123" spans="1:3">
      <c r="A123" s="4" t="s">
        <v>676</v>
      </c>
      <c r="B123" s="4" t="s">
        <v>717</v>
      </c>
    </row>
    <row r="124" spans="1:3">
      <c r="A124" s="4" t="s">
        <v>672</v>
      </c>
      <c r="B124" s="7" t="n">
        <v>40000000</v>
      </c>
      <c r="C124" s="5" t="n">
        <v>0</v>
      </c>
    </row>
    <row r="125" spans="1:3">
      <c r="A125" s="4" t="s">
        <v>673</v>
      </c>
      <c r="B125" s="7" t="n">
        <v>362000</v>
      </c>
      <c r="C125" s="5" t="n">
        <v>0</v>
      </c>
    </row>
    <row r="126" spans="1:3">
      <c r="A126" s="4" t="s">
        <v>718</v>
      </c>
    </row>
    <row r="127" spans="1:3">
      <c r="A127" s="3" t="s">
        <v>670</v>
      </c>
    </row>
    <row r="128" spans="1:3">
      <c r="A128" s="4" t="s">
        <v>679</v>
      </c>
      <c r="B128" s="4" t="s">
        <v>719</v>
      </c>
    </row>
    <row r="129" spans="1:3">
      <c r="A129" s="4" t="s">
        <v>720</v>
      </c>
    </row>
    <row r="130" spans="1:3">
      <c r="A130" s="3" t="s">
        <v>670</v>
      </c>
    </row>
    <row r="131" spans="1:3">
      <c r="A131" s="4" t="s">
        <v>675</v>
      </c>
      <c r="B131" s="7" t="n">
        <v>125000000</v>
      </c>
    </row>
    <row r="132" spans="1:3">
      <c r="A132" s="4" t="s">
        <v>676</v>
      </c>
      <c r="B132" s="4" t="s">
        <v>717</v>
      </c>
    </row>
    <row r="133" spans="1:3">
      <c r="A133" s="4" t="s">
        <v>672</v>
      </c>
      <c r="B133" s="7" t="n">
        <v>40000000</v>
      </c>
      <c r="C133" s="5" t="n">
        <v>0</v>
      </c>
    </row>
    <row r="134" spans="1:3">
      <c r="A134" s="4" t="s">
        <v>673</v>
      </c>
      <c r="B134" s="7" t="n">
        <v>358000</v>
      </c>
      <c r="C134" s="5" t="n">
        <v>0</v>
      </c>
    </row>
    <row r="135" spans="1:3">
      <c r="A135" s="4" t="s">
        <v>721</v>
      </c>
    </row>
    <row r="136" spans="1:3">
      <c r="A136" s="3" t="s">
        <v>670</v>
      </c>
    </row>
    <row r="137" spans="1:3">
      <c r="A137" s="4" t="s">
        <v>679</v>
      </c>
      <c r="B137" s="4" t="s">
        <v>719</v>
      </c>
    </row>
    <row r="138" spans="1:3">
      <c r="A138" s="4" t="s">
        <v>722</v>
      </c>
    </row>
    <row r="139" spans="1:3">
      <c r="A139" s="3" t="s">
        <v>670</v>
      </c>
    </row>
    <row r="140" spans="1:3">
      <c r="A140" s="4" t="s">
        <v>675</v>
      </c>
      <c r="B140" s="7" t="n">
        <v>125000000</v>
      </c>
    </row>
    <row r="141" spans="1:3">
      <c r="A141" s="4" t="s">
        <v>676</v>
      </c>
      <c r="B141" s="4" t="s">
        <v>717</v>
      </c>
    </row>
    <row r="142" spans="1:3">
      <c r="A142" s="4" t="s">
        <v>672</v>
      </c>
      <c r="B142" s="7" t="n">
        <v>25000000</v>
      </c>
      <c r="C142" s="5" t="n">
        <v>0</v>
      </c>
    </row>
    <row r="143" spans="1:3">
      <c r="A143" s="4" t="s">
        <v>673</v>
      </c>
      <c r="B143" s="7" t="n">
        <v>218000</v>
      </c>
      <c r="C143" s="5" t="n">
        <v>0</v>
      </c>
    </row>
    <row r="144" spans="1:3">
      <c r="A144" s="4" t="s">
        <v>723</v>
      </c>
    </row>
    <row r="145" spans="1:3">
      <c r="A145" s="3" t="s">
        <v>670</v>
      </c>
    </row>
    <row r="146" spans="1:3">
      <c r="A146" s="4" t="s">
        <v>679</v>
      </c>
      <c r="B146" s="4" t="s">
        <v>719</v>
      </c>
    </row>
    <row r="147" spans="1:3">
      <c r="A147" s="4" t="s">
        <v>724</v>
      </c>
    </row>
    <row r="148" spans="1:3">
      <c r="A148" s="3" t="s">
        <v>670</v>
      </c>
    </row>
    <row r="149" spans="1:3">
      <c r="A149" s="4" t="s">
        <v>675</v>
      </c>
      <c r="B149" s="7" t="n">
        <v>125000000</v>
      </c>
    </row>
    <row r="150" spans="1:3">
      <c r="A150" s="4" t="s">
        <v>676</v>
      </c>
      <c r="B150" s="4" t="s">
        <v>717</v>
      </c>
    </row>
    <row r="151" spans="1:3">
      <c r="A151" s="4" t="s">
        <v>672</v>
      </c>
      <c r="B151" s="7" t="n">
        <v>20000000</v>
      </c>
      <c r="C151" s="5" t="n">
        <v>0</v>
      </c>
    </row>
    <row r="152" spans="1:3">
      <c r="A152" s="4" t="s">
        <v>673</v>
      </c>
      <c r="B152" s="7" t="n">
        <v>180000</v>
      </c>
      <c r="C152" s="7" t="n">
        <v>0</v>
      </c>
    </row>
    <row r="153" spans="1:3">
      <c r="A153" s="4" t="s">
        <v>725</v>
      </c>
    </row>
    <row r="154" spans="1:3">
      <c r="A154" s="3" t="s">
        <v>670</v>
      </c>
    </row>
    <row r="155" spans="1:3">
      <c r="A155" s="4" t="s">
        <v>679</v>
      </c>
      <c r="B155" s="4" t="s">
        <v>7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26</v>
      </c>
      <c r="B1" s="2" t="s">
        <v>1</v>
      </c>
    </row>
    <row r="2" spans="1:4">
      <c r="B2" s="2" t="s">
        <v>727</v>
      </c>
      <c r="C2" s="2" t="s">
        <v>728</v>
      </c>
      <c r="D2" s="2" t="s">
        <v>421</v>
      </c>
    </row>
    <row r="3" spans="1:4">
      <c r="A3" s="3" t="s">
        <v>729</v>
      </c>
    </row>
    <row r="4" spans="1:4">
      <c r="A4" s="4" t="s">
        <v>730</v>
      </c>
      <c r="C4" s="5" t="n">
        <v>3</v>
      </c>
    </row>
    <row r="5" spans="1:4">
      <c r="A5" s="4" t="s">
        <v>731</v>
      </c>
      <c r="B5" s="7" t="n">
        <v>2254</v>
      </c>
      <c r="C5" s="7" t="n">
        <v>10035</v>
      </c>
      <c r="D5" s="7" t="n">
        <v>0</v>
      </c>
    </row>
    <row r="6" spans="1:4">
      <c r="A6" s="4" t="s">
        <v>581</v>
      </c>
    </row>
    <row r="7" spans="1:4">
      <c r="A7" s="3" t="s">
        <v>729</v>
      </c>
    </row>
    <row r="8" spans="1:4">
      <c r="A8" s="4" t="s">
        <v>732</v>
      </c>
      <c r="B8" s="4" t="s">
        <v>733</v>
      </c>
      <c r="C8" s="4" t="s">
        <v>610</v>
      </c>
    </row>
    <row r="9" spans="1:4">
      <c r="A9" s="4" t="s">
        <v>734</v>
      </c>
    </row>
    <row r="10" spans="1:4">
      <c r="A10" s="3" t="s">
        <v>729</v>
      </c>
    </row>
    <row r="11" spans="1:4">
      <c r="A11" s="4" t="s">
        <v>731</v>
      </c>
      <c r="C11" s="7" t="n">
        <v>1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737</v>
      </c>
      <c r="B3" s="7" t="n">
        <v>10838</v>
      </c>
      <c r="C3" s="7" t="n">
        <v>5055</v>
      </c>
    </row>
    <row r="4" spans="1:3">
      <c r="A4" s="4" t="s">
        <v>34</v>
      </c>
      <c r="B4" s="7" t="n">
        <v>10838</v>
      </c>
      <c r="C4" s="7" t="n">
        <v>50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4" t="s">
        <v>739</v>
      </c>
    </row>
    <row r="3" spans="1:3">
      <c r="A3" s="3" t="s">
        <v>736</v>
      </c>
    </row>
    <row r="4" spans="1:3">
      <c r="A4" s="4" t="s">
        <v>234</v>
      </c>
      <c r="B4" s="7" t="n">
        <v>1289835</v>
      </c>
      <c r="C4" s="7" t="n">
        <v>1083443</v>
      </c>
    </row>
    <row r="5" spans="1:3">
      <c r="A5" s="4" t="s">
        <v>740</v>
      </c>
      <c r="B5" s="5" t="n">
        <v>40000</v>
      </c>
      <c r="C5" s="5" t="n">
        <v>0</v>
      </c>
    </row>
    <row r="6" spans="1:3">
      <c r="A6" s="4" t="s">
        <v>34</v>
      </c>
      <c r="B6" s="5" t="n">
        <v>1329835</v>
      </c>
      <c r="C6" s="5" t="n">
        <v>1083443</v>
      </c>
    </row>
    <row r="7" spans="1:3">
      <c r="A7" s="4" t="s">
        <v>741</v>
      </c>
    </row>
    <row r="8" spans="1:3">
      <c r="A8" s="3" t="s">
        <v>736</v>
      </c>
    </row>
    <row r="9" spans="1:3">
      <c r="A9" s="4" t="s">
        <v>234</v>
      </c>
      <c r="B9" s="5" t="n">
        <v>1303550</v>
      </c>
      <c r="C9" s="5" t="n">
        <v>1074820</v>
      </c>
    </row>
    <row r="10" spans="1:3">
      <c r="A10" s="4" t="s">
        <v>740</v>
      </c>
      <c r="B10" s="5" t="n">
        <v>40101</v>
      </c>
      <c r="C10" s="5" t="n">
        <v>0</v>
      </c>
    </row>
    <row r="11" spans="1:3">
      <c r="A11" s="4" t="s">
        <v>34</v>
      </c>
      <c r="B11" s="7" t="n">
        <v>1343651</v>
      </c>
      <c r="C11" s="7" t="n">
        <v>1074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1</v>
      </c>
    </row>
    <row r="3" spans="1:4">
      <c r="A3" s="3" t="s">
        <v>743</v>
      </c>
    </row>
    <row r="4" spans="1:4">
      <c r="A4" s="4" t="s">
        <v>744</v>
      </c>
      <c r="B4" s="7" t="n">
        <v>600000</v>
      </c>
    </row>
    <row r="5" spans="1:4">
      <c r="A5" s="4" t="s">
        <v>99</v>
      </c>
      <c r="B5" s="7" t="n">
        <v>7833000</v>
      </c>
      <c r="C5" s="7" t="n">
        <v>5077000</v>
      </c>
      <c r="D5" s="7" t="n">
        <v>6295000</v>
      </c>
    </row>
    <row r="6" spans="1:4">
      <c r="A6" s="4" t="s">
        <v>745</v>
      </c>
      <c r="B6" s="4" t="s">
        <v>746</v>
      </c>
      <c r="C6" s="4" t="s">
        <v>747</v>
      </c>
    </row>
    <row r="7" spans="1:4">
      <c r="A7" s="4" t="s">
        <v>748</v>
      </c>
      <c r="D7" s="5" t="n">
        <v>1900000</v>
      </c>
    </row>
    <row r="8" spans="1:4">
      <c r="A8" s="4" t="s">
        <v>749</v>
      </c>
      <c r="B8" s="7" t="n">
        <v>3001000</v>
      </c>
      <c r="C8" s="7" t="n">
        <v>4442000</v>
      </c>
    </row>
    <row r="9" spans="1:4">
      <c r="A9" s="4" t="s">
        <v>750</v>
      </c>
      <c r="B9" s="5" t="n">
        <v>-1400000</v>
      </c>
      <c r="C9" s="5" t="n">
        <v>20000</v>
      </c>
    </row>
    <row r="10" spans="1:4">
      <c r="A10" s="4" t="s">
        <v>751</v>
      </c>
      <c r="B10" s="5" t="n">
        <v>0</v>
      </c>
      <c r="C10" s="5" t="n">
        <v>0</v>
      </c>
      <c r="D10" s="7" t="n">
        <v>0</v>
      </c>
    </row>
    <row r="11" spans="1:4">
      <c r="A11" s="4" t="s">
        <v>752</v>
      </c>
    </row>
    <row r="12" spans="1:4">
      <c r="A12" s="3" t="s">
        <v>743</v>
      </c>
    </row>
    <row r="13" spans="1:4">
      <c r="A13" s="4" t="s">
        <v>753</v>
      </c>
      <c r="B13" s="5" t="n">
        <v>11200000</v>
      </c>
      <c r="C13" s="5" t="n">
        <v>11200000</v>
      </c>
    </row>
    <row r="14" spans="1:4">
      <c r="A14" s="4" t="s">
        <v>754</v>
      </c>
    </row>
    <row r="15" spans="1:4">
      <c r="A15" s="3" t="s">
        <v>743</v>
      </c>
    </row>
    <row r="16" spans="1:4">
      <c r="A16" s="4" t="s">
        <v>753</v>
      </c>
      <c r="B16" s="5" t="n">
        <v>25200000</v>
      </c>
      <c r="C16" s="5" t="n">
        <v>26100000</v>
      </c>
    </row>
    <row r="17" spans="1:4">
      <c r="A17" s="4" t="s">
        <v>755</v>
      </c>
      <c r="B17" s="7" t="n">
        <v>23400000</v>
      </c>
      <c r="C17" s="7" t="n">
        <v>23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1</v>
      </c>
    </row>
    <row r="3" spans="1:4">
      <c r="A3" s="3" t="s">
        <v>757</v>
      </c>
    </row>
    <row r="4" spans="1:4">
      <c r="A4" s="4" t="s">
        <v>752</v>
      </c>
      <c r="B4" s="7" t="n">
        <v>-5685</v>
      </c>
      <c r="C4" s="7" t="n">
        <v>-3139</v>
      </c>
      <c r="D4" s="7" t="n">
        <v>-4028</v>
      </c>
    </row>
    <row r="5" spans="1:4">
      <c r="A5" s="4" t="s">
        <v>754</v>
      </c>
      <c r="B5" s="5" t="n">
        <v>-1748</v>
      </c>
      <c r="C5" s="5" t="n">
        <v>-1196</v>
      </c>
      <c r="D5" s="5" t="n">
        <v>-2178</v>
      </c>
    </row>
    <row r="6" spans="1:4">
      <c r="A6" s="4" t="s">
        <v>758</v>
      </c>
      <c r="B6" s="5" t="n">
        <v>-7433</v>
      </c>
      <c r="C6" s="5" t="n">
        <v>-4335</v>
      </c>
      <c r="D6" s="5" t="n">
        <v>-6206</v>
      </c>
    </row>
    <row r="7" spans="1:4">
      <c r="A7" s="3" t="s">
        <v>759</v>
      </c>
    </row>
    <row r="8" spans="1:4">
      <c r="A8" s="4" t="s">
        <v>752</v>
      </c>
      <c r="B8" s="5" t="n">
        <v>-411</v>
      </c>
      <c r="C8" s="5" t="n">
        <v>-71</v>
      </c>
      <c r="D8" s="5" t="n">
        <v>-471</v>
      </c>
    </row>
    <row r="9" spans="1:4">
      <c r="A9" s="4" t="s">
        <v>754</v>
      </c>
      <c r="B9" s="5" t="n">
        <v>11</v>
      </c>
      <c r="C9" s="5" t="n">
        <v>-671</v>
      </c>
      <c r="D9" s="5" t="n">
        <v>382</v>
      </c>
    </row>
    <row r="10" spans="1:4">
      <c r="A10" s="4" t="s">
        <v>760</v>
      </c>
      <c r="B10" s="5" t="n">
        <v>-400</v>
      </c>
      <c r="C10" s="5" t="n">
        <v>-742</v>
      </c>
      <c r="D10" s="5" t="n">
        <v>-89</v>
      </c>
    </row>
    <row r="11" spans="1:4">
      <c r="A11" s="4" t="s">
        <v>761</v>
      </c>
      <c r="B11" s="7" t="n">
        <v>-7833</v>
      </c>
      <c r="C11" s="7" t="n">
        <v>-5077</v>
      </c>
      <c r="D11" s="7" t="n">
        <v>-62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1</v>
      </c>
    </row>
    <row r="3" spans="1:4">
      <c r="A3" s="3" t="s">
        <v>763</v>
      </c>
    </row>
    <row r="4" spans="1:4">
      <c r="A4" s="4" t="s">
        <v>764</v>
      </c>
      <c r="B4" s="7" t="n">
        <v>-38027</v>
      </c>
      <c r="C4" s="7" t="n">
        <v>-32024</v>
      </c>
      <c r="D4" s="7" t="n">
        <v>-33393</v>
      </c>
    </row>
    <row r="5" spans="1:4">
      <c r="A5" s="4" t="s">
        <v>765</v>
      </c>
      <c r="B5" s="5" t="n">
        <v>31551</v>
      </c>
      <c r="C5" s="5" t="n">
        <v>28351</v>
      </c>
      <c r="D5" s="5" t="n">
        <v>27783</v>
      </c>
    </row>
    <row r="6" spans="1:4">
      <c r="A6" s="4" t="s">
        <v>766</v>
      </c>
      <c r="B6" s="5" t="n">
        <v>-2</v>
      </c>
      <c r="C6" s="5" t="n">
        <v>-7</v>
      </c>
      <c r="D6" s="5" t="n">
        <v>-1930</v>
      </c>
    </row>
    <row r="7" spans="1:4">
      <c r="A7" s="4" t="s">
        <v>767</v>
      </c>
      <c r="B7" s="5" t="n">
        <v>0</v>
      </c>
      <c r="C7" s="5" t="n">
        <v>-20</v>
      </c>
      <c r="D7" s="5" t="n">
        <v>2752</v>
      </c>
    </row>
    <row r="8" spans="1:4">
      <c r="A8" s="4" t="s">
        <v>768</v>
      </c>
      <c r="B8" s="5" t="n">
        <v>-529</v>
      </c>
      <c r="C8" s="5" t="n">
        <v>-666</v>
      </c>
      <c r="D8" s="5" t="n">
        <v>0</v>
      </c>
    </row>
    <row r="9" spans="1:4">
      <c r="A9" s="4" t="s">
        <v>769</v>
      </c>
      <c r="B9" s="5" t="n">
        <v>-1109</v>
      </c>
      <c r="C9" s="5" t="n">
        <v>-986</v>
      </c>
      <c r="D9" s="5" t="n">
        <v>-1706</v>
      </c>
    </row>
    <row r="10" spans="1:4">
      <c r="A10" s="4" t="s">
        <v>770</v>
      </c>
      <c r="B10" s="5" t="n">
        <v>283</v>
      </c>
      <c r="C10" s="5" t="n">
        <v>275</v>
      </c>
      <c r="D10" s="5" t="n">
        <v>199</v>
      </c>
    </row>
    <row r="11" spans="1:4">
      <c r="A11" s="4" t="s">
        <v>761</v>
      </c>
      <c r="B11" s="7" t="n">
        <v>-7833</v>
      </c>
      <c r="C11" s="7" t="n">
        <v>-5077</v>
      </c>
      <c r="D11" s="7" t="n">
        <v>-62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244</v>
      </c>
    </row>
    <row r="3" spans="1:3">
      <c r="A3" s="4" t="s">
        <v>772</v>
      </c>
      <c r="B3" s="7" t="n">
        <v>3049</v>
      </c>
      <c r="C3" s="7" t="n">
        <v>4501</v>
      </c>
    </row>
    <row r="4" spans="1:3">
      <c r="A4" s="4" t="s">
        <v>773</v>
      </c>
      <c r="B4" s="5" t="n">
        <v>1007</v>
      </c>
      <c r="C4" s="5" t="n">
        <v>1414</v>
      </c>
    </row>
    <row r="5" spans="1:3">
      <c r="A5" s="4" t="s">
        <v>774</v>
      </c>
      <c r="B5" s="5" t="n">
        <v>108</v>
      </c>
      <c r="C5" s="5" t="n">
        <v>89</v>
      </c>
    </row>
    <row r="6" spans="1:3">
      <c r="A6" s="4" t="s">
        <v>775</v>
      </c>
      <c r="B6" s="5" t="n">
        <v>4164</v>
      </c>
      <c r="C6" s="5" t="n">
        <v>6004</v>
      </c>
    </row>
    <row r="7" spans="1:3">
      <c r="A7" s="4" t="s">
        <v>776</v>
      </c>
      <c r="B7" s="5" t="n">
        <v>-3001</v>
      </c>
      <c r="C7" s="5" t="n">
        <v>-4442</v>
      </c>
    </row>
    <row r="8" spans="1:3">
      <c r="A8" s="4" t="s">
        <v>777</v>
      </c>
      <c r="B8" s="7" t="n">
        <v>1163</v>
      </c>
      <c r="C8" s="7" t="n">
        <v>1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1</v>
      </c>
    </row>
    <row r="3" spans="1:4">
      <c r="A3" s="3" t="s">
        <v>167</v>
      </c>
    </row>
    <row r="4" spans="1:4">
      <c r="A4" s="4" t="s">
        <v>102</v>
      </c>
      <c r="B4" s="7" t="n">
        <v>100816</v>
      </c>
      <c r="C4" s="7" t="n">
        <v>86730</v>
      </c>
      <c r="D4" s="7" t="n">
        <v>88642</v>
      </c>
    </row>
    <row r="5" spans="1:4">
      <c r="A5" s="3" t="s">
        <v>168</v>
      </c>
    </row>
    <row r="6" spans="1:4">
      <c r="A6" s="4" t="s">
        <v>169</v>
      </c>
      <c r="B6" s="5" t="n">
        <v>148939</v>
      </c>
      <c r="C6" s="5" t="n">
        <v>149962</v>
      </c>
      <c r="D6" s="5" t="n">
        <v>144424</v>
      </c>
    </row>
    <row r="7" spans="1:4">
      <c r="A7" s="4" t="s">
        <v>170</v>
      </c>
      <c r="B7" s="5" t="n">
        <v>4500</v>
      </c>
      <c r="C7" s="5" t="n">
        <v>2950</v>
      </c>
      <c r="D7" s="5" t="n">
        <v>3820</v>
      </c>
    </row>
    <row r="8" spans="1:4">
      <c r="A8" s="4" t="s">
        <v>171</v>
      </c>
      <c r="B8" s="5" t="n">
        <v>2848</v>
      </c>
      <c r="C8" s="5" t="n">
        <v>3755</v>
      </c>
      <c r="D8" s="5" t="n">
        <v>3756</v>
      </c>
    </row>
    <row r="9" spans="1:4">
      <c r="A9" s="4" t="s">
        <v>97</v>
      </c>
      <c r="B9" s="5" t="n">
        <v>274</v>
      </c>
      <c r="C9" s="5" t="n">
        <v>5155</v>
      </c>
      <c r="D9" s="5" t="n">
        <v>5761</v>
      </c>
    </row>
    <row r="10" spans="1:4">
      <c r="A10" s="4" t="s">
        <v>172</v>
      </c>
      <c r="B10" s="5" t="n">
        <v>-50747</v>
      </c>
      <c r="C10" s="5" t="n">
        <v>-30195</v>
      </c>
      <c r="D10" s="5" t="n">
        <v>-43015</v>
      </c>
    </row>
    <row r="11" spans="1:4">
      <c r="A11" s="4" t="s">
        <v>90</v>
      </c>
      <c r="B11" s="5" t="n">
        <v>950</v>
      </c>
      <c r="C11" s="5" t="n">
        <v>10035</v>
      </c>
      <c r="D11" s="5" t="n">
        <v>0</v>
      </c>
    </row>
    <row r="12" spans="1:4">
      <c r="A12" s="4" t="s">
        <v>173</v>
      </c>
      <c r="B12" s="5" t="n">
        <v>9930</v>
      </c>
      <c r="C12" s="5" t="n">
        <v>8968</v>
      </c>
      <c r="D12" s="5" t="n">
        <v>6102</v>
      </c>
    </row>
    <row r="13" spans="1:4">
      <c r="A13" s="3" t="s">
        <v>174</v>
      </c>
    </row>
    <row r="14" spans="1:4">
      <c r="A14" s="4" t="s">
        <v>175</v>
      </c>
      <c r="B14" s="5" t="n">
        <v>-1909</v>
      </c>
      <c r="C14" s="5" t="n">
        <v>1470</v>
      </c>
      <c r="D14" s="5" t="n">
        <v>-338</v>
      </c>
    </row>
    <row r="15" spans="1:4">
      <c r="A15" s="4" t="s">
        <v>176</v>
      </c>
      <c r="B15" s="5" t="n">
        <v>229</v>
      </c>
      <c r="C15" s="5" t="n">
        <v>3244</v>
      </c>
      <c r="D15" s="5" t="n">
        <v>4343</v>
      </c>
    </row>
    <row r="16" spans="1:4">
      <c r="A16" s="4" t="s">
        <v>47</v>
      </c>
      <c r="B16" s="5" t="n">
        <v>-11035</v>
      </c>
      <c r="C16" s="5" t="n">
        <v>-8192</v>
      </c>
      <c r="D16" s="5" t="n">
        <v>-6425</v>
      </c>
    </row>
    <row r="17" spans="1:4">
      <c r="A17" s="4" t="s">
        <v>49</v>
      </c>
      <c r="B17" s="5" t="n">
        <v>8019</v>
      </c>
      <c r="C17" s="5" t="n">
        <v>-4439</v>
      </c>
      <c r="D17" s="5" t="n">
        <v>-14032</v>
      </c>
    </row>
    <row r="18" spans="1:4">
      <c r="A18" s="4" t="s">
        <v>177</v>
      </c>
      <c r="B18" s="5" t="n">
        <v>212814</v>
      </c>
      <c r="C18" s="5" t="n">
        <v>229443</v>
      </c>
      <c r="D18" s="5" t="n">
        <v>193038</v>
      </c>
    </row>
    <row r="19" spans="1:4">
      <c r="A19" s="3" t="s">
        <v>178</v>
      </c>
    </row>
    <row r="20" spans="1:4">
      <c r="A20" s="4" t="s">
        <v>179</v>
      </c>
      <c r="B20" s="5" t="n">
        <v>-605510</v>
      </c>
      <c r="C20" s="5" t="n">
        <v>-116000</v>
      </c>
      <c r="D20" s="5" t="n">
        <v>-245260</v>
      </c>
    </row>
    <row r="21" spans="1:4">
      <c r="A21" s="4" t="s">
        <v>180</v>
      </c>
      <c r="B21" s="5" t="n">
        <v>-86401</v>
      </c>
      <c r="C21" s="5" t="n">
        <v>-58823</v>
      </c>
      <c r="D21" s="5" t="n">
        <v>-54146</v>
      </c>
    </row>
    <row r="22" spans="1:4">
      <c r="A22" s="4" t="s">
        <v>181</v>
      </c>
      <c r="B22" s="5" t="n">
        <v>0</v>
      </c>
      <c r="C22" s="5" t="n">
        <v>0</v>
      </c>
      <c r="D22" s="5" t="n">
        <v>-36063</v>
      </c>
    </row>
    <row r="23" spans="1:4">
      <c r="A23" s="4" t="s">
        <v>182</v>
      </c>
      <c r="B23" s="5" t="n">
        <v>204353</v>
      </c>
      <c r="C23" s="5" t="n">
        <v>275600</v>
      </c>
      <c r="D23" s="5" t="n">
        <v>133412</v>
      </c>
    </row>
    <row r="24" spans="1:4">
      <c r="A24" s="4" t="s">
        <v>183</v>
      </c>
      <c r="B24" s="5" t="n">
        <v>0</v>
      </c>
      <c r="C24" s="5" t="n">
        <v>0</v>
      </c>
      <c r="D24" s="5" t="n">
        <v>-20000</v>
      </c>
    </row>
    <row r="25" spans="1:4">
      <c r="A25" s="4" t="s">
        <v>42</v>
      </c>
      <c r="B25" s="5" t="n">
        <v>0</v>
      </c>
      <c r="C25" s="5" t="n">
        <v>0</v>
      </c>
      <c r="D25" s="5" t="n">
        <v>1068</v>
      </c>
    </row>
    <row r="26" spans="1:4">
      <c r="A26" s="4" t="s">
        <v>184</v>
      </c>
      <c r="B26" s="5" t="n">
        <v>-487558</v>
      </c>
      <c r="C26" s="5" t="n">
        <v>100777</v>
      </c>
      <c r="D26" s="5" t="n">
        <v>-220989</v>
      </c>
    </row>
    <row r="27" spans="1:4">
      <c r="A27" s="3" t="s">
        <v>185</v>
      </c>
    </row>
    <row r="28" spans="1:4">
      <c r="A28" s="4" t="s">
        <v>186</v>
      </c>
      <c r="B28" s="5" t="n">
        <v>0</v>
      </c>
      <c r="C28" s="5" t="n">
        <v>0</v>
      </c>
      <c r="D28" s="5" t="n">
        <v>-23505</v>
      </c>
    </row>
    <row r="29" spans="1:4">
      <c r="A29" s="4" t="s">
        <v>138</v>
      </c>
      <c r="B29" s="5" t="n">
        <v>0</v>
      </c>
      <c r="C29" s="5" t="n">
        <v>0</v>
      </c>
      <c r="D29" s="5" t="n">
        <v>176805</v>
      </c>
    </row>
    <row r="30" spans="1:4">
      <c r="A30" s="4" t="s">
        <v>187</v>
      </c>
      <c r="B30" s="5" t="n">
        <v>215000</v>
      </c>
      <c r="C30" s="5" t="n">
        <v>111968</v>
      </c>
      <c r="D30" s="5" t="n">
        <v>64723</v>
      </c>
    </row>
    <row r="31" spans="1:4">
      <c r="A31" s="4" t="s">
        <v>188</v>
      </c>
      <c r="B31" s="5" t="n">
        <v>-127876</v>
      </c>
      <c r="C31" s="5" t="n">
        <v>-276903</v>
      </c>
      <c r="D31" s="5" t="n">
        <v>-300894</v>
      </c>
    </row>
    <row r="32" spans="1:4">
      <c r="A32" s="4" t="s">
        <v>189</v>
      </c>
      <c r="B32" s="5" t="n">
        <v>-5796</v>
      </c>
      <c r="C32" s="5" t="n">
        <v>-7580</v>
      </c>
      <c r="D32" s="5" t="n">
        <v>-8239</v>
      </c>
    </row>
    <row r="33" spans="1:4">
      <c r="A33" s="4" t="s">
        <v>190</v>
      </c>
      <c r="B33" s="5" t="n">
        <v>0</v>
      </c>
      <c r="C33" s="5" t="n">
        <v>-4813</v>
      </c>
      <c r="D33" s="5" t="n">
        <v>-5267</v>
      </c>
    </row>
    <row r="34" spans="1:4">
      <c r="A34" s="4" t="s">
        <v>191</v>
      </c>
      <c r="B34" s="5" t="n">
        <v>-3207</v>
      </c>
      <c r="C34" s="5" t="n">
        <v>-974</v>
      </c>
      <c r="D34" s="5" t="n">
        <v>-6819</v>
      </c>
    </row>
    <row r="35" spans="1:4">
      <c r="A35" s="4" t="s">
        <v>192</v>
      </c>
      <c r="B35" s="5" t="n">
        <v>120000</v>
      </c>
      <c r="C35" s="5" t="n">
        <v>10000</v>
      </c>
      <c r="D35" s="5" t="n">
        <v>127000</v>
      </c>
    </row>
    <row r="36" spans="1:4">
      <c r="A36" s="4" t="s">
        <v>193</v>
      </c>
      <c r="B36" s="5" t="n">
        <v>-80000</v>
      </c>
      <c r="C36" s="5" t="n">
        <v>-10000</v>
      </c>
      <c r="D36" s="5" t="n">
        <v>-127000</v>
      </c>
    </row>
    <row r="37" spans="1:4">
      <c r="A37" s="4" t="s">
        <v>194</v>
      </c>
      <c r="B37" s="5" t="n">
        <v>125000</v>
      </c>
      <c r="C37" s="5" t="n">
        <v>125000</v>
      </c>
      <c r="D37" s="5" t="n">
        <v>175000</v>
      </c>
    </row>
    <row r="38" spans="1:4">
      <c r="A38" s="4" t="s">
        <v>149</v>
      </c>
      <c r="B38" s="5" t="n">
        <v>0</v>
      </c>
      <c r="C38" s="5" t="n">
        <v>341</v>
      </c>
      <c r="D38" s="5" t="n">
        <v>10248</v>
      </c>
    </row>
    <row r="39" spans="1:4">
      <c r="A39" s="4" t="s">
        <v>195</v>
      </c>
      <c r="B39" s="5" t="n">
        <v>0</v>
      </c>
      <c r="C39" s="5" t="n">
        <v>0</v>
      </c>
      <c r="D39" s="5" t="n">
        <v>102</v>
      </c>
    </row>
    <row r="40" spans="1:4">
      <c r="A40" s="4" t="s">
        <v>196</v>
      </c>
      <c r="B40" s="5" t="n">
        <v>0</v>
      </c>
      <c r="C40" s="5" t="n">
        <v>0</v>
      </c>
      <c r="D40" s="5" t="n">
        <v>-137</v>
      </c>
    </row>
    <row r="41" spans="1:4">
      <c r="A41" s="4" t="s">
        <v>197</v>
      </c>
      <c r="B41" s="5" t="n">
        <v>-4103</v>
      </c>
      <c r="C41" s="5" t="n">
        <v>-73976</v>
      </c>
      <c r="D41" s="5" t="n">
        <v>-36946</v>
      </c>
    </row>
    <row r="42" spans="1:4">
      <c r="A42" s="4" t="s">
        <v>198</v>
      </c>
      <c r="B42" s="5" t="n">
        <v>-118442</v>
      </c>
      <c r="C42" s="5" t="n">
        <v>-115130</v>
      </c>
      <c r="D42" s="5" t="n">
        <v>-67706</v>
      </c>
    </row>
    <row r="43" spans="1:4">
      <c r="A43" s="4" t="s">
        <v>155</v>
      </c>
      <c r="B43" s="5" t="n">
        <v>-1861</v>
      </c>
      <c r="C43" s="5" t="n">
        <v>-561</v>
      </c>
      <c r="D43" s="5" t="n">
        <v>0</v>
      </c>
    </row>
    <row r="44" spans="1:4">
      <c r="A44" s="4" t="s">
        <v>143</v>
      </c>
      <c r="B44" s="5" t="n">
        <v>0</v>
      </c>
      <c r="C44" s="5" t="n">
        <v>0</v>
      </c>
      <c r="D44" s="5" t="n">
        <v>-12</v>
      </c>
    </row>
    <row r="45" spans="1:4">
      <c r="A45" s="4" t="s">
        <v>199</v>
      </c>
      <c r="B45" s="5" t="n">
        <v>-594</v>
      </c>
      <c r="C45" s="5" t="n">
        <v>-316</v>
      </c>
      <c r="D45" s="5" t="n">
        <v>0</v>
      </c>
    </row>
    <row r="46" spans="1:4">
      <c r="A46" s="4" t="s">
        <v>200</v>
      </c>
      <c r="B46" s="5" t="n">
        <v>118121</v>
      </c>
      <c r="C46" s="5" t="n">
        <v>-242944</v>
      </c>
      <c r="D46" s="5" t="n">
        <v>-22647</v>
      </c>
    </row>
    <row r="47" spans="1:4">
      <c r="A47" s="4" t="s">
        <v>201</v>
      </c>
      <c r="B47" s="5" t="n">
        <v>-156623</v>
      </c>
      <c r="C47" s="5" t="n">
        <v>87276</v>
      </c>
      <c r="D47" s="5" t="n">
        <v>-50598</v>
      </c>
    </row>
    <row r="48" spans="1:4">
      <c r="A48" s="4" t="s">
        <v>202</v>
      </c>
      <c r="B48" s="5" t="n">
        <v>287027</v>
      </c>
      <c r="C48" s="5" t="n">
        <v>199751</v>
      </c>
      <c r="D48" s="5" t="n">
        <v>250349</v>
      </c>
    </row>
    <row r="49" spans="1:4">
      <c r="A49" s="4" t="s">
        <v>203</v>
      </c>
      <c r="B49" s="7" t="n">
        <v>130404</v>
      </c>
      <c r="C49" s="7" t="n">
        <v>287027</v>
      </c>
      <c r="D49" s="7" t="n">
        <v>1997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8</v>
      </c>
      <c r="B1" s="2" t="s">
        <v>779</v>
      </c>
      <c r="C1" s="2" t="s">
        <v>626</v>
      </c>
      <c r="D1" s="2" t="s">
        <v>2</v>
      </c>
      <c r="E1" s="2" t="s">
        <v>30</v>
      </c>
      <c r="F1" s="2" t="s">
        <v>71</v>
      </c>
      <c r="G1" s="2" t="s">
        <v>780</v>
      </c>
      <c r="H1" s="2" t="s">
        <v>781</v>
      </c>
    </row>
    <row r="2" spans="1:8">
      <c r="A2" s="3" t="s">
        <v>782</v>
      </c>
    </row>
    <row r="3" spans="1:8">
      <c r="A3" s="4" t="s">
        <v>67</v>
      </c>
      <c r="D3" s="5" t="n">
        <v>500000000</v>
      </c>
      <c r="E3" s="5" t="n">
        <v>500000000</v>
      </c>
    </row>
    <row r="4" spans="1:8">
      <c r="A4" s="4" t="s">
        <v>66</v>
      </c>
      <c r="C4" s="8" t="n">
        <v>0.01</v>
      </c>
      <c r="D4" s="8" t="n">
        <v>0.01</v>
      </c>
      <c r="E4" s="8" t="n">
        <v>0.01</v>
      </c>
    </row>
    <row r="5" spans="1:8">
      <c r="A5" s="4" t="s">
        <v>373</v>
      </c>
      <c r="C5" s="4" t="s">
        <v>374</v>
      </c>
    </row>
    <row r="6" spans="1:8">
      <c r="A6" s="4" t="s">
        <v>376</v>
      </c>
      <c r="C6" s="9" t="n">
        <v>0.125</v>
      </c>
    </row>
    <row r="7" spans="1:8">
      <c r="A7" s="4" t="s">
        <v>141</v>
      </c>
      <c r="D7" s="7" t="n">
        <v>4103000</v>
      </c>
      <c r="E7" s="7" t="n">
        <v>73976000</v>
      </c>
      <c r="F7" s="7" t="n">
        <v>36946000</v>
      </c>
    </row>
    <row r="8" spans="1:8">
      <c r="A8" s="4" t="s">
        <v>783</v>
      </c>
      <c r="D8" s="5" t="n">
        <v>240352</v>
      </c>
      <c r="E8" s="5" t="n">
        <v>4966763</v>
      </c>
    </row>
    <row r="9" spans="1:8">
      <c r="A9" s="4" t="s">
        <v>784</v>
      </c>
      <c r="C9" s="4" t="s">
        <v>785</v>
      </c>
    </row>
    <row r="10" spans="1:8">
      <c r="A10" s="4" t="s">
        <v>164</v>
      </c>
      <c r="D10" s="6" t="n">
        <v>1.1</v>
      </c>
      <c r="E10" s="8" t="n">
        <v>1.1</v>
      </c>
      <c r="F10" s="8" t="n">
        <v>0.84</v>
      </c>
    </row>
    <row r="11" spans="1:8">
      <c r="A11" s="4" t="s">
        <v>786</v>
      </c>
      <c r="D11" s="7" t="n">
        <v>118369000</v>
      </c>
      <c r="E11" s="7" t="n">
        <v>119270000</v>
      </c>
      <c r="F11" s="7" t="n">
        <v>93678000</v>
      </c>
    </row>
    <row r="12" spans="1:8">
      <c r="A12" s="4" t="s">
        <v>787</v>
      </c>
      <c r="D12" s="4" t="s">
        <v>788</v>
      </c>
      <c r="E12" s="4" t="s">
        <v>789</v>
      </c>
    </row>
    <row r="13" spans="1:8">
      <c r="A13" s="4" t="s">
        <v>790</v>
      </c>
      <c r="D13" s="4" t="s">
        <v>791</v>
      </c>
    </row>
    <row r="14" spans="1:8">
      <c r="A14" s="4" t="s">
        <v>792</v>
      </c>
    </row>
    <row r="15" spans="1:8">
      <c r="A15" s="3" t="s">
        <v>782</v>
      </c>
    </row>
    <row r="16" spans="1:8">
      <c r="A16" s="4" t="s">
        <v>66</v>
      </c>
      <c r="E16" s="8" t="n">
        <v>0.01</v>
      </c>
    </row>
    <row r="17" spans="1:8">
      <c r="A17" s="4" t="s">
        <v>793</v>
      </c>
      <c r="F17" s="5" t="n">
        <v>100000000</v>
      </c>
      <c r="G17" s="7" t="n">
        <v>75000000</v>
      </c>
    </row>
    <row r="18" spans="1:8">
      <c r="A18" s="4" t="s">
        <v>794</v>
      </c>
    </row>
    <row r="19" spans="1:8">
      <c r="A19" s="3" t="s">
        <v>782</v>
      </c>
    </row>
    <row r="20" spans="1:8">
      <c r="A20" s="4" t="s">
        <v>793</v>
      </c>
      <c r="H20" s="7" t="n">
        <v>125000000</v>
      </c>
    </row>
    <row r="21" spans="1:8">
      <c r="A21" s="4" t="s">
        <v>795</v>
      </c>
      <c r="H21" s="7" t="n">
        <v>21</v>
      </c>
    </row>
    <row r="22" spans="1:8">
      <c r="A22" s="4" t="s">
        <v>796</v>
      </c>
      <c r="H22" s="7" t="n">
        <v>19</v>
      </c>
    </row>
    <row r="23" spans="1:8">
      <c r="A23" s="4" t="s">
        <v>141</v>
      </c>
      <c r="B23" s="7" t="n">
        <v>36900000</v>
      </c>
    </row>
    <row r="24" spans="1:8">
      <c r="A24" s="4" t="s">
        <v>783</v>
      </c>
      <c r="B24" s="5" t="n">
        <v>1759344</v>
      </c>
    </row>
    <row r="25" spans="1:8">
      <c r="A25" s="4" t="s">
        <v>797</v>
      </c>
    </row>
    <row r="26" spans="1:8">
      <c r="A26" s="3" t="s">
        <v>782</v>
      </c>
    </row>
    <row r="27" spans="1:8">
      <c r="A27" s="4" t="s">
        <v>786</v>
      </c>
      <c r="D27" s="7" t="n">
        <v>117792000</v>
      </c>
      <c r="E27" s="7" t="n">
        <v>118898000</v>
      </c>
      <c r="F27" s="7" t="n">
        <v>9357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1</v>
      </c>
    </row>
    <row r="3" spans="1:4">
      <c r="A3" s="3" t="s">
        <v>782</v>
      </c>
    </row>
    <row r="4" spans="1:4">
      <c r="A4" s="4" t="s">
        <v>799</v>
      </c>
      <c r="B4" s="5" t="n">
        <v>912840</v>
      </c>
    </row>
    <row r="5" spans="1:4">
      <c r="A5" s="4" t="s">
        <v>164</v>
      </c>
      <c r="B5" s="6" t="n">
        <v>1.1</v>
      </c>
      <c r="C5" s="8" t="n">
        <v>1.1</v>
      </c>
      <c r="D5" s="8" t="n">
        <v>0.84</v>
      </c>
    </row>
    <row r="6" spans="1:4">
      <c r="A6" s="4" t="s">
        <v>786</v>
      </c>
      <c r="B6" s="7" t="n">
        <v>118369</v>
      </c>
      <c r="C6" s="7" t="n">
        <v>119270</v>
      </c>
      <c r="D6" s="7" t="n">
        <v>93678</v>
      </c>
    </row>
    <row r="7" spans="1:4">
      <c r="A7" s="4" t="s">
        <v>48</v>
      </c>
      <c r="B7" s="7" t="n">
        <v>29930</v>
      </c>
      <c r="C7" s="7" t="n">
        <v>29881</v>
      </c>
    </row>
    <row r="8" spans="1:4">
      <c r="A8" s="4" t="s">
        <v>800</v>
      </c>
    </row>
    <row r="9" spans="1:4">
      <c r="A9" s="3" t="s">
        <v>782</v>
      </c>
    </row>
    <row r="10" spans="1:4">
      <c r="A10" s="4" t="s">
        <v>801</v>
      </c>
      <c r="B10" s="5" t="n">
        <v>2149607</v>
      </c>
      <c r="C10" s="5" t="n">
        <v>1378573</v>
      </c>
    </row>
    <row r="11" spans="1:4">
      <c r="A11" s="4" t="s">
        <v>802</v>
      </c>
    </row>
    <row r="12" spans="1:4">
      <c r="A12" s="3" t="s">
        <v>782</v>
      </c>
    </row>
    <row r="13" spans="1:4">
      <c r="A13" s="4" t="s">
        <v>48</v>
      </c>
      <c r="B13" s="7" t="n">
        <v>146</v>
      </c>
      <c r="C13" s="7" t="n">
        <v>97</v>
      </c>
    </row>
    <row r="14" spans="1:4">
      <c r="A14" s="4" t="s">
        <v>130</v>
      </c>
    </row>
    <row r="15" spans="1:4">
      <c r="A15" s="3" t="s">
        <v>782</v>
      </c>
    </row>
    <row r="16" spans="1:4">
      <c r="A16" s="4" t="s">
        <v>386</v>
      </c>
      <c r="B16" s="4" t="s">
        <v>387</v>
      </c>
    </row>
    <row r="17" spans="1:4">
      <c r="A17" s="4" t="s">
        <v>803</v>
      </c>
    </row>
    <row r="18" spans="1:4">
      <c r="A18" s="3" t="s">
        <v>782</v>
      </c>
    </row>
    <row r="19" spans="1:4">
      <c r="A19" s="4" t="s">
        <v>386</v>
      </c>
      <c r="B19" s="4" t="s">
        <v>387</v>
      </c>
      <c r="C19" s="4" t="s">
        <v>677</v>
      </c>
    </row>
    <row r="20" spans="1:4">
      <c r="A20" s="4" t="s">
        <v>804</v>
      </c>
    </row>
    <row r="21" spans="1:4">
      <c r="A21" s="3" t="s">
        <v>782</v>
      </c>
    </row>
    <row r="22" spans="1:4">
      <c r="A22" s="4" t="s">
        <v>799</v>
      </c>
      <c r="B22" s="5" t="n">
        <v>487534</v>
      </c>
    </row>
    <row r="23" spans="1:4">
      <c r="A23" s="4" t="s">
        <v>129</v>
      </c>
    </row>
    <row r="24" spans="1:4">
      <c r="A24" s="3" t="s">
        <v>782</v>
      </c>
    </row>
    <row r="25" spans="1:4">
      <c r="A25" s="4" t="s">
        <v>786</v>
      </c>
      <c r="B25" s="7" t="n">
        <v>577</v>
      </c>
      <c r="C25" s="7" t="n">
        <v>372</v>
      </c>
      <c r="D25" s="7" t="n">
        <v>102</v>
      </c>
    </row>
    <row r="26" spans="1:4">
      <c r="A26" s="4" t="s">
        <v>805</v>
      </c>
    </row>
    <row r="27" spans="1:4">
      <c r="A27" s="3" t="s">
        <v>782</v>
      </c>
    </row>
    <row r="28" spans="1:4">
      <c r="A28" s="4" t="s">
        <v>786</v>
      </c>
      <c r="B28" s="7" t="n">
        <v>577</v>
      </c>
      <c r="C28" s="7" t="n">
        <v>3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806</v>
      </c>
      <c r="B1" s="2" t="s">
        <v>1</v>
      </c>
    </row>
    <row r="2" spans="1:6">
      <c r="B2" s="2" t="s">
        <v>2</v>
      </c>
      <c r="C2" s="2" t="s">
        <v>30</v>
      </c>
      <c r="D2" s="2" t="s">
        <v>71</v>
      </c>
      <c r="E2" s="2" t="s">
        <v>780</v>
      </c>
      <c r="F2" s="2" t="s">
        <v>626</v>
      </c>
    </row>
    <row r="3" spans="1:6">
      <c r="A3" s="3" t="s">
        <v>782</v>
      </c>
    </row>
    <row r="4" spans="1:6">
      <c r="A4" s="4" t="s">
        <v>66</v>
      </c>
      <c r="B4" s="8" t="n">
        <v>0.01</v>
      </c>
      <c r="C4" s="8" t="n">
        <v>0.01</v>
      </c>
      <c r="F4" s="8" t="n">
        <v>0.01</v>
      </c>
    </row>
    <row r="5" spans="1:6">
      <c r="A5" s="3" t="s">
        <v>807</v>
      </c>
    </row>
    <row r="6" spans="1:6">
      <c r="A6" s="4" t="s">
        <v>808</v>
      </c>
      <c r="B6" s="5" t="n">
        <v>240352</v>
      </c>
      <c r="C6" s="5" t="n">
        <v>4966763</v>
      </c>
    </row>
    <row r="7" spans="1:6">
      <c r="A7" s="4" t="s">
        <v>809</v>
      </c>
      <c r="B7" s="8" t="n">
        <v>17.07</v>
      </c>
      <c r="C7" s="8" t="n">
        <v>14.89</v>
      </c>
    </row>
    <row r="8" spans="1:6">
      <c r="A8" s="4" t="s">
        <v>810</v>
      </c>
      <c r="B8" s="7" t="n">
        <v>4103000</v>
      </c>
      <c r="C8" s="7" t="n">
        <v>73976000</v>
      </c>
      <c r="D8" s="7" t="n">
        <v>36946000</v>
      </c>
    </row>
    <row r="9" spans="1:6">
      <c r="A9" s="4" t="s">
        <v>792</v>
      </c>
    </row>
    <row r="10" spans="1:6">
      <c r="A10" s="3" t="s">
        <v>782</v>
      </c>
    </row>
    <row r="11" spans="1:6">
      <c r="A11" s="4" t="s">
        <v>811</v>
      </c>
      <c r="D11" s="7" t="n">
        <v>100000000</v>
      </c>
      <c r="E11" s="7" t="n">
        <v>75000000</v>
      </c>
    </row>
    <row r="12" spans="1:6">
      <c r="A12" s="4" t="s">
        <v>66</v>
      </c>
      <c r="C12" s="8" t="n">
        <v>0.01</v>
      </c>
    </row>
    <row r="13" spans="1:6">
      <c r="A13" s="4" t="s">
        <v>812</v>
      </c>
      <c r="B13" s="7" t="n">
        <v>969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814</v>
      </c>
      <c r="J1" s="2" t="s">
        <v>1</v>
      </c>
    </row>
    <row r="2" spans="1:12">
      <c r="B2" s="2" t="s">
        <v>2</v>
      </c>
      <c r="C2" s="2" t="s">
        <v>815</v>
      </c>
      <c r="D2" s="2" t="s">
        <v>4</v>
      </c>
      <c r="E2" s="2" t="s">
        <v>816</v>
      </c>
      <c r="F2" s="2" t="s">
        <v>30</v>
      </c>
      <c r="G2" s="2" t="s">
        <v>817</v>
      </c>
      <c r="H2" s="2" t="s">
        <v>818</v>
      </c>
      <c r="I2" s="2" t="s">
        <v>819</v>
      </c>
      <c r="J2" s="2" t="s">
        <v>2</v>
      </c>
      <c r="K2" s="2" t="s">
        <v>30</v>
      </c>
      <c r="L2" s="2" t="s">
        <v>71</v>
      </c>
    </row>
    <row r="3" spans="1:12">
      <c r="A3" s="3" t="s">
        <v>820</v>
      </c>
    </row>
    <row r="4" spans="1:12">
      <c r="A4" s="4" t="s">
        <v>100</v>
      </c>
      <c r="B4" s="7" t="n">
        <v>9824</v>
      </c>
      <c r="C4" s="7" t="n">
        <v>11767</v>
      </c>
      <c r="D4" s="7" t="n">
        <v>70998</v>
      </c>
      <c r="E4" s="7" t="n">
        <v>8227</v>
      </c>
      <c r="F4" s="7" t="n">
        <v>49327</v>
      </c>
      <c r="G4" s="7" t="n">
        <v>20431</v>
      </c>
      <c r="H4" s="7" t="n">
        <v>26141</v>
      </c>
      <c r="I4" s="7" t="n">
        <v>-9169</v>
      </c>
      <c r="J4" s="7" t="n">
        <v>100816</v>
      </c>
      <c r="K4" s="7" t="n">
        <v>86730</v>
      </c>
      <c r="L4" s="7" t="n">
        <v>89131</v>
      </c>
    </row>
    <row r="5" spans="1:12">
      <c r="A5" s="4" t="s">
        <v>103</v>
      </c>
      <c r="J5" s="5" t="n">
        <v>99</v>
      </c>
      <c r="K5" s="5" t="n">
        <v>268</v>
      </c>
      <c r="L5" s="5" t="n">
        <v>567</v>
      </c>
    </row>
    <row r="6" spans="1:12">
      <c r="A6" s="4" t="s">
        <v>104</v>
      </c>
      <c r="J6" s="5" t="n">
        <v>-2053</v>
      </c>
      <c r="K6" s="5" t="n">
        <v>-1143</v>
      </c>
      <c r="L6" s="5" t="n">
        <v>-451</v>
      </c>
    </row>
    <row r="7" spans="1:12">
      <c r="A7" s="4" t="s">
        <v>143</v>
      </c>
      <c r="J7" s="5" t="n">
        <v>0</v>
      </c>
      <c r="K7" s="5" t="n">
        <v>0</v>
      </c>
      <c r="L7" s="5" t="n">
        <v>-12</v>
      </c>
    </row>
    <row r="8" spans="1:12">
      <c r="A8" s="4" t="s">
        <v>821</v>
      </c>
      <c r="J8" s="5" t="n">
        <v>-593</v>
      </c>
      <c r="K8" s="5" t="n">
        <v>-473</v>
      </c>
      <c r="L8" s="5" t="n">
        <v>-132</v>
      </c>
    </row>
    <row r="9" spans="1:12">
      <c r="A9" s="4" t="s">
        <v>822</v>
      </c>
      <c r="J9" s="5" t="n">
        <v>98269</v>
      </c>
      <c r="K9" s="5" t="n">
        <v>85382</v>
      </c>
      <c r="L9" s="5" t="n">
        <v>89103</v>
      </c>
    </row>
    <row r="10" spans="1:12">
      <c r="A10" s="4" t="s">
        <v>823</v>
      </c>
      <c r="J10" s="5" t="n">
        <v>0</v>
      </c>
      <c r="K10" s="5" t="n">
        <v>0</v>
      </c>
      <c r="L10" s="5" t="n">
        <v>-489</v>
      </c>
    </row>
    <row r="11" spans="1:12">
      <c r="A11" s="4" t="s">
        <v>824</v>
      </c>
      <c r="J11" s="7" t="n">
        <v>98269</v>
      </c>
      <c r="K11" s="7" t="n">
        <v>85382</v>
      </c>
      <c r="L11" s="7" t="n">
        <v>88614</v>
      </c>
    </row>
    <row r="12" spans="1:12">
      <c r="A12" s="3" t="s">
        <v>825</v>
      </c>
    </row>
    <row r="13" spans="1:12">
      <c r="A13" s="4" t="s">
        <v>826</v>
      </c>
      <c r="J13" s="5" t="n">
        <v>106767108</v>
      </c>
      <c r="K13" s="5" t="n">
        <v>108012708</v>
      </c>
      <c r="L13" s="5" t="n">
        <v>111989686</v>
      </c>
    </row>
    <row r="14" spans="1:12">
      <c r="A14" s="4" t="s">
        <v>827</v>
      </c>
      <c r="J14" s="5" t="n">
        <v>252044</v>
      </c>
      <c r="K14" s="5" t="n">
        <v>130290</v>
      </c>
      <c r="L14" s="5" t="n">
        <v>148537</v>
      </c>
    </row>
    <row r="15" spans="1:12">
      <c r="A15" s="4" t="s">
        <v>828</v>
      </c>
      <c r="J15" s="5" t="n">
        <v>107019152</v>
      </c>
      <c r="K15" s="5" t="n">
        <v>108142998</v>
      </c>
      <c r="L15" s="5" t="n">
        <v>112138223</v>
      </c>
    </row>
    <row r="16" spans="1:12">
      <c r="A16" s="3" t="s">
        <v>829</v>
      </c>
    </row>
    <row r="17" spans="1:12">
      <c r="A17" s="4" t="s">
        <v>110</v>
      </c>
      <c r="J17" s="8" t="n">
        <v>0.92</v>
      </c>
      <c r="K17" s="8" t="n">
        <v>0.79</v>
      </c>
      <c r="L17" s="8" t="n">
        <v>0.79</v>
      </c>
    </row>
    <row r="18" spans="1:12">
      <c r="A18" s="4" t="s">
        <v>111</v>
      </c>
      <c r="J18" s="5" t="n">
        <v>0</v>
      </c>
      <c r="K18" s="5" t="n">
        <v>0</v>
      </c>
      <c r="L18" s="5" t="n">
        <v>0</v>
      </c>
    </row>
    <row r="19" spans="1:12">
      <c r="A19" s="4" t="s">
        <v>112</v>
      </c>
      <c r="B19" s="8" t="n">
        <v>0.09</v>
      </c>
      <c r="C19" s="8" t="n">
        <v>0.11</v>
      </c>
      <c r="D19" s="8" t="n">
        <v>0.65</v>
      </c>
      <c r="E19" s="8" t="n">
        <v>0.07000000000000001</v>
      </c>
      <c r="F19" s="8" t="n">
        <v>0.44</v>
      </c>
      <c r="G19" s="8" t="n">
        <v>0.19</v>
      </c>
      <c r="H19" s="8" t="n">
        <v>0.24</v>
      </c>
      <c r="I19" s="8" t="n">
        <v>-0.08</v>
      </c>
      <c r="J19" s="8" t="n">
        <v>0.92</v>
      </c>
      <c r="K19" s="8" t="n">
        <v>0.79</v>
      </c>
      <c r="L19" s="8" t="n">
        <v>0.7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30"/>
    <col customWidth="1" max="6" min="6" width="29"/>
    <col customWidth="1" max="7" min="7" width="30"/>
    <col customWidth="1" max="8" min="8" width="30"/>
    <col customWidth="1" max="9" min="9" width="38"/>
    <col customWidth="1" max="10" min="10" width="29"/>
    <col customWidth="1" max="11" min="11" width="30"/>
    <col customWidth="1" max="12" min="12" width="30"/>
    <col customWidth="1" max="13" min="13" width="27"/>
    <col customWidth="1" max="14" min="14" width="27"/>
    <col customWidth="1" max="15" min="15" width="20"/>
  </cols>
  <sheetData>
    <row r="1" spans="1:15">
      <c r="A1" s="1" t="s">
        <v>830</v>
      </c>
      <c r="B1" s="2" t="s">
        <v>831</v>
      </c>
      <c r="C1" s="2" t="s">
        <v>832</v>
      </c>
      <c r="D1" s="2" t="s">
        <v>833</v>
      </c>
      <c r="E1" s="2" t="s">
        <v>834</v>
      </c>
      <c r="F1" s="2" t="s">
        <v>835</v>
      </c>
      <c r="G1" s="2" t="s">
        <v>836</v>
      </c>
      <c r="H1" s="2" t="s">
        <v>837</v>
      </c>
      <c r="I1" s="2" t="s">
        <v>838</v>
      </c>
      <c r="J1" s="2" t="s">
        <v>839</v>
      </c>
      <c r="K1" s="2" t="s">
        <v>840</v>
      </c>
      <c r="L1" s="2" t="s">
        <v>841</v>
      </c>
      <c r="M1" s="2" t="s">
        <v>842</v>
      </c>
      <c r="N1" s="2" t="s">
        <v>843</v>
      </c>
      <c r="O1" s="2" t="s">
        <v>844</v>
      </c>
    </row>
    <row r="2" spans="1:15">
      <c r="A2" s="3" t="s">
        <v>845</v>
      </c>
    </row>
    <row r="3" spans="1:15">
      <c r="A3" s="4" t="s">
        <v>846</v>
      </c>
      <c r="M3" s="5" t="n">
        <v>1975057</v>
      </c>
      <c r="N3" s="5" t="n">
        <v>1741534</v>
      </c>
      <c r="O3" s="5" t="n">
        <v>924969</v>
      </c>
    </row>
    <row r="4" spans="1:15">
      <c r="A4" s="4" t="s">
        <v>847</v>
      </c>
      <c r="M4" s="5" t="n">
        <v>962253</v>
      </c>
      <c r="N4" s="5" t="n">
        <v>1082208</v>
      </c>
    </row>
    <row r="5" spans="1:15">
      <c r="A5" s="4" t="s">
        <v>848</v>
      </c>
      <c r="M5" s="5" t="n">
        <v>657305</v>
      </c>
      <c r="N5" s="5" t="n">
        <v>223157</v>
      </c>
    </row>
    <row r="6" spans="1:15">
      <c r="A6" s="4" t="s">
        <v>849</v>
      </c>
      <c r="N6" s="6" t="n">
        <v>1.2</v>
      </c>
    </row>
    <row r="7" spans="1:15">
      <c r="A7" s="4" t="s">
        <v>850</v>
      </c>
    </row>
    <row r="8" spans="1:15">
      <c r="A8" s="3" t="s">
        <v>845</v>
      </c>
    </row>
    <row r="9" spans="1:15">
      <c r="A9" s="4" t="s">
        <v>851</v>
      </c>
      <c r="B9" s="4" t="s">
        <v>852</v>
      </c>
      <c r="C9" s="4" t="s">
        <v>852</v>
      </c>
    </row>
    <row r="10" spans="1:15">
      <c r="A10" s="4" t="s">
        <v>853</v>
      </c>
    </row>
    <row r="11" spans="1:15">
      <c r="A11" s="3" t="s">
        <v>845</v>
      </c>
    </row>
    <row r="12" spans="1:15">
      <c r="A12" s="4" t="s">
        <v>851</v>
      </c>
      <c r="B12" s="4" t="s">
        <v>381</v>
      </c>
      <c r="C12" s="4" t="s">
        <v>381</v>
      </c>
    </row>
    <row r="13" spans="1:15">
      <c r="A13" s="4" t="s">
        <v>854</v>
      </c>
    </row>
    <row r="14" spans="1:15">
      <c r="A14" s="3" t="s">
        <v>845</v>
      </c>
    </row>
    <row r="15" spans="1:15">
      <c r="A15" s="4" t="s">
        <v>855</v>
      </c>
      <c r="M15" s="6" t="n">
        <v>9.699999999999999</v>
      </c>
    </row>
    <row r="16" spans="1:15">
      <c r="A16" s="4" t="s">
        <v>856</v>
      </c>
      <c r="M16" s="4" t="s">
        <v>857</v>
      </c>
    </row>
    <row r="17" spans="1:15">
      <c r="A17" s="4" t="s">
        <v>858</v>
      </c>
    </row>
    <row r="18" spans="1:15">
      <c r="A18" s="3" t="s">
        <v>845</v>
      </c>
    </row>
    <row r="19" spans="1:15">
      <c r="A19" s="4" t="s">
        <v>851</v>
      </c>
      <c r="B19" s="4" t="s">
        <v>852</v>
      </c>
      <c r="C19" s="4" t="s">
        <v>852</v>
      </c>
    </row>
    <row r="20" spans="1:15">
      <c r="A20" s="4" t="s">
        <v>859</v>
      </c>
    </row>
    <row r="21" spans="1:15">
      <c r="A21" s="3" t="s">
        <v>845</v>
      </c>
    </row>
    <row r="22" spans="1:15">
      <c r="A22" s="4" t="s">
        <v>851</v>
      </c>
      <c r="B22" s="4" t="s">
        <v>381</v>
      </c>
      <c r="C22" s="4" t="s">
        <v>381</v>
      </c>
    </row>
    <row r="23" spans="1:15">
      <c r="A23" s="4" t="s">
        <v>860</v>
      </c>
    </row>
    <row r="24" spans="1:15">
      <c r="A24" s="3" t="s">
        <v>845</v>
      </c>
    </row>
    <row r="25" spans="1:15">
      <c r="A25" s="4" t="s">
        <v>846</v>
      </c>
      <c r="M25" s="5" t="n">
        <v>48682</v>
      </c>
      <c r="N25" s="5" t="n">
        <v>243769</v>
      </c>
      <c r="O25" s="5" t="n">
        <v>342219</v>
      </c>
    </row>
    <row r="26" spans="1:15">
      <c r="A26" s="4" t="s">
        <v>847</v>
      </c>
      <c r="M26" s="5" t="n">
        <v>0</v>
      </c>
      <c r="N26" s="5" t="n">
        <v>0</v>
      </c>
    </row>
    <row r="27" spans="1:15">
      <c r="A27" s="4" t="s">
        <v>848</v>
      </c>
      <c r="M27" s="5" t="n">
        <v>195087</v>
      </c>
      <c r="N27" s="5" t="n">
        <v>98450</v>
      </c>
    </row>
    <row r="28" spans="1:15">
      <c r="A28" s="4" t="s">
        <v>861</v>
      </c>
    </row>
    <row r="29" spans="1:15">
      <c r="A29" s="3" t="s">
        <v>845</v>
      </c>
    </row>
    <row r="30" spans="1:15">
      <c r="A30" s="4" t="s">
        <v>846</v>
      </c>
      <c r="M30" s="5" t="n">
        <v>264302</v>
      </c>
      <c r="N30" s="5" t="n">
        <v>238152</v>
      </c>
      <c r="O30" s="5" t="n">
        <v>84701</v>
      </c>
    </row>
    <row r="31" spans="1:15">
      <c r="A31" s="4" t="s">
        <v>847</v>
      </c>
      <c r="M31" s="5" t="n">
        <v>127687</v>
      </c>
      <c r="N31" s="5" t="n">
        <v>182599</v>
      </c>
    </row>
    <row r="32" spans="1:15">
      <c r="A32" s="4" t="s">
        <v>862</v>
      </c>
      <c r="H32" s="8" t="n">
        <v>13.09</v>
      </c>
      <c r="L32" s="8" t="n">
        <v>20.18</v>
      </c>
    </row>
    <row r="33" spans="1:15">
      <c r="A33" s="4" t="s">
        <v>848</v>
      </c>
      <c r="M33" s="5" t="n">
        <v>93644</v>
      </c>
      <c r="N33" s="5" t="n">
        <v>29148</v>
      </c>
    </row>
    <row r="34" spans="1:15">
      <c r="A34" s="4" t="s">
        <v>863</v>
      </c>
    </row>
    <row r="35" spans="1:15">
      <c r="A35" s="3" t="s">
        <v>845</v>
      </c>
    </row>
    <row r="36" spans="1:15">
      <c r="A36" s="4" t="s">
        <v>847</v>
      </c>
      <c r="L36" s="5" t="n">
        <v>67669</v>
      </c>
    </row>
    <row r="37" spans="1:15">
      <c r="A37" s="4" t="s">
        <v>864</v>
      </c>
      <c r="L37" s="4" t="s">
        <v>865</v>
      </c>
    </row>
    <row r="38" spans="1:15">
      <c r="A38" s="4" t="s">
        <v>866</v>
      </c>
    </row>
    <row r="39" spans="1:15">
      <c r="A39" s="3" t="s">
        <v>845</v>
      </c>
    </row>
    <row r="40" spans="1:15">
      <c r="A40" s="4" t="s">
        <v>847</v>
      </c>
      <c r="L40" s="5" t="n">
        <v>17032</v>
      </c>
    </row>
    <row r="41" spans="1:15">
      <c r="A41" s="4" t="s">
        <v>867</v>
      </c>
    </row>
    <row r="42" spans="1:15">
      <c r="A42" s="3" t="s">
        <v>845</v>
      </c>
    </row>
    <row r="43" spans="1:15">
      <c r="A43" s="4" t="s">
        <v>846</v>
      </c>
      <c r="G43" s="5" t="n">
        <v>110179</v>
      </c>
      <c r="H43" s="5" t="n">
        <v>664515</v>
      </c>
      <c r="J43" s="5" t="n">
        <v>409874</v>
      </c>
    </row>
    <row r="44" spans="1:15">
      <c r="A44" s="4" t="s">
        <v>868</v>
      </c>
      <c r="E44" s="4" t="s">
        <v>393</v>
      </c>
    </row>
    <row r="45" spans="1:15">
      <c r="A45" s="4" t="s">
        <v>869</v>
      </c>
    </row>
    <row r="46" spans="1:15">
      <c r="A46" s="3" t="s">
        <v>845</v>
      </c>
    </row>
    <row r="47" spans="1:15">
      <c r="A47" s="4" t="s">
        <v>846</v>
      </c>
      <c r="G47" s="5" t="n">
        <v>12945</v>
      </c>
      <c r="H47" s="5" t="n">
        <v>78076</v>
      </c>
      <c r="J47" s="5" t="n">
        <v>88175</v>
      </c>
    </row>
    <row r="48" spans="1:15">
      <c r="A48" s="4" t="s">
        <v>862</v>
      </c>
      <c r="G48" s="8" t="n">
        <v>7.85</v>
      </c>
      <c r="H48" s="8" t="n">
        <v>7.86</v>
      </c>
      <c r="J48" s="8" t="n">
        <v>14.1</v>
      </c>
    </row>
    <row r="49" spans="1:15">
      <c r="A49" s="4" t="s">
        <v>870</v>
      </c>
    </row>
    <row r="50" spans="1:15">
      <c r="A50" s="3" t="s">
        <v>845</v>
      </c>
    </row>
    <row r="51" spans="1:15">
      <c r="A51" s="4" t="s">
        <v>846</v>
      </c>
      <c r="F51" s="5" t="n">
        <v>33894</v>
      </c>
    </row>
    <row r="52" spans="1:15">
      <c r="A52" s="4" t="s">
        <v>862</v>
      </c>
      <c r="F52" s="8" t="n">
        <v>15.49</v>
      </c>
    </row>
    <row r="53" spans="1:15">
      <c r="A53" s="4" t="s">
        <v>848</v>
      </c>
      <c r="I53" s="5" t="n">
        <v>23401</v>
      </c>
    </row>
    <row r="54" spans="1:15">
      <c r="A54" s="4" t="s">
        <v>871</v>
      </c>
      <c r="I54" s="8" t="n">
        <v>22.44</v>
      </c>
    </row>
    <row r="55" spans="1:15">
      <c r="A55" s="4" t="s">
        <v>126</v>
      </c>
    </row>
    <row r="56" spans="1:15">
      <c r="A56" s="3" t="s">
        <v>845</v>
      </c>
    </row>
    <row r="57" spans="1:15">
      <c r="A57" s="4" t="s">
        <v>154</v>
      </c>
      <c r="M57" s="5" t="n">
        <v>-107830</v>
      </c>
      <c r="N57" s="5" t="n">
        <v>-37251</v>
      </c>
    </row>
    <row r="58" spans="1:15">
      <c r="A58" s="4" t="s">
        <v>872</v>
      </c>
    </row>
    <row r="59" spans="1:15">
      <c r="A59" s="3" t="s">
        <v>845</v>
      </c>
    </row>
    <row r="60" spans="1:15">
      <c r="A60" s="4" t="s">
        <v>847</v>
      </c>
      <c r="G60" s="5" t="n">
        <v>26738</v>
      </c>
      <c r="H60" s="5" t="n">
        <v>104079</v>
      </c>
    </row>
    <row r="61" spans="1:15">
      <c r="A61" s="4" t="s">
        <v>862</v>
      </c>
      <c r="G61" s="8" t="n">
        <v>15.34</v>
      </c>
    </row>
    <row r="62" spans="1:15">
      <c r="A62" s="4" t="s">
        <v>864</v>
      </c>
      <c r="H62" s="4" t="s">
        <v>865</v>
      </c>
    </row>
    <row r="63" spans="1:15">
      <c r="A63" s="4" t="s">
        <v>873</v>
      </c>
    </row>
    <row r="64" spans="1:15">
      <c r="A64" s="3" t="s">
        <v>845</v>
      </c>
    </row>
    <row r="65" spans="1:15">
      <c r="A65" s="4" t="s">
        <v>874</v>
      </c>
      <c r="G65" s="4" t="s">
        <v>875</v>
      </c>
    </row>
    <row r="66" spans="1:15">
      <c r="A66" s="4" t="s">
        <v>876</v>
      </c>
    </row>
    <row r="67" spans="1:15">
      <c r="A67" s="3" t="s">
        <v>845</v>
      </c>
    </row>
    <row r="68" spans="1:15">
      <c r="A68" s="4" t="s">
        <v>874</v>
      </c>
      <c r="G68" s="4" t="s">
        <v>875</v>
      </c>
    </row>
    <row r="69" spans="1:15">
      <c r="A69" s="4" t="s">
        <v>877</v>
      </c>
    </row>
    <row r="70" spans="1:15">
      <c r="A70" s="3" t="s">
        <v>845</v>
      </c>
    </row>
    <row r="71" spans="1:15">
      <c r="A71" s="4" t="s">
        <v>847</v>
      </c>
      <c r="H71" s="5" t="n">
        <v>51782</v>
      </c>
    </row>
    <row r="72" spans="1:15">
      <c r="A72" s="4" t="s">
        <v>878</v>
      </c>
    </row>
    <row r="73" spans="1:15">
      <c r="A73" s="3" t="s">
        <v>845</v>
      </c>
    </row>
    <row r="74" spans="1:15">
      <c r="A74" s="4" t="s">
        <v>862</v>
      </c>
      <c r="E74" s="8" t="n">
        <v>15.18</v>
      </c>
    </row>
    <row r="75" spans="1:15">
      <c r="A75" s="4" t="s">
        <v>879</v>
      </c>
    </row>
    <row r="76" spans="1:15">
      <c r="A76" s="3" t="s">
        <v>845</v>
      </c>
    </row>
    <row r="77" spans="1:15">
      <c r="A77" s="4" t="s">
        <v>847</v>
      </c>
      <c r="E77" s="5" t="n">
        <v>82829</v>
      </c>
    </row>
    <row r="78" spans="1:15">
      <c r="A78" s="4" t="s">
        <v>864</v>
      </c>
      <c r="E78" s="4" t="s">
        <v>865</v>
      </c>
    </row>
    <row r="79" spans="1:15">
      <c r="A79" s="4" t="s">
        <v>880</v>
      </c>
    </row>
    <row r="80" spans="1:15">
      <c r="A80" s="3" t="s">
        <v>845</v>
      </c>
    </row>
    <row r="81" spans="1:15">
      <c r="A81" s="4" t="s">
        <v>874</v>
      </c>
      <c r="E81" s="4" t="s">
        <v>881</v>
      </c>
    </row>
    <row r="82" spans="1:15">
      <c r="A82" s="4" t="s">
        <v>882</v>
      </c>
    </row>
    <row r="83" spans="1:15">
      <c r="A83" s="3" t="s">
        <v>845</v>
      </c>
    </row>
    <row r="84" spans="1:15">
      <c r="A84" s="4" t="s">
        <v>874</v>
      </c>
      <c r="E84" s="4" t="s">
        <v>881</v>
      </c>
    </row>
    <row r="85" spans="1:15">
      <c r="A85" s="4" t="s">
        <v>883</v>
      </c>
    </row>
    <row r="86" spans="1:15">
      <c r="A86" s="3" t="s">
        <v>845</v>
      </c>
    </row>
    <row r="87" spans="1:15">
      <c r="A87" s="4" t="s">
        <v>874</v>
      </c>
      <c r="E87" s="4" t="s">
        <v>884</v>
      </c>
    </row>
    <row r="88" spans="1:15">
      <c r="A88" s="4" t="s">
        <v>885</v>
      </c>
    </row>
    <row r="89" spans="1:15">
      <c r="A89" s="3" t="s">
        <v>845</v>
      </c>
    </row>
    <row r="90" spans="1:15">
      <c r="A90" s="4" t="s">
        <v>847</v>
      </c>
      <c r="E90" s="5" t="n">
        <v>44858</v>
      </c>
    </row>
    <row r="91" spans="1:15">
      <c r="A91" s="4" t="s">
        <v>864</v>
      </c>
      <c r="E91" s="4" t="s">
        <v>865</v>
      </c>
    </row>
    <row r="92" spans="1:15">
      <c r="A92" s="4" t="s">
        <v>886</v>
      </c>
    </row>
    <row r="93" spans="1:15">
      <c r="A93" s="3" t="s">
        <v>845</v>
      </c>
    </row>
    <row r="94" spans="1:15">
      <c r="A94" s="4" t="s">
        <v>864</v>
      </c>
      <c r="E94" s="4" t="s">
        <v>865</v>
      </c>
    </row>
    <row r="95" spans="1:15">
      <c r="A95" s="4" t="s">
        <v>851</v>
      </c>
      <c r="E95" s="4" t="s">
        <v>852</v>
      </c>
    </row>
    <row r="96" spans="1:15">
      <c r="A96" s="4" t="s">
        <v>887</v>
      </c>
    </row>
    <row r="97" spans="1:15">
      <c r="A97" s="3" t="s">
        <v>845</v>
      </c>
    </row>
    <row r="98" spans="1:15">
      <c r="A98" s="4" t="s">
        <v>851</v>
      </c>
      <c r="E98" s="4" t="s">
        <v>381</v>
      </c>
    </row>
    <row r="99" spans="1:15">
      <c r="A99" s="4" t="s">
        <v>888</v>
      </c>
    </row>
    <row r="100" spans="1:15">
      <c r="A100" s="3" t="s">
        <v>845</v>
      </c>
    </row>
    <row r="101" spans="1:15">
      <c r="A101" s="4" t="s">
        <v>847</v>
      </c>
      <c r="E101" s="5" t="n">
        <v>715001</v>
      </c>
    </row>
    <row r="102" spans="1:15">
      <c r="A102" s="4" t="s">
        <v>889</v>
      </c>
    </row>
    <row r="103" spans="1:15">
      <c r="A103" s="3" t="s">
        <v>845</v>
      </c>
    </row>
    <row r="104" spans="1:15">
      <c r="A104" s="4" t="s">
        <v>847</v>
      </c>
      <c r="E104" s="5" t="n">
        <v>86210</v>
      </c>
    </row>
    <row r="105" spans="1:15">
      <c r="A105" s="4" t="s">
        <v>862</v>
      </c>
      <c r="E105" s="8" t="n">
        <v>8.970000000000001</v>
      </c>
    </row>
    <row r="106" spans="1:15">
      <c r="A106" s="4" t="s">
        <v>890</v>
      </c>
    </row>
    <row r="107" spans="1:15">
      <c r="A107" s="3" t="s">
        <v>845</v>
      </c>
    </row>
    <row r="108" spans="1:15">
      <c r="A108" s="4" t="s">
        <v>874</v>
      </c>
      <c r="E108" s="4" t="s">
        <v>881</v>
      </c>
    </row>
    <row r="109" spans="1:15">
      <c r="A109" s="4" t="s">
        <v>891</v>
      </c>
    </row>
    <row r="110" spans="1:15">
      <c r="A110" s="3" t="s">
        <v>845</v>
      </c>
    </row>
    <row r="111" spans="1:15">
      <c r="A111" s="4" t="s">
        <v>874</v>
      </c>
      <c r="E111" s="4" t="s">
        <v>881</v>
      </c>
    </row>
    <row r="112" spans="1:15">
      <c r="A112" s="4" t="s">
        <v>892</v>
      </c>
    </row>
    <row r="113" spans="1:15">
      <c r="A113" s="3" t="s">
        <v>845</v>
      </c>
    </row>
    <row r="114" spans="1:15">
      <c r="A114" s="4" t="s">
        <v>874</v>
      </c>
      <c r="E114" s="4" t="s">
        <v>884</v>
      </c>
    </row>
    <row r="115" spans="1:15">
      <c r="A115" s="4" t="s">
        <v>893</v>
      </c>
    </row>
    <row r="116" spans="1:15">
      <c r="A116" s="3" t="s">
        <v>845</v>
      </c>
    </row>
    <row r="117" spans="1:15">
      <c r="A117" s="4" t="s">
        <v>851</v>
      </c>
      <c r="E117" s="4" t="s">
        <v>852</v>
      </c>
    </row>
    <row r="118" spans="1:15">
      <c r="A118" s="4" t="s">
        <v>894</v>
      </c>
    </row>
    <row r="119" spans="1:15">
      <c r="A119" s="3" t="s">
        <v>845</v>
      </c>
    </row>
    <row r="120" spans="1:15">
      <c r="A120" s="4" t="s">
        <v>851</v>
      </c>
      <c r="E120" s="4" t="s">
        <v>381</v>
      </c>
    </row>
    <row r="121" spans="1:15">
      <c r="A121" s="4" t="s">
        <v>895</v>
      </c>
    </row>
    <row r="122" spans="1:15">
      <c r="A122" s="3" t="s">
        <v>845</v>
      </c>
    </row>
    <row r="123" spans="1:15">
      <c r="A123" s="4" t="s">
        <v>896</v>
      </c>
      <c r="M123" s="6" t="n">
        <v>9.300000000000001</v>
      </c>
      <c r="N123" s="6" t="n">
        <v>9.5</v>
      </c>
    </row>
    <row r="124" spans="1:15">
      <c r="A124" s="4" t="s">
        <v>897</v>
      </c>
    </row>
    <row r="125" spans="1:15">
      <c r="A125" s="3" t="s">
        <v>845</v>
      </c>
    </row>
    <row r="126" spans="1:15">
      <c r="A126" s="4" t="s">
        <v>898</v>
      </c>
      <c r="M126" s="6" t="n">
        <v>0.6</v>
      </c>
      <c r="N126" s="10" t="n">
        <v>0.6</v>
      </c>
    </row>
    <row r="127" spans="1:15">
      <c r="A127" s="4" t="s">
        <v>899</v>
      </c>
    </row>
    <row r="128" spans="1:15">
      <c r="A128" s="3" t="s">
        <v>845</v>
      </c>
    </row>
    <row r="129" spans="1:15">
      <c r="A129" s="4" t="s">
        <v>846</v>
      </c>
      <c r="M129" s="5" t="n">
        <v>48682</v>
      </c>
    </row>
    <row r="130" spans="1:15">
      <c r="A130" s="4" t="s">
        <v>900</v>
      </c>
    </row>
    <row r="131" spans="1:15">
      <c r="A131" s="3" t="s">
        <v>845</v>
      </c>
    </row>
    <row r="132" spans="1:15">
      <c r="A132" s="4" t="s">
        <v>896</v>
      </c>
      <c r="M132" s="6" t="n">
        <v>0.6</v>
      </c>
      <c r="N132" s="6" t="n">
        <v>0.5</v>
      </c>
    </row>
    <row r="133" spans="1:15">
      <c r="A133" s="4" t="s">
        <v>901</v>
      </c>
    </row>
    <row r="134" spans="1:15">
      <c r="A134" s="3" t="s">
        <v>845</v>
      </c>
    </row>
    <row r="135" spans="1:15">
      <c r="A135" s="4" t="s">
        <v>902</v>
      </c>
      <c r="I135" s="5" t="n">
        <v>7</v>
      </c>
    </row>
    <row r="136" spans="1:15">
      <c r="A136" s="4" t="s">
        <v>903</v>
      </c>
    </row>
    <row r="137" spans="1:15">
      <c r="A137" s="3" t="s">
        <v>845</v>
      </c>
    </row>
    <row r="138" spans="1:15">
      <c r="A138" s="4" t="s">
        <v>847</v>
      </c>
      <c r="D138" s="5" t="n">
        <v>33355</v>
      </c>
    </row>
    <row r="139" spans="1:15">
      <c r="A139" s="4" t="s">
        <v>904</v>
      </c>
      <c r="D139" s="5" t="n">
        <v>7</v>
      </c>
    </row>
    <row r="140" spans="1:15">
      <c r="A140" s="4" t="s">
        <v>862</v>
      </c>
      <c r="D140" s="8" t="n">
        <v>17.84</v>
      </c>
    </row>
    <row r="141" spans="1:15">
      <c r="A141" s="4" t="s">
        <v>905</v>
      </c>
    </row>
    <row r="142" spans="1:15">
      <c r="A142" s="3" t="s">
        <v>845</v>
      </c>
    </row>
    <row r="143" spans="1:15">
      <c r="A143" s="4" t="s">
        <v>847</v>
      </c>
      <c r="K143" s="5" t="n">
        <v>25988</v>
      </c>
    </row>
    <row r="144" spans="1:15">
      <c r="A144" s="4" t="s">
        <v>862</v>
      </c>
      <c r="K144" s="8" t="n">
        <v>20.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0</v>
      </c>
    </row>
    <row r="3" spans="1:3">
      <c r="A3" s="3" t="s">
        <v>907</v>
      </c>
    </row>
    <row r="4" spans="1:3">
      <c r="A4" s="4" t="s">
        <v>908</v>
      </c>
      <c r="B4" s="5" t="n">
        <v>1741534</v>
      </c>
      <c r="C4" s="5" t="n">
        <v>924969</v>
      </c>
    </row>
    <row r="5" spans="1:3">
      <c r="A5" s="4" t="s">
        <v>909</v>
      </c>
      <c r="B5" s="5" t="n">
        <v>962253</v>
      </c>
      <c r="C5" s="5" t="n">
        <v>1082208</v>
      </c>
    </row>
    <row r="6" spans="1:3">
      <c r="A6" s="4" t="s">
        <v>910</v>
      </c>
      <c r="B6" s="5" t="n">
        <v>-657305</v>
      </c>
      <c r="C6" s="5" t="n">
        <v>-223157</v>
      </c>
    </row>
    <row r="7" spans="1:3">
      <c r="A7" s="4" t="s">
        <v>911</v>
      </c>
      <c r="B7" s="5" t="n">
        <v>-71425</v>
      </c>
      <c r="C7" s="5" t="n">
        <v>-42486</v>
      </c>
    </row>
    <row r="8" spans="1:3">
      <c r="A8" s="4" t="s">
        <v>912</v>
      </c>
      <c r="B8" s="5" t="n">
        <v>0</v>
      </c>
      <c r="C8" s="5" t="n">
        <v>0</v>
      </c>
    </row>
    <row r="9" spans="1:3">
      <c r="A9" s="4" t="s">
        <v>913</v>
      </c>
      <c r="B9" s="5" t="n">
        <v>1975057</v>
      </c>
      <c r="C9" s="5" t="n">
        <v>1741534</v>
      </c>
    </row>
    <row r="10" spans="1:3">
      <c r="A10" s="4" t="s">
        <v>914</v>
      </c>
      <c r="B10" s="5" t="n">
        <v>912840</v>
      </c>
    </row>
    <row r="11" spans="1:3">
      <c r="A11" s="4" t="s">
        <v>915</v>
      </c>
      <c r="B11" s="8" t="n">
        <v>9.58</v>
      </c>
    </row>
    <row r="12" spans="1:3">
      <c r="A12" s="4" t="s">
        <v>860</v>
      </c>
    </row>
    <row r="13" spans="1:3">
      <c r="A13" s="3" t="s">
        <v>907</v>
      </c>
    </row>
    <row r="14" spans="1:3">
      <c r="A14" s="4" t="s">
        <v>908</v>
      </c>
      <c r="B14" s="5" t="n">
        <v>243769</v>
      </c>
      <c r="C14" s="5" t="n">
        <v>342219</v>
      </c>
    </row>
    <row r="15" spans="1:3">
      <c r="A15" s="4" t="s">
        <v>909</v>
      </c>
      <c r="B15" s="5" t="n">
        <v>0</v>
      </c>
      <c r="C15" s="5" t="n">
        <v>0</v>
      </c>
    </row>
    <row r="16" spans="1:3">
      <c r="A16" s="4" t="s">
        <v>910</v>
      </c>
      <c r="B16" s="5" t="n">
        <v>-195087</v>
      </c>
      <c r="C16" s="5" t="n">
        <v>-98450</v>
      </c>
    </row>
    <row r="17" spans="1:3">
      <c r="A17" s="4" t="s">
        <v>911</v>
      </c>
      <c r="B17" s="5" t="n">
        <v>0</v>
      </c>
      <c r="C17" s="5" t="n">
        <v>0</v>
      </c>
    </row>
    <row r="18" spans="1:3">
      <c r="A18" s="4" t="s">
        <v>912</v>
      </c>
      <c r="B18" s="5" t="n">
        <v>0</v>
      </c>
      <c r="C18" s="5" t="n">
        <v>0</v>
      </c>
    </row>
    <row r="19" spans="1:3">
      <c r="A19" s="4" t="s">
        <v>913</v>
      </c>
      <c r="B19" s="5" t="n">
        <v>48682</v>
      </c>
      <c r="C19" s="5" t="n">
        <v>243769</v>
      </c>
    </row>
    <row r="20" spans="1:3">
      <c r="A20" s="4" t="s">
        <v>914</v>
      </c>
      <c r="B20" s="5" t="n">
        <v>302514</v>
      </c>
    </row>
    <row r="21" spans="1:3">
      <c r="A21" s="4" t="s">
        <v>915</v>
      </c>
      <c r="B21" s="8" t="n">
        <v>20.25</v>
      </c>
    </row>
    <row r="22" spans="1:3">
      <c r="A22" s="4" t="s">
        <v>861</v>
      </c>
    </row>
    <row r="23" spans="1:3">
      <c r="A23" s="3" t="s">
        <v>907</v>
      </c>
    </row>
    <row r="24" spans="1:3">
      <c r="A24" s="4" t="s">
        <v>908</v>
      </c>
      <c r="B24" s="5" t="n">
        <v>238152</v>
      </c>
      <c r="C24" s="5" t="n">
        <v>84701</v>
      </c>
    </row>
    <row r="25" spans="1:3">
      <c r="A25" s="4" t="s">
        <v>909</v>
      </c>
      <c r="B25" s="5" t="n">
        <v>127687</v>
      </c>
      <c r="C25" s="5" t="n">
        <v>182599</v>
      </c>
    </row>
    <row r="26" spans="1:3">
      <c r="A26" s="4" t="s">
        <v>910</v>
      </c>
      <c r="B26" s="5" t="n">
        <v>-93644</v>
      </c>
      <c r="C26" s="5" t="n">
        <v>-29148</v>
      </c>
    </row>
    <row r="27" spans="1:3">
      <c r="A27" s="4" t="s">
        <v>911</v>
      </c>
      <c r="B27" s="5" t="n">
        <v>-7893</v>
      </c>
      <c r="C27" s="5" t="n">
        <v>0</v>
      </c>
    </row>
    <row r="28" spans="1:3">
      <c r="A28" s="4" t="s">
        <v>912</v>
      </c>
      <c r="B28" s="5" t="n">
        <v>0</v>
      </c>
      <c r="C28" s="5" t="n">
        <v>0</v>
      </c>
    </row>
    <row r="29" spans="1:3">
      <c r="A29" s="4" t="s">
        <v>913</v>
      </c>
      <c r="B29" s="5" t="n">
        <v>264302</v>
      </c>
      <c r="C29" s="5" t="n">
        <v>238152</v>
      </c>
    </row>
    <row r="30" spans="1:3">
      <c r="A30" s="4" t="s">
        <v>914</v>
      </c>
      <c r="B30" s="5" t="n">
        <v>122792</v>
      </c>
    </row>
    <row r="31" spans="1:3">
      <c r="A31" s="4" t="s">
        <v>915</v>
      </c>
      <c r="B31" s="8" t="n">
        <v>14.6</v>
      </c>
    </row>
    <row r="32" spans="1:3">
      <c r="A32" s="4" t="s">
        <v>804</v>
      </c>
    </row>
    <row r="33" spans="1:3">
      <c r="A33" s="3" t="s">
        <v>907</v>
      </c>
    </row>
    <row r="34" spans="1:3">
      <c r="A34" s="4" t="s">
        <v>908</v>
      </c>
      <c r="B34" s="5" t="n">
        <v>1259613</v>
      </c>
      <c r="C34" s="5" t="n">
        <v>498049</v>
      </c>
    </row>
    <row r="35" spans="1:3">
      <c r="A35" s="4" t="s">
        <v>909</v>
      </c>
      <c r="B35" s="5" t="n">
        <v>834566</v>
      </c>
      <c r="C35" s="5" t="n">
        <v>899609</v>
      </c>
    </row>
    <row r="36" spans="1:3">
      <c r="A36" s="4" t="s">
        <v>910</v>
      </c>
      <c r="B36" s="5" t="n">
        <v>-368574</v>
      </c>
      <c r="C36" s="5" t="n">
        <v>-95559</v>
      </c>
    </row>
    <row r="37" spans="1:3">
      <c r="A37" s="4" t="s">
        <v>911</v>
      </c>
      <c r="B37" s="5" t="n">
        <v>-63532</v>
      </c>
      <c r="C37" s="5" t="n">
        <v>-42486</v>
      </c>
    </row>
    <row r="38" spans="1:3">
      <c r="A38" s="4" t="s">
        <v>912</v>
      </c>
      <c r="B38" s="5" t="n">
        <v>0</v>
      </c>
      <c r="C38" s="5" t="n">
        <v>0</v>
      </c>
    </row>
    <row r="39" spans="1:3">
      <c r="A39" s="4" t="s">
        <v>913</v>
      </c>
      <c r="B39" s="5" t="n">
        <v>1662073</v>
      </c>
      <c r="C39" s="5" t="n">
        <v>1259613</v>
      </c>
    </row>
    <row r="40" spans="1:3">
      <c r="A40" s="4" t="s">
        <v>914</v>
      </c>
      <c r="B40" s="5" t="n">
        <v>487534</v>
      </c>
    </row>
    <row r="41" spans="1:3">
      <c r="A41" s="4" t="s">
        <v>915</v>
      </c>
      <c r="B41" s="8" t="n">
        <v>8.4700000000000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16</v>
      </c>
      <c r="B1" s="2" t="s">
        <v>917</v>
      </c>
      <c r="C1" s="2" t="s">
        <v>831</v>
      </c>
      <c r="D1" s="2" t="s">
        <v>832</v>
      </c>
      <c r="E1" s="2" t="s">
        <v>918</v>
      </c>
      <c r="F1" s="2" t="s">
        <v>2</v>
      </c>
    </row>
    <row r="2" spans="1:6">
      <c r="A2" s="3" t="s">
        <v>845</v>
      </c>
    </row>
    <row r="3" spans="1:6">
      <c r="A3" s="4" t="s">
        <v>919</v>
      </c>
      <c r="F3" s="8" t="n">
        <v>9.58</v>
      </c>
    </row>
    <row r="4" spans="1:6">
      <c r="A4" s="4" t="s">
        <v>850</v>
      </c>
    </row>
    <row r="5" spans="1:6">
      <c r="A5" s="3" t="s">
        <v>845</v>
      </c>
    </row>
    <row r="6" spans="1:6">
      <c r="A6" s="4" t="s">
        <v>920</v>
      </c>
      <c r="C6" s="4" t="s">
        <v>852</v>
      </c>
      <c r="D6" s="4" t="s">
        <v>852</v>
      </c>
    </row>
    <row r="7" spans="1:6">
      <c r="A7" s="4" t="s">
        <v>919</v>
      </c>
      <c r="C7" s="8" t="n">
        <v>6.88</v>
      </c>
      <c r="D7" s="8" t="n">
        <v>6.88</v>
      </c>
    </row>
    <row r="8" spans="1:6">
      <c r="A8" s="4" t="s">
        <v>921</v>
      </c>
      <c r="C8" s="4" t="s">
        <v>922</v>
      </c>
      <c r="D8" s="4" t="s">
        <v>922</v>
      </c>
    </row>
    <row r="9" spans="1:6">
      <c r="A9" s="4" t="s">
        <v>923</v>
      </c>
      <c r="B9" s="4" t="s">
        <v>924</v>
      </c>
      <c r="C9" s="4" t="s">
        <v>925</v>
      </c>
      <c r="D9" s="4" t="s">
        <v>925</v>
      </c>
      <c r="E9" s="4" t="s">
        <v>924</v>
      </c>
    </row>
    <row r="10" spans="1:6">
      <c r="A10" s="4" t="s">
        <v>926</v>
      </c>
      <c r="B10" s="4" t="s">
        <v>927</v>
      </c>
      <c r="C10" s="4" t="s">
        <v>928</v>
      </c>
      <c r="D10" s="4" t="s">
        <v>928</v>
      </c>
      <c r="E10" s="4" t="s">
        <v>927</v>
      </c>
    </row>
    <row r="11" spans="1:6">
      <c r="A11" s="4" t="s">
        <v>929</v>
      </c>
      <c r="C11" s="4" t="s">
        <v>930</v>
      </c>
      <c r="D11" s="4" t="s">
        <v>930</v>
      </c>
    </row>
    <row r="12" spans="1:6">
      <c r="A12" s="4" t="s">
        <v>853</v>
      </c>
    </row>
    <row r="13" spans="1:6">
      <c r="A13" s="3" t="s">
        <v>845</v>
      </c>
    </row>
    <row r="14" spans="1:6">
      <c r="A14" s="4" t="s">
        <v>920</v>
      </c>
      <c r="C14" s="4" t="s">
        <v>381</v>
      </c>
      <c r="D14" s="4" t="s">
        <v>381</v>
      </c>
    </row>
    <row r="15" spans="1:6">
      <c r="A15" s="4" t="s">
        <v>919</v>
      </c>
      <c r="C15" s="8" t="n">
        <v>8.85</v>
      </c>
      <c r="D15" s="8" t="n">
        <v>8.85</v>
      </c>
    </row>
    <row r="16" spans="1:6">
      <c r="A16" s="4" t="s">
        <v>921</v>
      </c>
      <c r="C16" s="4" t="s">
        <v>922</v>
      </c>
      <c r="D16" s="4" t="s">
        <v>922</v>
      </c>
    </row>
    <row r="17" spans="1:6">
      <c r="A17" s="4" t="s">
        <v>923</v>
      </c>
      <c r="B17" s="4" t="s">
        <v>924</v>
      </c>
      <c r="C17" s="4" t="s">
        <v>925</v>
      </c>
      <c r="D17" s="4" t="s">
        <v>925</v>
      </c>
      <c r="E17" s="4" t="s">
        <v>924</v>
      </c>
    </row>
    <row r="18" spans="1:6">
      <c r="A18" s="4" t="s">
        <v>926</v>
      </c>
      <c r="B18" s="4" t="s">
        <v>927</v>
      </c>
      <c r="C18" s="4" t="s">
        <v>928</v>
      </c>
      <c r="D18" s="4" t="s">
        <v>928</v>
      </c>
      <c r="E18" s="4" t="s">
        <v>927</v>
      </c>
    </row>
    <row r="19" spans="1:6">
      <c r="A19" s="4" t="s">
        <v>929</v>
      </c>
      <c r="C19" s="4" t="s">
        <v>930</v>
      </c>
      <c r="D19" s="4" t="s">
        <v>930</v>
      </c>
    </row>
    <row r="20" spans="1:6">
      <c r="A20" s="4" t="s">
        <v>858</v>
      </c>
    </row>
    <row r="21" spans="1:6">
      <c r="A21" s="3" t="s">
        <v>845</v>
      </c>
    </row>
    <row r="22" spans="1:6">
      <c r="A22" s="4" t="s">
        <v>920</v>
      </c>
      <c r="C22" s="4" t="s">
        <v>852</v>
      </c>
      <c r="D22" s="4" t="s">
        <v>852</v>
      </c>
    </row>
    <row r="23" spans="1:6">
      <c r="A23" s="4" t="s">
        <v>919</v>
      </c>
      <c r="C23" s="8" t="n">
        <v>7.06</v>
      </c>
      <c r="D23" s="8" t="n">
        <v>7.06</v>
      </c>
    </row>
    <row r="24" spans="1:6">
      <c r="A24" s="4" t="s">
        <v>921</v>
      </c>
      <c r="C24" s="4" t="s">
        <v>922</v>
      </c>
      <c r="D24" s="4" t="s">
        <v>922</v>
      </c>
    </row>
    <row r="25" spans="1:6">
      <c r="A25" s="4" t="s">
        <v>923</v>
      </c>
      <c r="B25" s="4" t="s">
        <v>924</v>
      </c>
      <c r="C25" s="4" t="s">
        <v>925</v>
      </c>
      <c r="D25" s="4" t="s">
        <v>925</v>
      </c>
      <c r="E25" s="4" t="s">
        <v>924</v>
      </c>
    </row>
    <row r="26" spans="1:6">
      <c r="A26" s="4" t="s">
        <v>926</v>
      </c>
      <c r="B26" s="4" t="s">
        <v>927</v>
      </c>
      <c r="C26" s="4" t="s">
        <v>928</v>
      </c>
      <c r="D26" s="4" t="s">
        <v>928</v>
      </c>
      <c r="E26" s="4" t="s">
        <v>927</v>
      </c>
    </row>
    <row r="27" spans="1:6">
      <c r="A27" s="4" t="s">
        <v>929</v>
      </c>
      <c r="C27" s="4" t="s">
        <v>930</v>
      </c>
      <c r="D27" s="4" t="s">
        <v>930</v>
      </c>
    </row>
    <row r="28" spans="1:6">
      <c r="A28" s="4" t="s">
        <v>859</v>
      </c>
    </row>
    <row r="29" spans="1:6">
      <c r="A29" s="3" t="s">
        <v>845</v>
      </c>
    </row>
    <row r="30" spans="1:6">
      <c r="A30" s="4" t="s">
        <v>920</v>
      </c>
      <c r="C30" s="4" t="s">
        <v>381</v>
      </c>
      <c r="D30" s="4" t="s">
        <v>381</v>
      </c>
    </row>
    <row r="31" spans="1:6">
      <c r="A31" s="4" t="s">
        <v>919</v>
      </c>
      <c r="C31" s="8" t="n">
        <v>8.949999999999999</v>
      </c>
      <c r="D31" s="8" t="n">
        <v>8.949999999999999</v>
      </c>
    </row>
    <row r="32" spans="1:6">
      <c r="A32" s="4" t="s">
        <v>921</v>
      </c>
      <c r="C32" s="4" t="s">
        <v>922</v>
      </c>
      <c r="D32" s="4" t="s">
        <v>922</v>
      </c>
    </row>
    <row r="33" spans="1:6">
      <c r="A33" s="4" t="s">
        <v>923</v>
      </c>
      <c r="B33" s="4" t="s">
        <v>924</v>
      </c>
      <c r="C33" s="4" t="s">
        <v>925</v>
      </c>
      <c r="D33" s="4" t="s">
        <v>925</v>
      </c>
      <c r="E33" s="4" t="s">
        <v>924</v>
      </c>
    </row>
    <row r="34" spans="1:6">
      <c r="A34" s="4" t="s">
        <v>926</v>
      </c>
      <c r="B34" s="4" t="s">
        <v>927</v>
      </c>
      <c r="C34" s="4" t="s">
        <v>928</v>
      </c>
      <c r="D34" s="4" t="s">
        <v>928</v>
      </c>
      <c r="E34" s="4" t="s">
        <v>927</v>
      </c>
    </row>
    <row r="35" spans="1:6">
      <c r="A35" s="4" t="s">
        <v>929</v>
      </c>
      <c r="C35" s="4" t="s">
        <v>930</v>
      </c>
      <c r="D35" s="4" t="s">
        <v>930</v>
      </c>
    </row>
    <row r="36" spans="1:6">
      <c r="A36" s="4" t="s">
        <v>931</v>
      </c>
    </row>
    <row r="37" spans="1:6">
      <c r="A37" s="3" t="s">
        <v>845</v>
      </c>
    </row>
    <row r="38" spans="1:6">
      <c r="A38" s="4" t="s">
        <v>919</v>
      </c>
      <c r="F38" s="8" t="n">
        <v>6.57</v>
      </c>
    </row>
    <row r="39" spans="1:6">
      <c r="A39" s="4" t="s">
        <v>921</v>
      </c>
      <c r="F39" s="4" t="s">
        <v>932</v>
      </c>
    </row>
    <row r="40" spans="1:6">
      <c r="A40" s="4" t="s">
        <v>929</v>
      </c>
      <c r="F40" s="4" t="s">
        <v>933</v>
      </c>
    </row>
    <row r="41" spans="1:6">
      <c r="A41" s="4" t="s">
        <v>934</v>
      </c>
    </row>
    <row r="42" spans="1:6">
      <c r="A42" s="3" t="s">
        <v>845</v>
      </c>
    </row>
    <row r="43" spans="1:6">
      <c r="A43" s="4" t="s">
        <v>919</v>
      </c>
      <c r="F43" s="8" t="n">
        <v>10.44</v>
      </c>
    </row>
    <row r="44" spans="1:6">
      <c r="A44" s="4" t="s">
        <v>921</v>
      </c>
      <c r="F44" s="4" t="s">
        <v>932</v>
      </c>
    </row>
    <row r="45" spans="1:6">
      <c r="A45" s="4" t="s">
        <v>929</v>
      </c>
      <c r="F45" s="4" t="s">
        <v>933</v>
      </c>
    </row>
    <row r="46" spans="1:6">
      <c r="A46" s="4" t="s">
        <v>935</v>
      </c>
    </row>
    <row r="47" spans="1:6">
      <c r="A47" s="3" t="s">
        <v>845</v>
      </c>
    </row>
    <row r="48" spans="1:6">
      <c r="A48" s="4" t="s">
        <v>919</v>
      </c>
      <c r="F48" s="8" t="n">
        <v>6.64</v>
      </c>
    </row>
    <row r="49" spans="1:6">
      <c r="A49" s="4" t="s">
        <v>921</v>
      </c>
      <c r="F49" s="4" t="s">
        <v>932</v>
      </c>
    </row>
    <row r="50" spans="1:6">
      <c r="A50" s="4" t="s">
        <v>929</v>
      </c>
      <c r="F50" s="4" t="s">
        <v>933</v>
      </c>
    </row>
    <row r="51" spans="1:6">
      <c r="A51" s="4" t="s">
        <v>936</v>
      </c>
    </row>
    <row r="52" spans="1:6">
      <c r="A52" s="3" t="s">
        <v>845</v>
      </c>
    </row>
    <row r="53" spans="1:6">
      <c r="A53" s="4" t="s">
        <v>919</v>
      </c>
      <c r="F53" s="8" t="n">
        <v>10.18</v>
      </c>
    </row>
    <row r="54" spans="1:6">
      <c r="A54" s="4" t="s">
        <v>921</v>
      </c>
      <c r="F54" s="4" t="s">
        <v>932</v>
      </c>
    </row>
    <row r="55" spans="1:6">
      <c r="A55" s="4" t="s">
        <v>929</v>
      </c>
      <c r="F55" s="4" t="s">
        <v>9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7</v>
      </c>
      <c r="B1" s="2" t="s">
        <v>1</v>
      </c>
    </row>
    <row r="2" spans="1:4">
      <c r="B2" s="2" t="s">
        <v>2</v>
      </c>
      <c r="C2" s="2" t="s">
        <v>30</v>
      </c>
      <c r="D2" s="2" t="s">
        <v>71</v>
      </c>
    </row>
    <row r="3" spans="1:4">
      <c r="A3" s="3" t="s">
        <v>938</v>
      </c>
    </row>
    <row r="4" spans="1:4">
      <c r="A4" s="4" t="s">
        <v>38</v>
      </c>
      <c r="B4" s="7" t="n">
        <v>58520</v>
      </c>
      <c r="C4" s="7" t="n">
        <v>70973</v>
      </c>
      <c r="D4" s="7" t="n">
        <v>77597</v>
      </c>
    </row>
    <row r="5" spans="1:4">
      <c r="A5" s="4" t="s">
        <v>939</v>
      </c>
      <c r="B5" s="7" t="n">
        <v>400</v>
      </c>
    </row>
    <row r="6" spans="1:4">
      <c r="A6" s="4" t="s">
        <v>940</v>
      </c>
      <c r="B6" s="4" t="s">
        <v>941</v>
      </c>
    </row>
    <row r="7" spans="1:4">
      <c r="A7" s="4" t="s">
        <v>942</v>
      </c>
      <c r="B7" s="4" t="s">
        <v>943</v>
      </c>
    </row>
    <row r="8" spans="1:4">
      <c r="A8" s="4" t="s">
        <v>86</v>
      </c>
      <c r="B8" s="7" t="n">
        <v>5848</v>
      </c>
      <c r="C8" s="5" t="n">
        <v>5447</v>
      </c>
      <c r="D8" s="7" t="n">
        <v>5204</v>
      </c>
    </row>
    <row r="9" spans="1:4">
      <c r="A9" s="4" t="s">
        <v>401</v>
      </c>
    </row>
    <row r="10" spans="1:4">
      <c r="A10" s="3" t="s">
        <v>938</v>
      </c>
    </row>
    <row r="11" spans="1:4">
      <c r="A11" s="4" t="s">
        <v>38</v>
      </c>
      <c r="B11" s="7" t="n">
        <v>46600</v>
      </c>
      <c r="C11" s="7" t="n">
        <v>58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727</v>
      </c>
    </row>
    <row r="2" spans="1:2">
      <c r="A2" s="3" t="s">
        <v>256</v>
      </c>
    </row>
    <row r="3" spans="1:2">
      <c r="A3" s="5" t="n">
        <v>2018</v>
      </c>
      <c r="B3" s="7" t="n">
        <v>3976</v>
      </c>
    </row>
    <row r="4" spans="1:2">
      <c r="A4" s="5" t="n">
        <v>2019</v>
      </c>
      <c r="B4" s="5" t="n">
        <v>3976</v>
      </c>
    </row>
    <row r="5" spans="1:2">
      <c r="A5" s="5" t="n">
        <v>2020</v>
      </c>
      <c r="B5" s="5" t="n">
        <v>3976</v>
      </c>
    </row>
    <row r="6" spans="1:2">
      <c r="A6" s="5" t="n">
        <v>2021</v>
      </c>
      <c r="B6" s="5" t="n">
        <v>3976</v>
      </c>
    </row>
    <row r="7" spans="1:2">
      <c r="A7" s="5" t="n">
        <v>2022</v>
      </c>
      <c r="B7" s="5" t="n">
        <v>3976</v>
      </c>
    </row>
    <row r="8" spans="1:2">
      <c r="A8" s="4" t="s">
        <v>571</v>
      </c>
      <c r="B8" s="5" t="n">
        <v>117501</v>
      </c>
    </row>
    <row r="9" spans="1:2">
      <c r="A9" s="4" t="s">
        <v>34</v>
      </c>
      <c r="B9" s="7" t="n">
        <v>1373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626</v>
      </c>
      <c r="C1" s="2" t="s">
        <v>946</v>
      </c>
      <c r="D1" s="2" t="s">
        <v>947</v>
      </c>
      <c r="E1" s="2" t="s">
        <v>2</v>
      </c>
      <c r="F1" s="2" t="s">
        <v>30</v>
      </c>
    </row>
    <row r="2" spans="1:6">
      <c r="A2" s="3" t="s">
        <v>948</v>
      </c>
    </row>
    <row r="3" spans="1:6">
      <c r="A3" s="4" t="s">
        <v>575</v>
      </c>
      <c r="E3" s="7" t="n">
        <v>1290090</v>
      </c>
      <c r="F3" s="7" t="n">
        <v>1084000</v>
      </c>
    </row>
    <row r="4" spans="1:6">
      <c r="A4" s="4" t="s">
        <v>581</v>
      </c>
    </row>
    <row r="5" spans="1:6">
      <c r="A5" s="3" t="s">
        <v>948</v>
      </c>
    </row>
    <row r="6" spans="1:6">
      <c r="A6" s="4" t="s">
        <v>575</v>
      </c>
      <c r="E6" s="5" t="n">
        <v>865090</v>
      </c>
      <c r="F6" s="5" t="n">
        <v>783762</v>
      </c>
    </row>
    <row r="7" spans="1:6">
      <c r="A7" s="4" t="s">
        <v>949</v>
      </c>
    </row>
    <row r="8" spans="1:6">
      <c r="A8" s="3" t="s">
        <v>948</v>
      </c>
    </row>
    <row r="9" spans="1:6">
      <c r="A9" s="4" t="s">
        <v>575</v>
      </c>
      <c r="E9" s="5" t="n">
        <v>18344</v>
      </c>
      <c r="F9" s="7" t="n">
        <v>21644</v>
      </c>
    </row>
    <row r="10" spans="1:6">
      <c r="A10" s="4" t="s">
        <v>583</v>
      </c>
    </row>
    <row r="11" spans="1:6">
      <c r="A11" s="3" t="s">
        <v>948</v>
      </c>
    </row>
    <row r="12" spans="1:6">
      <c r="A12" s="4" t="s">
        <v>950</v>
      </c>
      <c r="E12" s="7" t="n">
        <v>400000</v>
      </c>
    </row>
    <row r="13" spans="1:6">
      <c r="A13" s="4" t="s">
        <v>643</v>
      </c>
    </row>
    <row r="14" spans="1:6">
      <c r="A14" s="3" t="s">
        <v>948</v>
      </c>
    </row>
    <row r="15" spans="1:6">
      <c r="A15" s="4" t="s">
        <v>644</v>
      </c>
      <c r="B15" s="4" t="s">
        <v>645</v>
      </c>
      <c r="E15" s="4" t="s">
        <v>645</v>
      </c>
    </row>
    <row r="16" spans="1:6">
      <c r="A16" s="4" t="s">
        <v>648</v>
      </c>
    </row>
    <row r="17" spans="1:6">
      <c r="A17" s="3" t="s">
        <v>948</v>
      </c>
    </row>
    <row r="18" spans="1:6">
      <c r="A18" s="4" t="s">
        <v>644</v>
      </c>
      <c r="B18" s="4" t="s">
        <v>649</v>
      </c>
      <c r="E18" s="4" t="s">
        <v>649</v>
      </c>
    </row>
    <row r="19" spans="1:6">
      <c r="A19" s="4" t="s">
        <v>951</v>
      </c>
    </row>
    <row r="20" spans="1:6">
      <c r="A20" s="3" t="s">
        <v>948</v>
      </c>
    </row>
    <row r="21" spans="1:6">
      <c r="A21" s="4" t="s">
        <v>575</v>
      </c>
      <c r="D21" s="7" t="n">
        <v>65000</v>
      </c>
    </row>
    <row r="22" spans="1:6">
      <c r="A22" s="4" t="s">
        <v>952</v>
      </c>
    </row>
    <row r="23" spans="1:6">
      <c r="A23" s="3" t="s">
        <v>948</v>
      </c>
    </row>
    <row r="24" spans="1:6">
      <c r="A24" s="4" t="s">
        <v>644</v>
      </c>
      <c r="D24" s="4" t="s">
        <v>703</v>
      </c>
    </row>
    <row r="25" spans="1:6">
      <c r="A25" s="4" t="s">
        <v>953</v>
      </c>
    </row>
    <row r="26" spans="1:6">
      <c r="A26" s="3" t="s">
        <v>948</v>
      </c>
    </row>
    <row r="27" spans="1:6">
      <c r="A27" s="4" t="s">
        <v>954</v>
      </c>
      <c r="C27" s="7" t="n">
        <v>18300</v>
      </c>
    </row>
    <row r="28" spans="1:6">
      <c r="A28" s="4" t="s">
        <v>955</v>
      </c>
    </row>
    <row r="29" spans="1:6">
      <c r="A29" s="3" t="s">
        <v>948</v>
      </c>
    </row>
    <row r="30" spans="1:6">
      <c r="A30" s="4" t="s">
        <v>950</v>
      </c>
      <c r="D30" s="7" t="n">
        <v>500000</v>
      </c>
    </row>
    <row r="31" spans="1:6">
      <c r="A31" s="4" t="s">
        <v>956</v>
      </c>
    </row>
    <row r="32" spans="1:6">
      <c r="A32" s="3" t="s">
        <v>948</v>
      </c>
    </row>
    <row r="33" spans="1:6">
      <c r="A33" s="4" t="s">
        <v>644</v>
      </c>
      <c r="D33" s="4" t="s">
        <v>645</v>
      </c>
    </row>
    <row r="34" spans="1:6">
      <c r="A34" s="4" t="s">
        <v>957</v>
      </c>
    </row>
    <row r="35" spans="1:6">
      <c r="A35" s="3" t="s">
        <v>948</v>
      </c>
    </row>
    <row r="36" spans="1:6">
      <c r="A36" s="4" t="s">
        <v>644</v>
      </c>
      <c r="D36" s="4" t="s">
        <v>7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0</v>
      </c>
      <c r="D2" s="2" t="s">
        <v>71</v>
      </c>
    </row>
    <row r="3" spans="1:4">
      <c r="A3" s="3" t="s">
        <v>205</v>
      </c>
    </row>
    <row r="4" spans="1:4">
      <c r="A4" s="4" t="s">
        <v>37</v>
      </c>
      <c r="B4" s="7" t="n">
        <v>71884</v>
      </c>
      <c r="C4" s="7" t="n">
        <v>216054</v>
      </c>
      <c r="D4" s="7" t="n">
        <v>122154</v>
      </c>
    </row>
    <row r="5" spans="1:4">
      <c r="A5" s="4" t="s">
        <v>206</v>
      </c>
      <c r="B5" s="5" t="n">
        <v>58520</v>
      </c>
      <c r="C5" s="5" t="n">
        <v>70973</v>
      </c>
      <c r="D5" s="5" t="n">
        <v>77597</v>
      </c>
    </row>
    <row r="6" spans="1:4">
      <c r="A6" s="4" t="s">
        <v>207</v>
      </c>
      <c r="B6" s="5" t="n">
        <v>130404</v>
      </c>
      <c r="C6" s="5" t="n">
        <v>287027</v>
      </c>
      <c r="D6" s="5" t="n">
        <v>199751</v>
      </c>
    </row>
    <row r="7" spans="1:4">
      <c r="A7" s="4" t="s">
        <v>208</v>
      </c>
      <c r="B7" s="5" t="n">
        <v>42888</v>
      </c>
      <c r="C7" s="5" t="n">
        <v>44567</v>
      </c>
      <c r="D7" s="5" t="n">
        <v>47054</v>
      </c>
    </row>
    <row r="8" spans="1:4">
      <c r="A8" s="4" t="s">
        <v>209</v>
      </c>
      <c r="B8" s="5" t="n">
        <v>4663</v>
      </c>
      <c r="C8" s="5" t="n">
        <v>7863</v>
      </c>
      <c r="D8" s="5" t="n">
        <v>4459</v>
      </c>
    </row>
    <row r="9" spans="1:4">
      <c r="A9" s="3" t="s">
        <v>210</v>
      </c>
    </row>
    <row r="10" spans="1:4">
      <c r="A10" s="4" t="s">
        <v>211</v>
      </c>
      <c r="B10" s="5" t="n">
        <v>764</v>
      </c>
      <c r="C10" s="5" t="n">
        <v>4838</v>
      </c>
      <c r="D10" s="5" t="n">
        <v>2568</v>
      </c>
    </row>
    <row r="11" spans="1:4">
      <c r="A11" s="4" t="s">
        <v>212</v>
      </c>
      <c r="B11" s="5" t="n">
        <v>0</v>
      </c>
      <c r="C11" s="5" t="n">
        <v>0</v>
      </c>
      <c r="D11" s="5" t="n">
        <v>-96020</v>
      </c>
    </row>
    <row r="12" spans="1:4">
      <c r="A12" s="4" t="s">
        <v>213</v>
      </c>
      <c r="B12" s="5" t="n">
        <v>0</v>
      </c>
      <c r="C12" s="5" t="n">
        <v>0</v>
      </c>
      <c r="D12" s="5" t="n">
        <v>-413</v>
      </c>
    </row>
    <row r="13" spans="1:4">
      <c r="A13" s="4" t="s">
        <v>214</v>
      </c>
      <c r="B13" s="7" t="n">
        <v>3388</v>
      </c>
      <c r="C13" s="7" t="n">
        <v>-322</v>
      </c>
      <c r="D13" s="7" t="n">
        <v>15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814</v>
      </c>
      <c r="J1" s="2" t="s">
        <v>1</v>
      </c>
    </row>
    <row r="2" spans="1:12">
      <c r="B2" s="2" t="s">
        <v>2</v>
      </c>
      <c r="C2" s="2" t="s">
        <v>815</v>
      </c>
      <c r="D2" s="2" t="s">
        <v>4</v>
      </c>
      <c r="E2" s="2" t="s">
        <v>816</v>
      </c>
      <c r="F2" s="2" t="s">
        <v>30</v>
      </c>
      <c r="G2" s="2" t="s">
        <v>817</v>
      </c>
      <c r="H2" s="2" t="s">
        <v>818</v>
      </c>
      <c r="I2" s="2" t="s">
        <v>819</v>
      </c>
      <c r="J2" s="2" t="s">
        <v>2</v>
      </c>
      <c r="K2" s="2" t="s">
        <v>30</v>
      </c>
      <c r="L2" s="2" t="s">
        <v>71</v>
      </c>
    </row>
    <row r="3" spans="1:12">
      <c r="A3" s="3" t="s">
        <v>262</v>
      </c>
    </row>
    <row r="4" spans="1:12">
      <c r="A4" s="4" t="s">
        <v>76</v>
      </c>
      <c r="B4" s="7" t="n">
        <v>259136</v>
      </c>
      <c r="C4" s="7" t="n">
        <v>223289</v>
      </c>
      <c r="D4" s="7" t="n">
        <v>244392</v>
      </c>
      <c r="E4" s="7" t="n">
        <v>218460</v>
      </c>
      <c r="F4" s="7" t="n">
        <v>219801</v>
      </c>
      <c r="G4" s="7" t="n">
        <v>233946</v>
      </c>
      <c r="H4" s="7" t="n">
        <v>261378</v>
      </c>
      <c r="I4" s="7" t="n">
        <v>235035</v>
      </c>
      <c r="J4" s="7" t="n">
        <v>945277</v>
      </c>
      <c r="K4" s="7" t="n">
        <v>950160</v>
      </c>
      <c r="L4" s="7" t="n">
        <v>976144</v>
      </c>
    </row>
    <row r="5" spans="1:12">
      <c r="A5" s="4" t="s">
        <v>959</v>
      </c>
      <c r="B5" s="5" t="n">
        <v>9824</v>
      </c>
      <c r="C5" s="5" t="n">
        <v>11767</v>
      </c>
      <c r="D5" s="5" t="n">
        <v>70998</v>
      </c>
      <c r="E5" s="5" t="n">
        <v>8227</v>
      </c>
      <c r="F5" s="5" t="n">
        <v>49327</v>
      </c>
      <c r="G5" s="5" t="n">
        <v>20431</v>
      </c>
      <c r="H5" s="5" t="n">
        <v>26141</v>
      </c>
      <c r="I5" s="5" t="n">
        <v>-9169</v>
      </c>
      <c r="J5" s="5" t="n">
        <v>100816</v>
      </c>
      <c r="K5" s="5" t="n">
        <v>86730</v>
      </c>
      <c r="L5" s="5" t="n">
        <v>89131</v>
      </c>
    </row>
    <row r="6" spans="1:12">
      <c r="A6" s="4" t="s">
        <v>960</v>
      </c>
      <c r="B6" s="5" t="n">
        <v>-131</v>
      </c>
      <c r="C6" s="5" t="n">
        <v>-129</v>
      </c>
      <c r="D6" s="5" t="n">
        <v>-1580</v>
      </c>
      <c r="E6" s="5" t="n">
        <v>-114</v>
      </c>
      <c r="F6" s="5" t="n">
        <v>-567</v>
      </c>
      <c r="G6" s="5" t="n">
        <v>-189</v>
      </c>
      <c r="H6" s="5" t="n">
        <v>-373</v>
      </c>
      <c r="I6" s="5" t="n">
        <v>254</v>
      </c>
      <c r="J6" s="5" t="n">
        <v>-1954</v>
      </c>
      <c r="K6" s="5" t="n">
        <v>-875</v>
      </c>
      <c r="L6" s="5" t="n">
        <v>116</v>
      </c>
    </row>
    <row r="7" spans="1:12">
      <c r="A7" s="4" t="s">
        <v>961</v>
      </c>
      <c r="B7" s="7" t="n">
        <v>9693</v>
      </c>
      <c r="C7" s="7" t="n">
        <v>11638</v>
      </c>
      <c r="D7" s="7" t="n">
        <v>69418</v>
      </c>
      <c r="E7" s="7" t="n">
        <v>8113</v>
      </c>
      <c r="F7" s="7" t="n">
        <v>48760</v>
      </c>
      <c r="G7" s="7" t="n">
        <v>20242</v>
      </c>
      <c r="H7" s="7" t="n">
        <v>25768</v>
      </c>
      <c r="I7" s="7" t="n">
        <v>-8915</v>
      </c>
      <c r="J7" s="7" t="n">
        <v>98862</v>
      </c>
      <c r="K7" s="7" t="n">
        <v>85855</v>
      </c>
      <c r="L7" s="7" t="n">
        <v>88746</v>
      </c>
    </row>
    <row r="8" spans="1:12">
      <c r="A8" s="4" t="s">
        <v>962</v>
      </c>
      <c r="B8" s="8" t="n">
        <v>0.09</v>
      </c>
      <c r="C8" s="8" t="n">
        <v>0.11</v>
      </c>
      <c r="D8" s="8" t="n">
        <v>0.65</v>
      </c>
      <c r="E8" s="8" t="n">
        <v>0.07000000000000001</v>
      </c>
      <c r="F8" s="8" t="n">
        <v>0.44</v>
      </c>
      <c r="G8" s="8" t="n">
        <v>0.19</v>
      </c>
      <c r="H8" s="8" t="n">
        <v>0.24</v>
      </c>
      <c r="I8" s="8" t="n">
        <v>-0.08</v>
      </c>
      <c r="J8" s="8" t="n">
        <v>0.92</v>
      </c>
      <c r="K8" s="8" t="n">
        <v>0.79</v>
      </c>
      <c r="L8" s="8" t="n">
        <v>0.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3</v>
      </c>
      <c r="B1" s="2" t="s">
        <v>1</v>
      </c>
    </row>
    <row r="2" spans="1:5">
      <c r="B2" s="2" t="s">
        <v>2</v>
      </c>
      <c r="C2" s="2" t="s">
        <v>30</v>
      </c>
      <c r="D2" s="2" t="s">
        <v>71</v>
      </c>
      <c r="E2" s="2" t="s">
        <v>964</v>
      </c>
    </row>
    <row r="3" spans="1:5">
      <c r="A3" s="3" t="s">
        <v>965</v>
      </c>
    </row>
    <row r="4" spans="1:5">
      <c r="A4" s="4" t="s">
        <v>966</v>
      </c>
      <c r="B4" s="7" t="n">
        <v>3319305</v>
      </c>
      <c r="C4" s="7" t="n">
        <v>3063564</v>
      </c>
      <c r="D4" s="7" t="n">
        <v>3221989</v>
      </c>
      <c r="E4" s="7" t="n">
        <v>3048960</v>
      </c>
    </row>
    <row r="5" spans="1:5">
      <c r="A5" s="4" t="s">
        <v>967</v>
      </c>
      <c r="B5" s="5" t="n">
        <v>628450</v>
      </c>
      <c r="C5" s="7" t="n">
        <v>619975</v>
      </c>
      <c r="D5" s="7" t="n">
        <v>580285</v>
      </c>
      <c r="E5" s="7" t="n">
        <v>505986</v>
      </c>
    </row>
    <row r="6" spans="1:5">
      <c r="A6" s="4" t="s">
        <v>968</v>
      </c>
      <c r="B6" s="5" t="n">
        <v>3567000</v>
      </c>
    </row>
    <row r="7" spans="1:5">
      <c r="A7" s="4" t="s">
        <v>969</v>
      </c>
    </row>
    <row r="8" spans="1:5">
      <c r="A8" s="3" t="s">
        <v>965</v>
      </c>
    </row>
    <row r="9" spans="1:5">
      <c r="A9" s="4" t="s">
        <v>970</v>
      </c>
      <c r="B9" s="5" t="n">
        <v>865090</v>
      </c>
    </row>
    <row r="10" spans="1:5">
      <c r="A10" s="4" t="s">
        <v>971</v>
      </c>
      <c r="B10" s="5" t="n">
        <v>439432</v>
      </c>
    </row>
    <row r="11" spans="1:5">
      <c r="A11" s="4" t="s">
        <v>972</v>
      </c>
      <c r="B11" s="5" t="n">
        <v>2574894</v>
      </c>
    </row>
    <row r="12" spans="1:5">
      <c r="A12" s="4" t="s">
        <v>973</v>
      </c>
      <c r="B12" s="5" t="n">
        <v>1498</v>
      </c>
    </row>
    <row r="13" spans="1:5">
      <c r="A13" s="4" t="s">
        <v>974</v>
      </c>
      <c r="B13" s="5" t="n">
        <v>303481</v>
      </c>
    </row>
    <row r="14" spans="1:5">
      <c r="A14" s="4" t="s">
        <v>975</v>
      </c>
      <c r="B14" s="5" t="n">
        <v>440930</v>
      </c>
    </row>
    <row r="15" spans="1:5">
      <c r="A15" s="4" t="s">
        <v>976</v>
      </c>
      <c r="B15" s="5" t="n">
        <v>2878375</v>
      </c>
    </row>
    <row r="16" spans="1:5">
      <c r="A16" s="4" t="s">
        <v>966</v>
      </c>
      <c r="B16" s="5" t="n">
        <v>3319305</v>
      </c>
    </row>
    <row r="17" spans="1:5">
      <c r="A17" s="4" t="s">
        <v>967</v>
      </c>
      <c r="B17" s="5" t="n">
        <v>628450</v>
      </c>
    </row>
    <row r="18" spans="1:5">
      <c r="A18" s="4" t="s">
        <v>977</v>
      </c>
    </row>
    <row r="19" spans="1:5">
      <c r="A19" s="3" t="s">
        <v>965</v>
      </c>
    </row>
    <row r="20" spans="1:5">
      <c r="A20" s="4" t="s">
        <v>970</v>
      </c>
      <c r="B20" s="5" t="n">
        <v>38000</v>
      </c>
    </row>
    <row r="21" spans="1:5">
      <c r="A21" s="4" t="s">
        <v>971</v>
      </c>
      <c r="B21" s="5" t="n">
        <v>10150</v>
      </c>
    </row>
    <row r="22" spans="1:5">
      <c r="A22" s="4" t="s">
        <v>972</v>
      </c>
      <c r="B22" s="5" t="n">
        <v>57012</v>
      </c>
    </row>
    <row r="23" spans="1:5">
      <c r="A23" s="4" t="s">
        <v>973</v>
      </c>
      <c r="B23" s="5" t="n">
        <v>0</v>
      </c>
    </row>
    <row r="24" spans="1:5">
      <c r="A24" s="4" t="s">
        <v>974</v>
      </c>
      <c r="B24" s="5" t="n">
        <v>1223</v>
      </c>
    </row>
    <row r="25" spans="1:5">
      <c r="A25" s="4" t="s">
        <v>975</v>
      </c>
      <c r="B25" s="5" t="n">
        <v>10150</v>
      </c>
    </row>
    <row r="26" spans="1:5">
      <c r="A26" s="4" t="s">
        <v>976</v>
      </c>
      <c r="B26" s="5" t="n">
        <v>58235</v>
      </c>
    </row>
    <row r="27" spans="1:5">
      <c r="A27" s="4" t="s">
        <v>966</v>
      </c>
      <c r="B27" s="5" t="n">
        <v>68385</v>
      </c>
    </row>
    <row r="28" spans="1:5">
      <c r="A28" s="4" t="s">
        <v>967</v>
      </c>
      <c r="B28" s="7" t="n">
        <v>16488</v>
      </c>
    </row>
    <row r="29" spans="1:5">
      <c r="A29" s="4" t="s">
        <v>978</v>
      </c>
    </row>
    <row r="30" spans="1:5">
      <c r="A30" s="3" t="s">
        <v>965</v>
      </c>
    </row>
    <row r="31" spans="1:5">
      <c r="A31" s="4" t="s">
        <v>979</v>
      </c>
      <c r="B31" s="4" t="s">
        <v>412</v>
      </c>
    </row>
    <row r="32" spans="1:5">
      <c r="A32" s="4" t="s">
        <v>980</v>
      </c>
    </row>
    <row r="33" spans="1:5">
      <c r="A33" s="3" t="s">
        <v>965</v>
      </c>
    </row>
    <row r="34" spans="1:5">
      <c r="A34" s="4" t="s">
        <v>979</v>
      </c>
      <c r="B34" s="4" t="s">
        <v>410</v>
      </c>
    </row>
    <row r="35" spans="1:5">
      <c r="A35" s="4" t="s">
        <v>981</v>
      </c>
    </row>
    <row r="36" spans="1:5">
      <c r="A36" s="3" t="s">
        <v>965</v>
      </c>
    </row>
    <row r="37" spans="1:5">
      <c r="A37" s="4" t="s">
        <v>970</v>
      </c>
      <c r="B37" s="7" t="n">
        <v>0</v>
      </c>
    </row>
    <row r="38" spans="1:5">
      <c r="A38" s="4" t="s">
        <v>971</v>
      </c>
      <c r="B38" s="5" t="n">
        <v>6949</v>
      </c>
    </row>
    <row r="39" spans="1:5">
      <c r="A39" s="4" t="s">
        <v>972</v>
      </c>
      <c r="B39" s="5" t="n">
        <v>43430</v>
      </c>
    </row>
    <row r="40" spans="1:5">
      <c r="A40" s="4" t="s">
        <v>973</v>
      </c>
      <c r="B40" s="5" t="n">
        <v>0</v>
      </c>
    </row>
    <row r="41" spans="1:5">
      <c r="A41" s="4" t="s">
        <v>974</v>
      </c>
      <c r="B41" s="5" t="n">
        <v>6547</v>
      </c>
    </row>
    <row r="42" spans="1:5">
      <c r="A42" s="4" t="s">
        <v>975</v>
      </c>
      <c r="B42" s="5" t="n">
        <v>6949</v>
      </c>
    </row>
    <row r="43" spans="1:5">
      <c r="A43" s="4" t="s">
        <v>976</v>
      </c>
      <c r="B43" s="5" t="n">
        <v>49977</v>
      </c>
    </row>
    <row r="44" spans="1:5">
      <c r="A44" s="4" t="s">
        <v>966</v>
      </c>
      <c r="B44" s="5" t="n">
        <v>56926</v>
      </c>
    </row>
    <row r="45" spans="1:5">
      <c r="A45" s="4" t="s">
        <v>967</v>
      </c>
      <c r="B45" s="7" t="n">
        <v>11976</v>
      </c>
    </row>
    <row r="46" spans="1:5">
      <c r="A46" s="4" t="s">
        <v>982</v>
      </c>
    </row>
    <row r="47" spans="1:5">
      <c r="A47" s="3" t="s">
        <v>965</v>
      </c>
    </row>
    <row r="48" spans="1:5">
      <c r="A48" s="4" t="s">
        <v>979</v>
      </c>
      <c r="B48" s="4" t="s">
        <v>412</v>
      </c>
    </row>
    <row r="49" spans="1:5">
      <c r="A49" s="4" t="s">
        <v>983</v>
      </c>
    </row>
    <row r="50" spans="1:5">
      <c r="A50" s="3" t="s">
        <v>965</v>
      </c>
    </row>
    <row r="51" spans="1:5">
      <c r="A51" s="4" t="s">
        <v>979</v>
      </c>
      <c r="B51" s="4" t="s">
        <v>410</v>
      </c>
    </row>
    <row r="52" spans="1:5">
      <c r="A52" s="4" t="s">
        <v>984</v>
      </c>
    </row>
    <row r="53" spans="1:5">
      <c r="A53" s="3" t="s">
        <v>965</v>
      </c>
    </row>
    <row r="54" spans="1:5">
      <c r="A54" s="4" t="s">
        <v>970</v>
      </c>
      <c r="B54" s="7" t="n">
        <v>21500</v>
      </c>
    </row>
    <row r="55" spans="1:5">
      <c r="A55" s="4" t="s">
        <v>971</v>
      </c>
      <c r="B55" s="5" t="n">
        <v>2680</v>
      </c>
    </row>
    <row r="56" spans="1:5">
      <c r="A56" s="4" t="s">
        <v>972</v>
      </c>
      <c r="B56" s="5" t="n">
        <v>36212</v>
      </c>
    </row>
    <row r="57" spans="1:5">
      <c r="A57" s="4" t="s">
        <v>973</v>
      </c>
      <c r="B57" s="5" t="n">
        <v>0</v>
      </c>
    </row>
    <row r="58" spans="1:5">
      <c r="A58" s="4" t="s">
        <v>974</v>
      </c>
      <c r="B58" s="5" t="n">
        <v>2234</v>
      </c>
    </row>
    <row r="59" spans="1:5">
      <c r="A59" s="4" t="s">
        <v>975</v>
      </c>
      <c r="B59" s="5" t="n">
        <v>2680</v>
      </c>
    </row>
    <row r="60" spans="1:5">
      <c r="A60" s="4" t="s">
        <v>976</v>
      </c>
      <c r="B60" s="5" t="n">
        <v>38446</v>
      </c>
    </row>
    <row r="61" spans="1:5">
      <c r="A61" s="4" t="s">
        <v>966</v>
      </c>
      <c r="B61" s="5" t="n">
        <v>41126</v>
      </c>
    </row>
    <row r="62" spans="1:5">
      <c r="A62" s="4" t="s">
        <v>967</v>
      </c>
      <c r="B62" s="7" t="n">
        <v>6972</v>
      </c>
    </row>
    <row r="63" spans="1:5">
      <c r="A63" s="4" t="s">
        <v>985</v>
      </c>
    </row>
    <row r="64" spans="1:5">
      <c r="A64" s="3" t="s">
        <v>965</v>
      </c>
    </row>
    <row r="65" spans="1:5">
      <c r="A65" s="4" t="s">
        <v>979</v>
      </c>
      <c r="B65" s="4" t="s">
        <v>412</v>
      </c>
    </row>
    <row r="66" spans="1:5">
      <c r="A66" s="4" t="s">
        <v>986</v>
      </c>
    </row>
    <row r="67" spans="1:5">
      <c r="A67" s="3" t="s">
        <v>965</v>
      </c>
    </row>
    <row r="68" spans="1:5">
      <c r="A68" s="4" t="s">
        <v>979</v>
      </c>
      <c r="B68" s="4" t="s">
        <v>410</v>
      </c>
    </row>
    <row r="69" spans="1:5">
      <c r="A69" s="4" t="s">
        <v>987</v>
      </c>
    </row>
    <row r="70" spans="1:5">
      <c r="A70" s="3" t="s">
        <v>965</v>
      </c>
    </row>
    <row r="71" spans="1:5">
      <c r="A71" s="4" t="s">
        <v>970</v>
      </c>
      <c r="B71" s="7" t="n">
        <v>0</v>
      </c>
    </row>
    <row r="72" spans="1:5">
      <c r="A72" s="4" t="s">
        <v>971</v>
      </c>
      <c r="B72" s="5" t="n">
        <v>1232</v>
      </c>
    </row>
    <row r="73" spans="1:5">
      <c r="A73" s="4" t="s">
        <v>972</v>
      </c>
      <c r="B73" s="5" t="n">
        <v>19000</v>
      </c>
    </row>
    <row r="74" spans="1:5">
      <c r="A74" s="4" t="s">
        <v>973</v>
      </c>
      <c r="B74" s="5" t="n">
        <v>0</v>
      </c>
    </row>
    <row r="75" spans="1:5">
      <c r="A75" s="4" t="s">
        <v>974</v>
      </c>
      <c r="B75" s="5" t="n">
        <v>2418</v>
      </c>
    </row>
    <row r="76" spans="1:5">
      <c r="A76" s="4" t="s">
        <v>975</v>
      </c>
      <c r="B76" s="5" t="n">
        <v>1232</v>
      </c>
    </row>
    <row r="77" spans="1:5">
      <c r="A77" s="4" t="s">
        <v>976</v>
      </c>
      <c r="B77" s="5" t="n">
        <v>21418</v>
      </c>
    </row>
    <row r="78" spans="1:5">
      <c r="A78" s="4" t="s">
        <v>966</v>
      </c>
      <c r="B78" s="5" t="n">
        <v>22650</v>
      </c>
    </row>
    <row r="79" spans="1:5">
      <c r="A79" s="4" t="s">
        <v>967</v>
      </c>
      <c r="B79" s="7" t="n">
        <v>5120</v>
      </c>
    </row>
    <row r="80" spans="1:5">
      <c r="A80" s="4" t="s">
        <v>988</v>
      </c>
    </row>
    <row r="81" spans="1:5">
      <c r="A81" s="3" t="s">
        <v>965</v>
      </c>
    </row>
    <row r="82" spans="1:5">
      <c r="A82" s="4" t="s">
        <v>979</v>
      </c>
      <c r="B82" s="4" t="s">
        <v>412</v>
      </c>
    </row>
    <row r="83" spans="1:5">
      <c r="A83" s="4" t="s">
        <v>989</v>
      </c>
    </row>
    <row r="84" spans="1:5">
      <c r="A84" s="3" t="s">
        <v>965</v>
      </c>
    </row>
    <row r="85" spans="1:5">
      <c r="A85" s="4" t="s">
        <v>979</v>
      </c>
      <c r="B85" s="4" t="s">
        <v>410</v>
      </c>
    </row>
    <row r="86" spans="1:5">
      <c r="A86" s="4" t="s">
        <v>990</v>
      </c>
    </row>
    <row r="87" spans="1:5">
      <c r="A87" s="3" t="s">
        <v>965</v>
      </c>
    </row>
    <row r="88" spans="1:5">
      <c r="A88" s="4" t="s">
        <v>970</v>
      </c>
      <c r="B88" s="7" t="n">
        <v>0</v>
      </c>
    </row>
    <row r="89" spans="1:5">
      <c r="A89" s="4" t="s">
        <v>971</v>
      </c>
      <c r="B89" s="5" t="n">
        <v>2300</v>
      </c>
    </row>
    <row r="90" spans="1:5">
      <c r="A90" s="4" t="s">
        <v>972</v>
      </c>
      <c r="B90" s="5" t="n">
        <v>24240</v>
      </c>
    </row>
    <row r="91" spans="1:5">
      <c r="A91" s="4" t="s">
        <v>973</v>
      </c>
      <c r="B91" s="5" t="n">
        <v>0</v>
      </c>
    </row>
    <row r="92" spans="1:5">
      <c r="A92" s="4" t="s">
        <v>974</v>
      </c>
      <c r="B92" s="5" t="n">
        <v>1808</v>
      </c>
    </row>
    <row r="93" spans="1:5">
      <c r="A93" s="4" t="s">
        <v>975</v>
      </c>
      <c r="B93" s="5" t="n">
        <v>2300</v>
      </c>
    </row>
    <row r="94" spans="1:5">
      <c r="A94" s="4" t="s">
        <v>976</v>
      </c>
      <c r="B94" s="5" t="n">
        <v>26048</v>
      </c>
    </row>
    <row r="95" spans="1:5">
      <c r="A95" s="4" t="s">
        <v>966</v>
      </c>
      <c r="B95" s="5" t="n">
        <v>28348</v>
      </c>
    </row>
    <row r="96" spans="1:5">
      <c r="A96" s="4" t="s">
        <v>967</v>
      </c>
      <c r="B96" s="7" t="n">
        <v>8313</v>
      </c>
    </row>
    <row r="97" spans="1:5">
      <c r="A97" s="4" t="s">
        <v>991</v>
      </c>
    </row>
    <row r="98" spans="1:5">
      <c r="A98" s="3" t="s">
        <v>965</v>
      </c>
    </row>
    <row r="99" spans="1:5">
      <c r="A99" s="4" t="s">
        <v>979</v>
      </c>
      <c r="B99" s="4" t="s">
        <v>412</v>
      </c>
    </row>
    <row r="100" spans="1:5">
      <c r="A100" s="4" t="s">
        <v>992</v>
      </c>
    </row>
    <row r="101" spans="1:5">
      <c r="A101" s="3" t="s">
        <v>965</v>
      </c>
    </row>
    <row r="102" spans="1:5">
      <c r="A102" s="4" t="s">
        <v>979</v>
      </c>
      <c r="B102" s="4" t="s">
        <v>410</v>
      </c>
    </row>
    <row r="103" spans="1:5">
      <c r="A103" s="4" t="s">
        <v>993</v>
      </c>
    </row>
    <row r="104" spans="1:5">
      <c r="A104" s="3" t="s">
        <v>965</v>
      </c>
    </row>
    <row r="105" spans="1:5">
      <c r="A105" s="4" t="s">
        <v>970</v>
      </c>
      <c r="B105" s="7" t="n">
        <v>0</v>
      </c>
    </row>
    <row r="106" spans="1:5">
      <c r="A106" s="4" t="s">
        <v>971</v>
      </c>
      <c r="B106" s="5" t="n">
        <v>22361</v>
      </c>
    </row>
    <row r="107" spans="1:5">
      <c r="A107" s="4" t="s">
        <v>972</v>
      </c>
      <c r="B107" s="5" t="n">
        <v>57822</v>
      </c>
    </row>
    <row r="108" spans="1:5">
      <c r="A108" s="4" t="s">
        <v>973</v>
      </c>
      <c r="B108" s="5" t="n">
        <v>0</v>
      </c>
    </row>
    <row r="109" spans="1:5">
      <c r="A109" s="4" t="s">
        <v>974</v>
      </c>
      <c r="B109" s="5" t="n">
        <v>1125</v>
      </c>
    </row>
    <row r="110" spans="1:5">
      <c r="A110" s="4" t="s">
        <v>975</v>
      </c>
      <c r="B110" s="5" t="n">
        <v>22361</v>
      </c>
    </row>
    <row r="111" spans="1:5">
      <c r="A111" s="4" t="s">
        <v>976</v>
      </c>
      <c r="B111" s="5" t="n">
        <v>58947</v>
      </c>
    </row>
    <row r="112" spans="1:5">
      <c r="A112" s="4" t="s">
        <v>966</v>
      </c>
      <c r="B112" s="5" t="n">
        <v>81308</v>
      </c>
    </row>
    <row r="113" spans="1:5">
      <c r="A113" s="4" t="s">
        <v>967</v>
      </c>
      <c r="B113" s="7" t="n">
        <v>6586</v>
      </c>
    </row>
    <row r="114" spans="1:5">
      <c r="A114" s="4" t="s">
        <v>994</v>
      </c>
    </row>
    <row r="115" spans="1:5">
      <c r="A115" s="3" t="s">
        <v>965</v>
      </c>
    </row>
    <row r="116" spans="1:5">
      <c r="A116" s="4" t="s">
        <v>979</v>
      </c>
      <c r="B116" s="4" t="s">
        <v>412</v>
      </c>
    </row>
    <row r="117" spans="1:5">
      <c r="A117" s="4" t="s">
        <v>995</v>
      </c>
    </row>
    <row r="118" spans="1:5">
      <c r="A118" s="3" t="s">
        <v>965</v>
      </c>
    </row>
    <row r="119" spans="1:5">
      <c r="A119" s="4" t="s">
        <v>979</v>
      </c>
      <c r="B119" s="4" t="s">
        <v>410</v>
      </c>
    </row>
    <row r="120" spans="1:5">
      <c r="A120" s="4" t="s">
        <v>996</v>
      </c>
    </row>
    <row r="121" spans="1:5">
      <c r="A121" s="3" t="s">
        <v>965</v>
      </c>
    </row>
    <row r="122" spans="1:5">
      <c r="A122" s="4" t="s">
        <v>970</v>
      </c>
      <c r="B122" s="7" t="n">
        <v>0</v>
      </c>
    </row>
    <row r="123" spans="1:5">
      <c r="A123" s="4" t="s">
        <v>971</v>
      </c>
      <c r="B123" s="5" t="n">
        <v>8700</v>
      </c>
    </row>
    <row r="124" spans="1:5">
      <c r="A124" s="4" t="s">
        <v>972</v>
      </c>
      <c r="B124" s="5" t="n">
        <v>60634</v>
      </c>
    </row>
    <row r="125" spans="1:5">
      <c r="A125" s="4" t="s">
        <v>973</v>
      </c>
      <c r="B125" s="5" t="n">
        <v>0</v>
      </c>
    </row>
    <row r="126" spans="1:5">
      <c r="A126" s="4" t="s">
        <v>974</v>
      </c>
      <c r="B126" s="5" t="n">
        <v>19123</v>
      </c>
    </row>
    <row r="127" spans="1:5">
      <c r="A127" s="4" t="s">
        <v>975</v>
      </c>
      <c r="B127" s="5" t="n">
        <v>8700</v>
      </c>
    </row>
    <row r="128" spans="1:5">
      <c r="A128" s="4" t="s">
        <v>976</v>
      </c>
      <c r="B128" s="5" t="n">
        <v>79757</v>
      </c>
    </row>
    <row r="129" spans="1:5">
      <c r="A129" s="4" t="s">
        <v>966</v>
      </c>
      <c r="B129" s="5" t="n">
        <v>88457</v>
      </c>
    </row>
    <row r="130" spans="1:5">
      <c r="A130" s="4" t="s">
        <v>967</v>
      </c>
      <c r="B130" s="7" t="n">
        <v>33016</v>
      </c>
    </row>
    <row r="131" spans="1:5">
      <c r="A131" s="4" t="s">
        <v>997</v>
      </c>
    </row>
    <row r="132" spans="1:5">
      <c r="A132" s="3" t="s">
        <v>965</v>
      </c>
    </row>
    <row r="133" spans="1:5">
      <c r="A133" s="4" t="s">
        <v>979</v>
      </c>
      <c r="B133" s="4" t="s">
        <v>412</v>
      </c>
    </row>
    <row r="134" spans="1:5">
      <c r="A134" s="4" t="s">
        <v>998</v>
      </c>
    </row>
    <row r="135" spans="1:5">
      <c r="A135" s="3" t="s">
        <v>965</v>
      </c>
    </row>
    <row r="136" spans="1:5">
      <c r="A136" s="4" t="s">
        <v>979</v>
      </c>
      <c r="B136" s="4" t="s">
        <v>410</v>
      </c>
    </row>
    <row r="137" spans="1:5">
      <c r="A137" s="4" t="s">
        <v>999</v>
      </c>
    </row>
    <row r="138" spans="1:5">
      <c r="A138" s="3" t="s">
        <v>965</v>
      </c>
    </row>
    <row r="139" spans="1:5">
      <c r="A139" s="4" t="s">
        <v>970</v>
      </c>
      <c r="B139" s="7" t="n">
        <v>19026</v>
      </c>
    </row>
    <row r="140" spans="1:5">
      <c r="A140" s="4" t="s">
        <v>971</v>
      </c>
      <c r="B140" s="5" t="n">
        <v>4550</v>
      </c>
    </row>
    <row r="141" spans="1:5">
      <c r="A141" s="4" t="s">
        <v>972</v>
      </c>
      <c r="B141" s="5" t="n">
        <v>26582</v>
      </c>
    </row>
    <row r="142" spans="1:5">
      <c r="A142" s="4" t="s">
        <v>973</v>
      </c>
      <c r="B142" s="5" t="n">
        <v>0</v>
      </c>
    </row>
    <row r="143" spans="1:5">
      <c r="A143" s="4" t="s">
        <v>974</v>
      </c>
      <c r="B143" s="5" t="n">
        <v>142</v>
      </c>
    </row>
    <row r="144" spans="1:5">
      <c r="A144" s="4" t="s">
        <v>975</v>
      </c>
      <c r="B144" s="5" t="n">
        <v>4550</v>
      </c>
    </row>
    <row r="145" spans="1:5">
      <c r="A145" s="4" t="s">
        <v>976</v>
      </c>
      <c r="B145" s="5" t="n">
        <v>26724</v>
      </c>
    </row>
    <row r="146" spans="1:5">
      <c r="A146" s="4" t="s">
        <v>966</v>
      </c>
      <c r="B146" s="5" t="n">
        <v>31274</v>
      </c>
    </row>
    <row r="147" spans="1:5">
      <c r="A147" s="4" t="s">
        <v>967</v>
      </c>
      <c r="B147" s="7" t="n">
        <v>3110</v>
      </c>
    </row>
    <row r="148" spans="1:5">
      <c r="A148" s="4" t="s">
        <v>1000</v>
      </c>
    </row>
    <row r="149" spans="1:5">
      <c r="A149" s="3" t="s">
        <v>965</v>
      </c>
    </row>
    <row r="150" spans="1:5">
      <c r="A150" s="4" t="s">
        <v>979</v>
      </c>
      <c r="B150" s="4" t="s">
        <v>412</v>
      </c>
    </row>
    <row r="151" spans="1:5">
      <c r="A151" s="4" t="s">
        <v>1001</v>
      </c>
    </row>
    <row r="152" spans="1:5">
      <c r="A152" s="3" t="s">
        <v>965</v>
      </c>
    </row>
    <row r="153" spans="1:5">
      <c r="A153" s="4" t="s">
        <v>979</v>
      </c>
      <c r="B153" s="4" t="s">
        <v>410</v>
      </c>
    </row>
    <row r="154" spans="1:5">
      <c r="A154" s="4" t="s">
        <v>1002</v>
      </c>
    </row>
    <row r="155" spans="1:5">
      <c r="A155" s="3" t="s">
        <v>965</v>
      </c>
    </row>
    <row r="156" spans="1:5">
      <c r="A156" s="4" t="s">
        <v>970</v>
      </c>
      <c r="B156" s="7" t="n">
        <v>25229</v>
      </c>
    </row>
    <row r="157" spans="1:5">
      <c r="A157" s="4" t="s">
        <v>971</v>
      </c>
      <c r="B157" s="5" t="n">
        <v>2000</v>
      </c>
    </row>
    <row r="158" spans="1:5">
      <c r="A158" s="4" t="s">
        <v>972</v>
      </c>
      <c r="B158" s="5" t="n">
        <v>42246</v>
      </c>
    </row>
    <row r="159" spans="1:5">
      <c r="A159" s="4" t="s">
        <v>973</v>
      </c>
      <c r="B159" s="5" t="n">
        <v>0</v>
      </c>
    </row>
    <row r="160" spans="1:5">
      <c r="A160" s="4" t="s">
        <v>974</v>
      </c>
      <c r="B160" s="5" t="n">
        <v>398</v>
      </c>
    </row>
    <row r="161" spans="1:5">
      <c r="A161" s="4" t="s">
        <v>975</v>
      </c>
      <c r="B161" s="5" t="n">
        <v>2000</v>
      </c>
    </row>
    <row r="162" spans="1:5">
      <c r="A162" s="4" t="s">
        <v>976</v>
      </c>
      <c r="B162" s="5" t="n">
        <v>42644</v>
      </c>
    </row>
    <row r="163" spans="1:5">
      <c r="A163" s="4" t="s">
        <v>966</v>
      </c>
      <c r="B163" s="5" t="n">
        <v>44644</v>
      </c>
    </row>
    <row r="164" spans="1:5">
      <c r="A164" s="4" t="s">
        <v>967</v>
      </c>
      <c r="B164" s="7" t="n">
        <v>4902</v>
      </c>
    </row>
    <row r="165" spans="1:5">
      <c r="A165" s="4" t="s">
        <v>1003</v>
      </c>
    </row>
    <row r="166" spans="1:5">
      <c r="A166" s="3" t="s">
        <v>965</v>
      </c>
    </row>
    <row r="167" spans="1:5">
      <c r="A167" s="4" t="s">
        <v>979</v>
      </c>
      <c r="B167" s="4" t="s">
        <v>412</v>
      </c>
    </row>
    <row r="168" spans="1:5">
      <c r="A168" s="4" t="s">
        <v>1004</v>
      </c>
    </row>
    <row r="169" spans="1:5">
      <c r="A169" s="3" t="s">
        <v>965</v>
      </c>
    </row>
    <row r="170" spans="1:5">
      <c r="A170" s="4" t="s">
        <v>979</v>
      </c>
      <c r="B170" s="4" t="s">
        <v>410</v>
      </c>
    </row>
    <row r="171" spans="1:5">
      <c r="A171" s="4" t="s">
        <v>1005</v>
      </c>
    </row>
    <row r="172" spans="1:5">
      <c r="A172" s="3" t="s">
        <v>965</v>
      </c>
    </row>
    <row r="173" spans="1:5">
      <c r="A173" s="4" t="s">
        <v>970</v>
      </c>
      <c r="B173" s="7" t="n">
        <v>60000</v>
      </c>
    </row>
    <row r="174" spans="1:5">
      <c r="A174" s="4" t="s">
        <v>971</v>
      </c>
      <c r="B174" s="5" t="n">
        <v>7739</v>
      </c>
    </row>
    <row r="175" spans="1:5">
      <c r="A175" s="4" t="s">
        <v>972</v>
      </c>
      <c r="B175" s="5" t="n">
        <v>75510</v>
      </c>
    </row>
    <row r="176" spans="1:5">
      <c r="A176" s="4" t="s">
        <v>973</v>
      </c>
      <c r="B176" s="5" t="n">
        <v>0</v>
      </c>
    </row>
    <row r="177" spans="1:5">
      <c r="A177" s="4" t="s">
        <v>974</v>
      </c>
      <c r="B177" s="5" t="n">
        <v>3400</v>
      </c>
    </row>
    <row r="178" spans="1:5">
      <c r="A178" s="4" t="s">
        <v>975</v>
      </c>
      <c r="B178" s="5" t="n">
        <v>7739</v>
      </c>
    </row>
    <row r="179" spans="1:5">
      <c r="A179" s="4" t="s">
        <v>976</v>
      </c>
      <c r="B179" s="5" t="n">
        <v>78910</v>
      </c>
    </row>
    <row r="180" spans="1:5">
      <c r="A180" s="4" t="s">
        <v>966</v>
      </c>
      <c r="B180" s="5" t="n">
        <v>86649</v>
      </c>
    </row>
    <row r="181" spans="1:5">
      <c r="A181" s="4" t="s">
        <v>967</v>
      </c>
      <c r="B181" s="7" t="n">
        <v>20055</v>
      </c>
    </row>
    <row r="182" spans="1:5">
      <c r="A182" s="4" t="s">
        <v>1006</v>
      </c>
    </row>
    <row r="183" spans="1:5">
      <c r="A183" s="3" t="s">
        <v>965</v>
      </c>
    </row>
    <row r="184" spans="1:5">
      <c r="A184" s="4" t="s">
        <v>979</v>
      </c>
      <c r="B184" s="4" t="s">
        <v>412</v>
      </c>
    </row>
    <row r="185" spans="1:5">
      <c r="A185" s="4" t="s">
        <v>1007</v>
      </c>
    </row>
    <row r="186" spans="1:5">
      <c r="A186" s="3" t="s">
        <v>965</v>
      </c>
    </row>
    <row r="187" spans="1:5">
      <c r="A187" s="4" t="s">
        <v>979</v>
      </c>
      <c r="B187" s="4" t="s">
        <v>410</v>
      </c>
    </row>
    <row r="188" spans="1:5">
      <c r="A188" s="4" t="s">
        <v>1008</v>
      </c>
    </row>
    <row r="189" spans="1:5">
      <c r="A189" s="3" t="s">
        <v>965</v>
      </c>
    </row>
    <row r="190" spans="1:5">
      <c r="A190" s="4" t="s">
        <v>970</v>
      </c>
      <c r="B190" s="7" t="n">
        <v>0</v>
      </c>
    </row>
    <row r="191" spans="1:5">
      <c r="A191" s="4" t="s">
        <v>971</v>
      </c>
      <c r="B191" s="5" t="n">
        <v>18800</v>
      </c>
    </row>
    <row r="192" spans="1:5">
      <c r="A192" s="4" t="s">
        <v>972</v>
      </c>
      <c r="B192" s="5" t="n">
        <v>64359</v>
      </c>
    </row>
    <row r="193" spans="1:5">
      <c r="A193" s="4" t="s">
        <v>973</v>
      </c>
      <c r="B193" s="5" t="n">
        <v>0</v>
      </c>
    </row>
    <row r="194" spans="1:5">
      <c r="A194" s="4" t="s">
        <v>974</v>
      </c>
      <c r="B194" s="5" t="n">
        <v>10461</v>
      </c>
    </row>
    <row r="195" spans="1:5">
      <c r="A195" s="4" t="s">
        <v>975</v>
      </c>
      <c r="B195" s="5" t="n">
        <v>18800</v>
      </c>
    </row>
    <row r="196" spans="1:5">
      <c r="A196" s="4" t="s">
        <v>976</v>
      </c>
      <c r="B196" s="5" t="n">
        <v>74820</v>
      </c>
    </row>
    <row r="197" spans="1:5">
      <c r="A197" s="4" t="s">
        <v>966</v>
      </c>
      <c r="B197" s="5" t="n">
        <v>93620</v>
      </c>
    </row>
    <row r="198" spans="1:5">
      <c r="A198" s="4" t="s">
        <v>967</v>
      </c>
      <c r="B198" s="7" t="n">
        <v>32879</v>
      </c>
    </row>
    <row r="199" spans="1:5">
      <c r="A199" s="4" t="s">
        <v>1009</v>
      </c>
    </row>
    <row r="200" spans="1:5">
      <c r="A200" s="3" t="s">
        <v>965</v>
      </c>
    </row>
    <row r="201" spans="1:5">
      <c r="A201" s="4" t="s">
        <v>979</v>
      </c>
      <c r="B201" s="4" t="s">
        <v>412</v>
      </c>
    </row>
    <row r="202" spans="1:5">
      <c r="A202" s="4" t="s">
        <v>1010</v>
      </c>
    </row>
    <row r="203" spans="1:5">
      <c r="A203" s="3" t="s">
        <v>965</v>
      </c>
    </row>
    <row r="204" spans="1:5">
      <c r="A204" s="4" t="s">
        <v>979</v>
      </c>
      <c r="B204" s="4" t="s">
        <v>410</v>
      </c>
    </row>
    <row r="205" spans="1:5">
      <c r="A205" s="4" t="s">
        <v>1011</v>
      </c>
    </row>
    <row r="206" spans="1:5">
      <c r="A206" s="3" t="s">
        <v>965</v>
      </c>
    </row>
    <row r="207" spans="1:5">
      <c r="A207" s="4" t="s">
        <v>970</v>
      </c>
      <c r="B207" s="7" t="n">
        <v>0</v>
      </c>
    </row>
    <row r="208" spans="1:5">
      <c r="A208" s="4" t="s">
        <v>971</v>
      </c>
      <c r="B208" s="5" t="n">
        <v>0</v>
      </c>
    </row>
    <row r="209" spans="1:5">
      <c r="A209" s="4" t="s">
        <v>972</v>
      </c>
      <c r="B209" s="5" t="n">
        <v>114085</v>
      </c>
    </row>
    <row r="210" spans="1:5">
      <c r="A210" s="4" t="s">
        <v>973</v>
      </c>
      <c r="B210" s="5" t="n">
        <v>0</v>
      </c>
    </row>
    <row r="211" spans="1:5">
      <c r="A211" s="4" t="s">
        <v>974</v>
      </c>
      <c r="B211" s="5" t="n">
        <v>507</v>
      </c>
    </row>
    <row r="212" spans="1:5">
      <c r="A212" s="4" t="s">
        <v>975</v>
      </c>
      <c r="B212" s="5" t="n">
        <v>0</v>
      </c>
    </row>
    <row r="213" spans="1:5">
      <c r="A213" s="4" t="s">
        <v>976</v>
      </c>
      <c r="B213" s="5" t="n">
        <v>114592</v>
      </c>
    </row>
    <row r="214" spans="1:5">
      <c r="A214" s="4" t="s">
        <v>966</v>
      </c>
      <c r="B214" s="5" t="n">
        <v>114592</v>
      </c>
    </row>
    <row r="215" spans="1:5">
      <c r="A215" s="4" t="s">
        <v>967</v>
      </c>
      <c r="B215" s="7" t="n">
        <v>10440</v>
      </c>
    </row>
    <row r="216" spans="1:5">
      <c r="A216" s="4" t="s">
        <v>1012</v>
      </c>
    </row>
    <row r="217" spans="1:5">
      <c r="A217" s="3" t="s">
        <v>965</v>
      </c>
    </row>
    <row r="218" spans="1:5">
      <c r="A218" s="4" t="s">
        <v>979</v>
      </c>
      <c r="B218" s="4" t="s">
        <v>412</v>
      </c>
    </row>
    <row r="219" spans="1:5">
      <c r="A219" s="4" t="s">
        <v>1013</v>
      </c>
    </row>
    <row r="220" spans="1:5">
      <c r="A220" s="3" t="s">
        <v>965</v>
      </c>
    </row>
    <row r="221" spans="1:5">
      <c r="A221" s="4" t="s">
        <v>979</v>
      </c>
      <c r="B221" s="4" t="s">
        <v>410</v>
      </c>
    </row>
    <row r="222" spans="1:5">
      <c r="A222" s="4" t="s">
        <v>1014</v>
      </c>
    </row>
    <row r="223" spans="1:5">
      <c r="A223" s="3" t="s">
        <v>965</v>
      </c>
    </row>
    <row r="224" spans="1:5">
      <c r="A224" s="4" t="s">
        <v>970</v>
      </c>
      <c r="B224" s="7" t="n">
        <v>18344</v>
      </c>
    </row>
    <row r="225" spans="1:5">
      <c r="A225" s="4" t="s">
        <v>971</v>
      </c>
      <c r="B225" s="5" t="n">
        <v>15056</v>
      </c>
    </row>
    <row r="226" spans="1:5">
      <c r="A226" s="4" t="s">
        <v>972</v>
      </c>
      <c r="B226" s="5" t="n">
        <v>40841</v>
      </c>
    </row>
    <row r="227" spans="1:5">
      <c r="A227" s="4" t="s">
        <v>973</v>
      </c>
      <c r="B227" s="5" t="n">
        <v>0</v>
      </c>
    </row>
    <row r="228" spans="1:5">
      <c r="A228" s="4" t="s">
        <v>974</v>
      </c>
      <c r="B228" s="5" t="n">
        <v>3452</v>
      </c>
    </row>
    <row r="229" spans="1:5">
      <c r="A229" s="4" t="s">
        <v>975</v>
      </c>
      <c r="B229" s="5" t="n">
        <v>15056</v>
      </c>
    </row>
    <row r="230" spans="1:5">
      <c r="A230" s="4" t="s">
        <v>976</v>
      </c>
      <c r="B230" s="5" t="n">
        <v>44293</v>
      </c>
    </row>
    <row r="231" spans="1:5">
      <c r="A231" s="4" t="s">
        <v>966</v>
      </c>
      <c r="B231" s="5" t="n">
        <v>59349</v>
      </c>
    </row>
    <row r="232" spans="1:5">
      <c r="A232" s="4" t="s">
        <v>967</v>
      </c>
      <c r="B232" s="7" t="n">
        <v>10303</v>
      </c>
    </row>
    <row r="233" spans="1:5">
      <c r="A233" s="4" t="s">
        <v>1015</v>
      </c>
    </row>
    <row r="234" spans="1:5">
      <c r="A234" s="3" t="s">
        <v>965</v>
      </c>
    </row>
    <row r="235" spans="1:5">
      <c r="A235" s="4" t="s">
        <v>979</v>
      </c>
      <c r="B235" s="4" t="s">
        <v>412</v>
      </c>
    </row>
    <row r="236" spans="1:5">
      <c r="A236" s="4" t="s">
        <v>1016</v>
      </c>
    </row>
    <row r="237" spans="1:5">
      <c r="A237" s="3" t="s">
        <v>965</v>
      </c>
    </row>
    <row r="238" spans="1:5">
      <c r="A238" s="4" t="s">
        <v>979</v>
      </c>
      <c r="B238" s="4" t="s">
        <v>410</v>
      </c>
    </row>
    <row r="239" spans="1:5">
      <c r="A239" s="4" t="s">
        <v>1017</v>
      </c>
    </row>
    <row r="240" spans="1:5">
      <c r="A240" s="3" t="s">
        <v>965</v>
      </c>
    </row>
    <row r="241" spans="1:5">
      <c r="A241" s="4" t="s">
        <v>970</v>
      </c>
      <c r="B241" s="7" t="n">
        <v>41000</v>
      </c>
    </row>
    <row r="242" spans="1:5">
      <c r="A242" s="4" t="s">
        <v>971</v>
      </c>
      <c r="B242" s="5" t="n">
        <v>5742</v>
      </c>
    </row>
    <row r="243" spans="1:5">
      <c r="A243" s="4" t="s">
        <v>972</v>
      </c>
      <c r="B243" s="5" t="n">
        <v>69158</v>
      </c>
    </row>
    <row r="244" spans="1:5">
      <c r="A244" s="4" t="s">
        <v>973</v>
      </c>
      <c r="B244" s="5" t="n">
        <v>0</v>
      </c>
    </row>
    <row r="245" spans="1:5">
      <c r="A245" s="4" t="s">
        <v>974</v>
      </c>
      <c r="B245" s="5" t="n">
        <v>7369</v>
      </c>
    </row>
    <row r="246" spans="1:5">
      <c r="A246" s="4" t="s">
        <v>975</v>
      </c>
      <c r="B246" s="5" t="n">
        <v>5742</v>
      </c>
    </row>
    <row r="247" spans="1:5">
      <c r="A247" s="4" t="s">
        <v>976</v>
      </c>
      <c r="B247" s="5" t="n">
        <v>76527</v>
      </c>
    </row>
    <row r="248" spans="1:5">
      <c r="A248" s="4" t="s">
        <v>966</v>
      </c>
      <c r="B248" s="5" t="n">
        <v>82269</v>
      </c>
    </row>
    <row r="249" spans="1:5">
      <c r="A249" s="4" t="s">
        <v>967</v>
      </c>
      <c r="B249" s="7" t="n">
        <v>15395</v>
      </c>
    </row>
    <row r="250" spans="1:5">
      <c r="A250" s="4" t="s">
        <v>1018</v>
      </c>
    </row>
    <row r="251" spans="1:5">
      <c r="A251" s="3" t="s">
        <v>965</v>
      </c>
    </row>
    <row r="252" spans="1:5">
      <c r="A252" s="4" t="s">
        <v>979</v>
      </c>
      <c r="B252" s="4" t="s">
        <v>412</v>
      </c>
    </row>
    <row r="253" spans="1:5">
      <c r="A253" s="4" t="s">
        <v>1019</v>
      </c>
    </row>
    <row r="254" spans="1:5">
      <c r="A254" s="3" t="s">
        <v>965</v>
      </c>
    </row>
    <row r="255" spans="1:5">
      <c r="A255" s="4" t="s">
        <v>979</v>
      </c>
      <c r="B255" s="4" t="s">
        <v>410</v>
      </c>
    </row>
    <row r="256" spans="1:5">
      <c r="A256" s="4" t="s">
        <v>1020</v>
      </c>
    </row>
    <row r="257" spans="1:5">
      <c r="A257" s="3" t="s">
        <v>965</v>
      </c>
    </row>
    <row r="258" spans="1:5">
      <c r="A258" s="4" t="s">
        <v>970</v>
      </c>
      <c r="B258" s="7" t="n">
        <v>0</v>
      </c>
    </row>
    <row r="259" spans="1:5">
      <c r="A259" s="4" t="s">
        <v>971</v>
      </c>
      <c r="B259" s="5" t="n">
        <v>1777</v>
      </c>
    </row>
    <row r="260" spans="1:5">
      <c r="A260" s="4" t="s">
        <v>972</v>
      </c>
      <c r="B260" s="5" t="n">
        <v>56156</v>
      </c>
    </row>
    <row r="261" spans="1:5">
      <c r="A261" s="4" t="s">
        <v>973</v>
      </c>
      <c r="B261" s="5" t="n">
        <v>0</v>
      </c>
    </row>
    <row r="262" spans="1:5">
      <c r="A262" s="4" t="s">
        <v>974</v>
      </c>
      <c r="B262" s="5" t="n">
        <v>3597</v>
      </c>
    </row>
    <row r="263" spans="1:5">
      <c r="A263" s="4" t="s">
        <v>975</v>
      </c>
      <c r="B263" s="5" t="n">
        <v>1777</v>
      </c>
    </row>
    <row r="264" spans="1:5">
      <c r="A264" s="4" t="s">
        <v>976</v>
      </c>
      <c r="B264" s="5" t="n">
        <v>59753</v>
      </c>
    </row>
    <row r="265" spans="1:5">
      <c r="A265" s="4" t="s">
        <v>966</v>
      </c>
      <c r="B265" s="5" t="n">
        <v>61530</v>
      </c>
    </row>
    <row r="266" spans="1:5">
      <c r="A266" s="4" t="s">
        <v>967</v>
      </c>
      <c r="B266" s="7" t="n">
        <v>12384</v>
      </c>
    </row>
    <row r="267" spans="1:5">
      <c r="A267" s="4" t="s">
        <v>1021</v>
      </c>
    </row>
    <row r="268" spans="1:5">
      <c r="A268" s="3" t="s">
        <v>965</v>
      </c>
    </row>
    <row r="269" spans="1:5">
      <c r="A269" s="4" t="s">
        <v>979</v>
      </c>
      <c r="B269" s="4" t="s">
        <v>412</v>
      </c>
    </row>
    <row r="270" spans="1:5">
      <c r="A270" s="4" t="s">
        <v>1022</v>
      </c>
    </row>
    <row r="271" spans="1:5">
      <c r="A271" s="3" t="s">
        <v>965</v>
      </c>
    </row>
    <row r="272" spans="1:5">
      <c r="A272" s="4" t="s">
        <v>979</v>
      </c>
      <c r="B272" s="4" t="s">
        <v>410</v>
      </c>
    </row>
    <row r="273" spans="1:5">
      <c r="A273" s="4" t="s">
        <v>1023</v>
      </c>
    </row>
    <row r="274" spans="1:5">
      <c r="A274" s="3" t="s">
        <v>965</v>
      </c>
    </row>
    <row r="275" spans="1:5">
      <c r="A275" s="4" t="s">
        <v>970</v>
      </c>
      <c r="B275" s="7" t="n">
        <v>59750</v>
      </c>
    </row>
    <row r="276" spans="1:5">
      <c r="A276" s="4" t="s">
        <v>971</v>
      </c>
      <c r="B276" s="5" t="n">
        <v>9060</v>
      </c>
    </row>
    <row r="277" spans="1:5">
      <c r="A277" s="4" t="s">
        <v>972</v>
      </c>
      <c r="B277" s="5" t="n">
        <v>90909</v>
      </c>
    </row>
    <row r="278" spans="1:5">
      <c r="A278" s="4" t="s">
        <v>973</v>
      </c>
      <c r="B278" s="5" t="n">
        <v>0</v>
      </c>
    </row>
    <row r="279" spans="1:5">
      <c r="A279" s="4" t="s">
        <v>974</v>
      </c>
      <c r="B279" s="5" t="n">
        <v>1282</v>
      </c>
    </row>
    <row r="280" spans="1:5">
      <c r="A280" s="4" t="s">
        <v>975</v>
      </c>
      <c r="B280" s="5" t="n">
        <v>9060</v>
      </c>
    </row>
    <row r="281" spans="1:5">
      <c r="A281" s="4" t="s">
        <v>976</v>
      </c>
      <c r="B281" s="5" t="n">
        <v>92191</v>
      </c>
    </row>
    <row r="282" spans="1:5">
      <c r="A282" s="4" t="s">
        <v>966</v>
      </c>
      <c r="B282" s="5" t="n">
        <v>101251</v>
      </c>
    </row>
    <row r="283" spans="1:5">
      <c r="A283" s="4" t="s">
        <v>967</v>
      </c>
      <c r="B283" s="7" t="n">
        <v>10803</v>
      </c>
    </row>
    <row r="284" spans="1:5">
      <c r="A284" s="4" t="s">
        <v>1024</v>
      </c>
    </row>
    <row r="285" spans="1:5">
      <c r="A285" s="3" t="s">
        <v>965</v>
      </c>
    </row>
    <row r="286" spans="1:5">
      <c r="A286" s="4" t="s">
        <v>979</v>
      </c>
      <c r="B286" s="4" t="s">
        <v>412</v>
      </c>
    </row>
    <row r="287" spans="1:5">
      <c r="A287" s="4" t="s">
        <v>1025</v>
      </c>
    </row>
    <row r="288" spans="1:5">
      <c r="A288" s="3" t="s">
        <v>965</v>
      </c>
    </row>
    <row r="289" spans="1:5">
      <c r="A289" s="4" t="s">
        <v>979</v>
      </c>
      <c r="B289" s="4" t="s">
        <v>410</v>
      </c>
    </row>
    <row r="290" spans="1:5">
      <c r="A290" s="4" t="s">
        <v>1026</v>
      </c>
    </row>
    <row r="291" spans="1:5">
      <c r="A291" s="3" t="s">
        <v>965</v>
      </c>
    </row>
    <row r="292" spans="1:5">
      <c r="A292" s="4" t="s">
        <v>970</v>
      </c>
      <c r="B292" s="7" t="n">
        <v>0</v>
      </c>
    </row>
    <row r="293" spans="1:5">
      <c r="A293" s="4" t="s">
        <v>971</v>
      </c>
      <c r="B293" s="5" t="n">
        <v>40986</v>
      </c>
    </row>
    <row r="294" spans="1:5">
      <c r="A294" s="4" t="s">
        <v>972</v>
      </c>
      <c r="B294" s="5" t="n">
        <v>34529</v>
      </c>
    </row>
    <row r="295" spans="1:5">
      <c r="A295" s="4" t="s">
        <v>973</v>
      </c>
      <c r="B295" s="5" t="n">
        <v>0</v>
      </c>
    </row>
    <row r="296" spans="1:5">
      <c r="A296" s="4" t="s">
        <v>974</v>
      </c>
      <c r="B296" s="5" t="n">
        <v>5569</v>
      </c>
    </row>
    <row r="297" spans="1:5">
      <c r="A297" s="4" t="s">
        <v>975</v>
      </c>
      <c r="B297" s="5" t="n">
        <v>40986</v>
      </c>
    </row>
    <row r="298" spans="1:5">
      <c r="A298" s="4" t="s">
        <v>976</v>
      </c>
      <c r="B298" s="5" t="n">
        <v>40098</v>
      </c>
    </row>
    <row r="299" spans="1:5">
      <c r="A299" s="4" t="s">
        <v>966</v>
      </c>
      <c r="B299" s="5" t="n">
        <v>81084</v>
      </c>
    </row>
    <row r="300" spans="1:5">
      <c r="A300" s="4" t="s">
        <v>967</v>
      </c>
      <c r="B300" s="7" t="n">
        <v>8711</v>
      </c>
    </row>
    <row r="301" spans="1:5">
      <c r="A301" s="4" t="s">
        <v>1027</v>
      </c>
    </row>
    <row r="302" spans="1:5">
      <c r="A302" s="3" t="s">
        <v>965</v>
      </c>
    </row>
    <row r="303" spans="1:5">
      <c r="A303" s="4" t="s">
        <v>979</v>
      </c>
      <c r="B303" s="4" t="s">
        <v>412</v>
      </c>
    </row>
    <row r="304" spans="1:5">
      <c r="A304" s="4" t="s">
        <v>1028</v>
      </c>
    </row>
    <row r="305" spans="1:5">
      <c r="A305" s="3" t="s">
        <v>965</v>
      </c>
    </row>
    <row r="306" spans="1:5">
      <c r="A306" s="4" t="s">
        <v>979</v>
      </c>
      <c r="B306" s="4" t="s">
        <v>410</v>
      </c>
    </row>
    <row r="307" spans="1:5">
      <c r="A307" s="4" t="s">
        <v>1029</v>
      </c>
    </row>
    <row r="308" spans="1:5">
      <c r="A308" s="3" t="s">
        <v>965</v>
      </c>
    </row>
    <row r="309" spans="1:5">
      <c r="A309" s="4" t="s">
        <v>970</v>
      </c>
      <c r="B309" s="7" t="n">
        <v>0</v>
      </c>
    </row>
    <row r="310" spans="1:5">
      <c r="A310" s="4" t="s">
        <v>971</v>
      </c>
      <c r="B310" s="5" t="n">
        <v>17867</v>
      </c>
    </row>
    <row r="311" spans="1:5">
      <c r="A311" s="4" t="s">
        <v>972</v>
      </c>
      <c r="B311" s="5" t="n">
        <v>183463</v>
      </c>
    </row>
    <row r="312" spans="1:5">
      <c r="A312" s="4" t="s">
        <v>973</v>
      </c>
      <c r="B312" s="5" t="n">
        <v>0</v>
      </c>
    </row>
    <row r="313" spans="1:5">
      <c r="A313" s="4" t="s">
        <v>974</v>
      </c>
      <c r="B313" s="5" t="n">
        <v>3305</v>
      </c>
    </row>
    <row r="314" spans="1:5">
      <c r="A314" s="4" t="s">
        <v>975</v>
      </c>
      <c r="B314" s="5" t="n">
        <v>17867</v>
      </c>
    </row>
    <row r="315" spans="1:5">
      <c r="A315" s="4" t="s">
        <v>976</v>
      </c>
      <c r="B315" s="5" t="n">
        <v>186768</v>
      </c>
    </row>
    <row r="316" spans="1:5">
      <c r="A316" s="4" t="s">
        <v>966</v>
      </c>
      <c r="B316" s="5" t="n">
        <v>204635</v>
      </c>
    </row>
    <row r="317" spans="1:5">
      <c r="A317" s="4" t="s">
        <v>967</v>
      </c>
      <c r="B317" s="5" t="n">
        <v>5168</v>
      </c>
    </row>
    <row r="318" spans="1:5">
      <c r="A318" s="4" t="s">
        <v>1030</v>
      </c>
    </row>
    <row r="319" spans="1:5">
      <c r="A319" s="3" t="s">
        <v>965</v>
      </c>
    </row>
    <row r="320" spans="1:5">
      <c r="A320" s="4" t="s">
        <v>970</v>
      </c>
      <c r="B320" s="5" t="n">
        <v>90000</v>
      </c>
    </row>
    <row r="321" spans="1:5">
      <c r="A321" s="4" t="s">
        <v>971</v>
      </c>
      <c r="B321" s="5" t="n">
        <v>0</v>
      </c>
    </row>
    <row r="322" spans="1:5">
      <c r="A322" s="4" t="s">
        <v>972</v>
      </c>
      <c r="B322" s="5" t="n">
        <v>100227</v>
      </c>
    </row>
    <row r="323" spans="1:5">
      <c r="A323" s="4" t="s">
        <v>973</v>
      </c>
      <c r="B323" s="5" t="n">
        <v>0</v>
      </c>
    </row>
    <row r="324" spans="1:5">
      <c r="A324" s="4" t="s">
        <v>974</v>
      </c>
      <c r="B324" s="5" t="n">
        <v>13974</v>
      </c>
    </row>
    <row r="325" spans="1:5">
      <c r="A325" s="4" t="s">
        <v>975</v>
      </c>
      <c r="B325" s="5" t="n">
        <v>0</v>
      </c>
    </row>
    <row r="326" spans="1:5">
      <c r="A326" s="4" t="s">
        <v>976</v>
      </c>
      <c r="B326" s="5" t="n">
        <v>114201</v>
      </c>
    </row>
    <row r="327" spans="1:5">
      <c r="A327" s="4" t="s">
        <v>966</v>
      </c>
      <c r="B327" s="5" t="n">
        <v>114201</v>
      </c>
    </row>
    <row r="328" spans="1:5">
      <c r="A328" s="4" t="s">
        <v>967</v>
      </c>
      <c r="B328" s="7" t="n">
        <v>26249</v>
      </c>
    </row>
    <row r="329" spans="1:5">
      <c r="A329" s="4" t="s">
        <v>1031</v>
      </c>
    </row>
    <row r="330" spans="1:5">
      <c r="A330" s="3" t="s">
        <v>965</v>
      </c>
    </row>
    <row r="331" spans="1:5">
      <c r="A331" s="4" t="s">
        <v>979</v>
      </c>
      <c r="B331" s="4" t="s">
        <v>412</v>
      </c>
    </row>
    <row r="332" spans="1:5">
      <c r="A332" s="4" t="s">
        <v>1032</v>
      </c>
    </row>
    <row r="333" spans="1:5">
      <c r="A333" s="3" t="s">
        <v>965</v>
      </c>
    </row>
    <row r="334" spans="1:5">
      <c r="A334" s="4" t="s">
        <v>979</v>
      </c>
      <c r="B334" s="4" t="s">
        <v>410</v>
      </c>
    </row>
    <row r="335" spans="1:5">
      <c r="A335" s="4" t="s">
        <v>1033</v>
      </c>
    </row>
    <row r="336" spans="1:5">
      <c r="A336" s="3" t="s">
        <v>965</v>
      </c>
    </row>
    <row r="337" spans="1:5">
      <c r="A337" s="4" t="s">
        <v>970</v>
      </c>
      <c r="B337" s="7" t="n">
        <v>0</v>
      </c>
    </row>
    <row r="338" spans="1:5">
      <c r="A338" s="4" t="s">
        <v>971</v>
      </c>
      <c r="B338" s="5" t="n">
        <v>71211</v>
      </c>
    </row>
    <row r="339" spans="1:5">
      <c r="A339" s="4" t="s">
        <v>972</v>
      </c>
      <c r="B339" s="5" t="n">
        <v>145600</v>
      </c>
    </row>
    <row r="340" spans="1:5">
      <c r="A340" s="4" t="s">
        <v>973</v>
      </c>
      <c r="B340" s="5" t="n">
        <v>0</v>
      </c>
    </row>
    <row r="341" spans="1:5">
      <c r="A341" s="4" t="s">
        <v>974</v>
      </c>
      <c r="B341" s="5" t="n">
        <v>1341</v>
      </c>
    </row>
    <row r="342" spans="1:5">
      <c r="A342" s="4" t="s">
        <v>975</v>
      </c>
      <c r="B342" s="5" t="n">
        <v>71211</v>
      </c>
    </row>
    <row r="343" spans="1:5">
      <c r="A343" s="4" t="s">
        <v>976</v>
      </c>
      <c r="B343" s="5" t="n">
        <v>146941</v>
      </c>
    </row>
    <row r="344" spans="1:5">
      <c r="A344" s="4" t="s">
        <v>966</v>
      </c>
      <c r="B344" s="5" t="n">
        <v>218152</v>
      </c>
    </row>
    <row r="345" spans="1:5">
      <c r="A345" s="4" t="s">
        <v>967</v>
      </c>
      <c r="B345" s="7" t="n">
        <v>1929</v>
      </c>
    </row>
    <row r="346" spans="1:5">
      <c r="A346" s="4" t="s">
        <v>1034</v>
      </c>
    </row>
    <row r="347" spans="1:5">
      <c r="A347" s="3" t="s">
        <v>965</v>
      </c>
    </row>
    <row r="348" spans="1:5">
      <c r="A348" s="4" t="s">
        <v>979</v>
      </c>
      <c r="B348" s="4" t="s">
        <v>412</v>
      </c>
    </row>
    <row r="349" spans="1:5">
      <c r="A349" s="4" t="s">
        <v>1035</v>
      </c>
    </row>
    <row r="350" spans="1:5">
      <c r="A350" s="3" t="s">
        <v>965</v>
      </c>
    </row>
    <row r="351" spans="1:5">
      <c r="A351" s="4" t="s">
        <v>979</v>
      </c>
      <c r="B351" s="4" t="s">
        <v>410</v>
      </c>
    </row>
    <row r="352" spans="1:5">
      <c r="A352" s="4" t="s">
        <v>1036</v>
      </c>
    </row>
    <row r="353" spans="1:5">
      <c r="A353" s="3" t="s">
        <v>965</v>
      </c>
    </row>
    <row r="354" spans="1:5">
      <c r="A354" s="4" t="s">
        <v>970</v>
      </c>
      <c r="B354" s="7" t="n">
        <v>0</v>
      </c>
    </row>
    <row r="355" spans="1:5">
      <c r="A355" s="4" t="s">
        <v>971</v>
      </c>
      <c r="B355" s="5" t="n">
        <v>4144</v>
      </c>
    </row>
    <row r="356" spans="1:5">
      <c r="A356" s="4" t="s">
        <v>972</v>
      </c>
      <c r="B356" s="5" t="n">
        <v>2682</v>
      </c>
    </row>
    <row r="357" spans="1:5">
      <c r="A357" s="4" t="s">
        <v>973</v>
      </c>
      <c r="B357" s="5" t="n">
        <v>0</v>
      </c>
    </row>
    <row r="358" spans="1:5">
      <c r="A358" s="4" t="s">
        <v>974</v>
      </c>
      <c r="B358" s="5" t="n">
        <v>-31</v>
      </c>
    </row>
    <row r="359" spans="1:5">
      <c r="A359" s="4" t="s">
        <v>975</v>
      </c>
      <c r="B359" s="5" t="n">
        <v>4144</v>
      </c>
    </row>
    <row r="360" spans="1:5">
      <c r="A360" s="4" t="s">
        <v>976</v>
      </c>
      <c r="B360" s="5" t="n">
        <v>2651</v>
      </c>
    </row>
    <row r="361" spans="1:5">
      <c r="A361" s="4" t="s">
        <v>966</v>
      </c>
      <c r="B361" s="5" t="n">
        <v>6795</v>
      </c>
    </row>
    <row r="362" spans="1:5">
      <c r="A362" s="4" t="s">
        <v>967</v>
      </c>
      <c r="B362" s="7" t="n">
        <v>276</v>
      </c>
    </row>
    <row r="363" spans="1:5">
      <c r="A363" s="4" t="s">
        <v>1037</v>
      </c>
    </row>
    <row r="364" spans="1:5">
      <c r="A364" s="3" t="s">
        <v>965</v>
      </c>
    </row>
    <row r="365" spans="1:5">
      <c r="A365" s="4" t="s">
        <v>979</v>
      </c>
      <c r="B365" s="4" t="s">
        <v>412</v>
      </c>
    </row>
    <row r="366" spans="1:5">
      <c r="A366" s="4" t="s">
        <v>1038</v>
      </c>
    </row>
    <row r="367" spans="1:5">
      <c r="A367" s="3" t="s">
        <v>965</v>
      </c>
    </row>
    <row r="368" spans="1:5">
      <c r="A368" s="4" t="s">
        <v>979</v>
      </c>
      <c r="B368" s="4" t="s">
        <v>410</v>
      </c>
    </row>
    <row r="369" spans="1:5">
      <c r="A369" s="4" t="s">
        <v>1039</v>
      </c>
    </row>
    <row r="370" spans="1:5">
      <c r="A370" s="3" t="s">
        <v>965</v>
      </c>
    </row>
    <row r="371" spans="1:5">
      <c r="A371" s="4" t="s">
        <v>970</v>
      </c>
      <c r="B371" s="7" t="n">
        <v>37500</v>
      </c>
    </row>
    <row r="372" spans="1:5">
      <c r="A372" s="4" t="s">
        <v>971</v>
      </c>
      <c r="B372" s="5" t="n">
        <v>3529</v>
      </c>
    </row>
    <row r="373" spans="1:5">
      <c r="A373" s="4" t="s">
        <v>972</v>
      </c>
      <c r="B373" s="5" t="n">
        <v>70652</v>
      </c>
    </row>
    <row r="374" spans="1:5">
      <c r="A374" s="4" t="s">
        <v>973</v>
      </c>
      <c r="B374" s="5" t="n">
        <v>0</v>
      </c>
    </row>
    <row r="375" spans="1:5">
      <c r="A375" s="4" t="s">
        <v>974</v>
      </c>
      <c r="B375" s="5" t="n">
        <v>7287</v>
      </c>
    </row>
    <row r="376" spans="1:5">
      <c r="A376" s="4" t="s">
        <v>975</v>
      </c>
      <c r="B376" s="5" t="n">
        <v>3529</v>
      </c>
    </row>
    <row r="377" spans="1:5">
      <c r="A377" s="4" t="s">
        <v>976</v>
      </c>
      <c r="B377" s="5" t="n">
        <v>77939</v>
      </c>
    </row>
    <row r="378" spans="1:5">
      <c r="A378" s="4" t="s">
        <v>966</v>
      </c>
      <c r="B378" s="5" t="n">
        <v>81468</v>
      </c>
    </row>
    <row r="379" spans="1:5">
      <c r="A379" s="4" t="s">
        <v>967</v>
      </c>
      <c r="B379" s="7" t="n">
        <v>15197</v>
      </c>
    </row>
    <row r="380" spans="1:5">
      <c r="A380" s="4" t="s">
        <v>1040</v>
      </c>
    </row>
    <row r="381" spans="1:5">
      <c r="A381" s="3" t="s">
        <v>965</v>
      </c>
    </row>
    <row r="382" spans="1:5">
      <c r="A382" s="4" t="s">
        <v>979</v>
      </c>
      <c r="B382" s="4" t="s">
        <v>412</v>
      </c>
    </row>
    <row r="383" spans="1:5">
      <c r="A383" s="4" t="s">
        <v>1041</v>
      </c>
    </row>
    <row r="384" spans="1:5">
      <c r="A384" s="3" t="s">
        <v>965</v>
      </c>
    </row>
    <row r="385" spans="1:5">
      <c r="A385" s="4" t="s">
        <v>979</v>
      </c>
      <c r="B385" s="4" t="s">
        <v>410</v>
      </c>
    </row>
    <row r="386" spans="1:5">
      <c r="A386" s="4" t="s">
        <v>1042</v>
      </c>
    </row>
    <row r="387" spans="1:5">
      <c r="A387" s="3" t="s">
        <v>965</v>
      </c>
    </row>
    <row r="388" spans="1:5">
      <c r="A388" s="4" t="s">
        <v>970</v>
      </c>
      <c r="B388" s="7" t="n">
        <v>0</v>
      </c>
    </row>
    <row r="389" spans="1:5">
      <c r="A389" s="4" t="s">
        <v>971</v>
      </c>
      <c r="B389" s="5" t="n">
        <v>4365</v>
      </c>
    </row>
    <row r="390" spans="1:5">
      <c r="A390" s="4" t="s">
        <v>972</v>
      </c>
      <c r="B390" s="5" t="n">
        <v>40888</v>
      </c>
    </row>
    <row r="391" spans="1:5">
      <c r="A391" s="4" t="s">
        <v>973</v>
      </c>
      <c r="B391" s="5" t="n">
        <v>0</v>
      </c>
    </row>
    <row r="392" spans="1:5">
      <c r="A392" s="4" t="s">
        <v>974</v>
      </c>
      <c r="B392" s="5" t="n">
        <v>2737</v>
      </c>
    </row>
    <row r="393" spans="1:5">
      <c r="A393" s="4" t="s">
        <v>975</v>
      </c>
      <c r="B393" s="5" t="n">
        <v>4365</v>
      </c>
    </row>
    <row r="394" spans="1:5">
      <c r="A394" s="4" t="s">
        <v>976</v>
      </c>
      <c r="B394" s="5" t="n">
        <v>43625</v>
      </c>
    </row>
    <row r="395" spans="1:5">
      <c r="A395" s="4" t="s">
        <v>966</v>
      </c>
      <c r="B395" s="5" t="n">
        <v>47990</v>
      </c>
    </row>
    <row r="396" spans="1:5">
      <c r="A396" s="4" t="s">
        <v>967</v>
      </c>
      <c r="B396" s="7" t="n">
        <v>10725</v>
      </c>
    </row>
    <row r="397" spans="1:5">
      <c r="A397" s="4" t="s">
        <v>1043</v>
      </c>
    </row>
    <row r="398" spans="1:5">
      <c r="A398" s="3" t="s">
        <v>965</v>
      </c>
    </row>
    <row r="399" spans="1:5">
      <c r="A399" s="4" t="s">
        <v>979</v>
      </c>
      <c r="B399" s="4" t="s">
        <v>412</v>
      </c>
    </row>
    <row r="400" spans="1:5">
      <c r="A400" s="4" t="s">
        <v>1044</v>
      </c>
    </row>
    <row r="401" spans="1:5">
      <c r="A401" s="3" t="s">
        <v>965</v>
      </c>
    </row>
    <row r="402" spans="1:5">
      <c r="A402" s="4" t="s">
        <v>979</v>
      </c>
      <c r="B402" s="4" t="s">
        <v>410</v>
      </c>
    </row>
    <row r="403" spans="1:5">
      <c r="A403" s="4" t="s">
        <v>1045</v>
      </c>
    </row>
    <row r="404" spans="1:5">
      <c r="A404" s="3" t="s">
        <v>965</v>
      </c>
    </row>
    <row r="405" spans="1:5">
      <c r="A405" s="4" t="s">
        <v>970</v>
      </c>
      <c r="B405" s="7" t="n">
        <v>15908</v>
      </c>
    </row>
    <row r="406" spans="1:5">
      <c r="A406" s="4" t="s">
        <v>971</v>
      </c>
      <c r="B406" s="5" t="n">
        <v>0</v>
      </c>
    </row>
    <row r="407" spans="1:5">
      <c r="A407" s="4" t="s">
        <v>972</v>
      </c>
      <c r="B407" s="5" t="n">
        <v>26647</v>
      </c>
    </row>
    <row r="408" spans="1:5">
      <c r="A408" s="4" t="s">
        <v>973</v>
      </c>
      <c r="B408" s="5" t="n">
        <v>0</v>
      </c>
    </row>
    <row r="409" spans="1:5">
      <c r="A409" s="4" t="s">
        <v>974</v>
      </c>
      <c r="B409" s="5" t="n">
        <v>9325</v>
      </c>
    </row>
    <row r="410" spans="1:5">
      <c r="A410" s="4" t="s">
        <v>975</v>
      </c>
      <c r="B410" s="5" t="n">
        <v>0</v>
      </c>
    </row>
    <row r="411" spans="1:5">
      <c r="A411" s="4" t="s">
        <v>976</v>
      </c>
      <c r="B411" s="5" t="n">
        <v>35972</v>
      </c>
    </row>
    <row r="412" spans="1:5">
      <c r="A412" s="4" t="s">
        <v>966</v>
      </c>
      <c r="B412" s="5" t="n">
        <v>35972</v>
      </c>
    </row>
    <row r="413" spans="1:5">
      <c r="A413" s="4" t="s">
        <v>967</v>
      </c>
      <c r="B413" s="7" t="n">
        <v>15078</v>
      </c>
    </row>
    <row r="414" spans="1:5">
      <c r="A414" s="4" t="s">
        <v>1046</v>
      </c>
    </row>
    <row r="415" spans="1:5">
      <c r="A415" s="3" t="s">
        <v>965</v>
      </c>
    </row>
    <row r="416" spans="1:5">
      <c r="A416" s="4" t="s">
        <v>979</v>
      </c>
      <c r="B416" s="4" t="s">
        <v>412</v>
      </c>
    </row>
    <row r="417" spans="1:5">
      <c r="A417" s="4" t="s">
        <v>1047</v>
      </c>
    </row>
    <row r="418" spans="1:5">
      <c r="A418" s="3" t="s">
        <v>965</v>
      </c>
    </row>
    <row r="419" spans="1:5">
      <c r="A419" s="4" t="s">
        <v>979</v>
      </c>
      <c r="B419" s="4" t="s">
        <v>410</v>
      </c>
    </row>
    <row r="420" spans="1:5">
      <c r="A420" s="4" t="s">
        <v>1048</v>
      </c>
    </row>
    <row r="421" spans="1:5">
      <c r="A421" s="3" t="s">
        <v>965</v>
      </c>
    </row>
    <row r="422" spans="1:5">
      <c r="A422" s="4" t="s">
        <v>970</v>
      </c>
      <c r="B422" s="7" t="n">
        <v>0</v>
      </c>
    </row>
    <row r="423" spans="1:5">
      <c r="A423" s="4" t="s">
        <v>971</v>
      </c>
      <c r="B423" s="5" t="n">
        <v>8831</v>
      </c>
    </row>
    <row r="424" spans="1:5">
      <c r="A424" s="4" t="s">
        <v>972</v>
      </c>
      <c r="B424" s="5" t="n">
        <v>17911</v>
      </c>
    </row>
    <row r="425" spans="1:5">
      <c r="A425" s="4" t="s">
        <v>973</v>
      </c>
      <c r="B425" s="5" t="n">
        <v>0</v>
      </c>
    </row>
    <row r="426" spans="1:5">
      <c r="A426" s="4" t="s">
        <v>974</v>
      </c>
      <c r="B426" s="5" t="n">
        <v>8551</v>
      </c>
    </row>
    <row r="427" spans="1:5">
      <c r="A427" s="4" t="s">
        <v>975</v>
      </c>
      <c r="B427" s="5" t="n">
        <v>8831</v>
      </c>
    </row>
    <row r="428" spans="1:5">
      <c r="A428" s="4" t="s">
        <v>976</v>
      </c>
      <c r="B428" s="5" t="n">
        <v>26462</v>
      </c>
    </row>
    <row r="429" spans="1:5">
      <c r="A429" s="4" t="s">
        <v>966</v>
      </c>
      <c r="B429" s="5" t="n">
        <v>35293</v>
      </c>
    </row>
    <row r="430" spans="1:5">
      <c r="A430" s="4" t="s">
        <v>967</v>
      </c>
      <c r="B430" s="7" t="n">
        <v>12697</v>
      </c>
    </row>
    <row r="431" spans="1:5">
      <c r="A431" s="4" t="s">
        <v>1049</v>
      </c>
    </row>
    <row r="432" spans="1:5">
      <c r="A432" s="3" t="s">
        <v>965</v>
      </c>
    </row>
    <row r="433" spans="1:5">
      <c r="A433" s="4" t="s">
        <v>979</v>
      </c>
      <c r="B433" s="4" t="s">
        <v>412</v>
      </c>
    </row>
    <row r="434" spans="1:5">
      <c r="A434" s="4" t="s">
        <v>1050</v>
      </c>
    </row>
    <row r="435" spans="1:5">
      <c r="A435" s="3" t="s">
        <v>965</v>
      </c>
    </row>
    <row r="436" spans="1:5">
      <c r="A436" s="4" t="s">
        <v>979</v>
      </c>
      <c r="B436" s="4" t="s">
        <v>410</v>
      </c>
    </row>
    <row r="437" spans="1:5">
      <c r="A437" s="4" t="s">
        <v>1051</v>
      </c>
    </row>
    <row r="438" spans="1:5">
      <c r="A438" s="3" t="s">
        <v>965</v>
      </c>
    </row>
    <row r="439" spans="1:5">
      <c r="A439" s="4" t="s">
        <v>970</v>
      </c>
      <c r="B439" s="7" t="n">
        <v>51000</v>
      </c>
    </row>
    <row r="440" spans="1:5">
      <c r="A440" s="4" t="s">
        <v>971</v>
      </c>
      <c r="B440" s="5" t="n">
        <v>6300</v>
      </c>
    </row>
    <row r="441" spans="1:5">
      <c r="A441" s="4" t="s">
        <v>972</v>
      </c>
      <c r="B441" s="5" t="n">
        <v>45158</v>
      </c>
    </row>
    <row r="442" spans="1:5">
      <c r="A442" s="4" t="s">
        <v>973</v>
      </c>
      <c r="B442" s="5" t="n">
        <v>0</v>
      </c>
    </row>
    <row r="443" spans="1:5">
      <c r="A443" s="4" t="s">
        <v>974</v>
      </c>
      <c r="B443" s="5" t="n">
        <v>22153</v>
      </c>
    </row>
    <row r="444" spans="1:5">
      <c r="A444" s="4" t="s">
        <v>975</v>
      </c>
      <c r="B444" s="5" t="n">
        <v>6300</v>
      </c>
    </row>
    <row r="445" spans="1:5">
      <c r="A445" s="4" t="s">
        <v>976</v>
      </c>
      <c r="B445" s="5" t="n">
        <v>67311</v>
      </c>
    </row>
    <row r="446" spans="1:5">
      <c r="A446" s="4" t="s">
        <v>966</v>
      </c>
      <c r="B446" s="5" t="n">
        <v>73611</v>
      </c>
    </row>
    <row r="447" spans="1:5">
      <c r="A447" s="4" t="s">
        <v>967</v>
      </c>
      <c r="B447" s="7" t="n">
        <v>30970</v>
      </c>
    </row>
    <row r="448" spans="1:5">
      <c r="A448" s="4" t="s">
        <v>1052</v>
      </c>
    </row>
    <row r="449" spans="1:5">
      <c r="A449" s="3" t="s">
        <v>965</v>
      </c>
    </row>
    <row r="450" spans="1:5">
      <c r="A450" s="4" t="s">
        <v>979</v>
      </c>
      <c r="B450" s="4" t="s">
        <v>412</v>
      </c>
    </row>
    <row r="451" spans="1:5">
      <c r="A451" s="4" t="s">
        <v>1053</v>
      </c>
    </row>
    <row r="452" spans="1:5">
      <c r="A452" s="3" t="s">
        <v>965</v>
      </c>
    </row>
    <row r="453" spans="1:5">
      <c r="A453" s="4" t="s">
        <v>979</v>
      </c>
      <c r="B453" s="4" t="s">
        <v>410</v>
      </c>
    </row>
    <row r="454" spans="1:5">
      <c r="A454" s="4" t="s">
        <v>1054</v>
      </c>
    </row>
    <row r="455" spans="1:5">
      <c r="A455" s="3" t="s">
        <v>965</v>
      </c>
    </row>
    <row r="456" spans="1:5">
      <c r="A456" s="4" t="s">
        <v>970</v>
      </c>
      <c r="B456" s="7" t="n">
        <v>0</v>
      </c>
    </row>
    <row r="457" spans="1:5">
      <c r="A457" s="4" t="s">
        <v>971</v>
      </c>
      <c r="B457" s="5" t="n">
        <v>8638</v>
      </c>
    </row>
    <row r="458" spans="1:5">
      <c r="A458" s="4" t="s">
        <v>972</v>
      </c>
      <c r="B458" s="5" t="n">
        <v>54960</v>
      </c>
    </row>
    <row r="459" spans="1:5">
      <c r="A459" s="4" t="s">
        <v>973</v>
      </c>
      <c r="B459" s="5" t="n">
        <v>1498</v>
      </c>
    </row>
    <row r="460" spans="1:5">
      <c r="A460" s="4" t="s">
        <v>974</v>
      </c>
      <c r="B460" s="5" t="n">
        <v>10456</v>
      </c>
    </row>
    <row r="461" spans="1:5">
      <c r="A461" s="4" t="s">
        <v>975</v>
      </c>
      <c r="B461" s="5" t="n">
        <v>10136</v>
      </c>
    </row>
    <row r="462" spans="1:5">
      <c r="A462" s="4" t="s">
        <v>976</v>
      </c>
      <c r="B462" s="5" t="n">
        <v>65416</v>
      </c>
    </row>
    <row r="463" spans="1:5">
      <c r="A463" s="4" t="s">
        <v>966</v>
      </c>
      <c r="B463" s="5" t="n">
        <v>75552</v>
      </c>
    </row>
    <row r="464" spans="1:5">
      <c r="A464" s="4" t="s">
        <v>967</v>
      </c>
      <c r="B464" s="7" t="n">
        <v>21184</v>
      </c>
    </row>
    <row r="465" spans="1:5">
      <c r="A465" s="4" t="s">
        <v>1055</v>
      </c>
    </row>
    <row r="466" spans="1:5">
      <c r="A466" s="3" t="s">
        <v>965</v>
      </c>
    </row>
    <row r="467" spans="1:5">
      <c r="A467" s="4" t="s">
        <v>979</v>
      </c>
      <c r="B467" s="4" t="s">
        <v>412</v>
      </c>
    </row>
    <row r="468" spans="1:5">
      <c r="A468" s="4" t="s">
        <v>1056</v>
      </c>
    </row>
    <row r="469" spans="1:5">
      <c r="A469" s="3" t="s">
        <v>965</v>
      </c>
    </row>
    <row r="470" spans="1:5">
      <c r="A470" s="4" t="s">
        <v>979</v>
      </c>
      <c r="B470" s="4" t="s">
        <v>410</v>
      </c>
    </row>
    <row r="471" spans="1:5">
      <c r="A471" s="4" t="s">
        <v>1057</v>
      </c>
    </row>
    <row r="472" spans="1:5">
      <c r="A472" s="3" t="s">
        <v>965</v>
      </c>
    </row>
    <row r="473" spans="1:5">
      <c r="A473" s="4" t="s">
        <v>970</v>
      </c>
      <c r="B473" s="7" t="n">
        <v>0</v>
      </c>
    </row>
    <row r="474" spans="1:5">
      <c r="A474" s="4" t="s">
        <v>971</v>
      </c>
      <c r="B474" s="5" t="n">
        <v>14800</v>
      </c>
    </row>
    <row r="475" spans="1:5">
      <c r="A475" s="4" t="s">
        <v>972</v>
      </c>
      <c r="B475" s="5" t="n">
        <v>57223</v>
      </c>
    </row>
    <row r="476" spans="1:5">
      <c r="A476" s="4" t="s">
        <v>973</v>
      </c>
      <c r="B476" s="5" t="n">
        <v>0</v>
      </c>
    </row>
    <row r="477" spans="1:5">
      <c r="A477" s="4" t="s">
        <v>974</v>
      </c>
      <c r="B477" s="5" t="n">
        <v>16457</v>
      </c>
    </row>
    <row r="478" spans="1:5">
      <c r="A478" s="4" t="s">
        <v>975</v>
      </c>
      <c r="B478" s="5" t="n">
        <v>14800</v>
      </c>
    </row>
    <row r="479" spans="1:5">
      <c r="A479" s="4" t="s">
        <v>976</v>
      </c>
      <c r="B479" s="5" t="n">
        <v>73680</v>
      </c>
    </row>
    <row r="480" spans="1:5">
      <c r="A480" s="4" t="s">
        <v>966</v>
      </c>
      <c r="B480" s="5" t="n">
        <v>88480</v>
      </c>
    </row>
    <row r="481" spans="1:5">
      <c r="A481" s="4" t="s">
        <v>967</v>
      </c>
      <c r="B481" s="7" t="n">
        <v>20169</v>
      </c>
    </row>
    <row r="482" spans="1:5">
      <c r="A482" s="4" t="s">
        <v>1058</v>
      </c>
    </row>
    <row r="483" spans="1:5">
      <c r="A483" s="3" t="s">
        <v>965</v>
      </c>
    </row>
    <row r="484" spans="1:5">
      <c r="A484" s="4" t="s">
        <v>979</v>
      </c>
      <c r="B484" s="4" t="s">
        <v>412</v>
      </c>
    </row>
    <row r="485" spans="1:5">
      <c r="A485" s="4" t="s">
        <v>1059</v>
      </c>
    </row>
    <row r="486" spans="1:5">
      <c r="A486" s="3" t="s">
        <v>965</v>
      </c>
    </row>
    <row r="487" spans="1:5">
      <c r="A487" s="4" t="s">
        <v>979</v>
      </c>
      <c r="B487" s="4" t="s">
        <v>410</v>
      </c>
    </row>
    <row r="488" spans="1:5">
      <c r="A488" s="4" t="s">
        <v>1060</v>
      </c>
    </row>
    <row r="489" spans="1:5">
      <c r="A489" s="3" t="s">
        <v>965</v>
      </c>
    </row>
    <row r="490" spans="1:5">
      <c r="A490" s="4" t="s">
        <v>970</v>
      </c>
      <c r="B490" s="7" t="n">
        <v>115000</v>
      </c>
    </row>
    <row r="491" spans="1:5">
      <c r="A491" s="4" t="s">
        <v>971</v>
      </c>
      <c r="B491" s="5" t="n">
        <v>36700</v>
      </c>
    </row>
    <row r="492" spans="1:5">
      <c r="A492" s="4" t="s">
        <v>972</v>
      </c>
      <c r="B492" s="5" t="n">
        <v>72370</v>
      </c>
    </row>
    <row r="493" spans="1:5">
      <c r="A493" s="4" t="s">
        <v>973</v>
      </c>
      <c r="B493" s="5" t="n">
        <v>0</v>
      </c>
    </row>
    <row r="494" spans="1:5">
      <c r="A494" s="4" t="s">
        <v>974</v>
      </c>
      <c r="B494" s="5" t="n">
        <v>27635</v>
      </c>
    </row>
    <row r="495" spans="1:5">
      <c r="A495" s="4" t="s">
        <v>975</v>
      </c>
      <c r="B495" s="5" t="n">
        <v>36700</v>
      </c>
    </row>
    <row r="496" spans="1:5">
      <c r="A496" s="4" t="s">
        <v>976</v>
      </c>
      <c r="B496" s="5" t="n">
        <v>100005</v>
      </c>
    </row>
    <row r="497" spans="1:5">
      <c r="A497" s="4" t="s">
        <v>966</v>
      </c>
      <c r="B497" s="5" t="n">
        <v>136705</v>
      </c>
    </row>
    <row r="498" spans="1:5">
      <c r="A498" s="4" t="s">
        <v>967</v>
      </c>
      <c r="B498" s="7" t="n">
        <v>30995</v>
      </c>
    </row>
    <row r="499" spans="1:5">
      <c r="A499" s="4" t="s">
        <v>1061</v>
      </c>
    </row>
    <row r="500" spans="1:5">
      <c r="A500" s="3" t="s">
        <v>965</v>
      </c>
    </row>
    <row r="501" spans="1:5">
      <c r="A501" s="4" t="s">
        <v>979</v>
      </c>
      <c r="B501" s="4" t="s">
        <v>412</v>
      </c>
    </row>
    <row r="502" spans="1:5">
      <c r="A502" s="4" t="s">
        <v>1062</v>
      </c>
    </row>
    <row r="503" spans="1:5">
      <c r="A503" s="3" t="s">
        <v>965</v>
      </c>
    </row>
    <row r="504" spans="1:5">
      <c r="A504" s="4" t="s">
        <v>979</v>
      </c>
      <c r="B504" s="4" t="s">
        <v>410</v>
      </c>
    </row>
    <row r="505" spans="1:5">
      <c r="A505" s="4" t="s">
        <v>1063</v>
      </c>
    </row>
    <row r="506" spans="1:5">
      <c r="A506" s="3" t="s">
        <v>965</v>
      </c>
    </row>
    <row r="507" spans="1:5">
      <c r="A507" s="4" t="s">
        <v>970</v>
      </c>
      <c r="B507" s="7" t="n">
        <v>0</v>
      </c>
    </row>
    <row r="508" spans="1:5">
      <c r="A508" s="4" t="s">
        <v>971</v>
      </c>
      <c r="B508" s="5" t="n">
        <v>5500</v>
      </c>
    </row>
    <row r="509" spans="1:5">
      <c r="A509" s="4" t="s">
        <v>972</v>
      </c>
      <c r="B509" s="5" t="n">
        <v>98886</v>
      </c>
    </row>
    <row r="510" spans="1:5">
      <c r="A510" s="4" t="s">
        <v>973</v>
      </c>
      <c r="B510" s="5" t="n">
        <v>0</v>
      </c>
    </row>
    <row r="511" spans="1:5">
      <c r="A511" s="4" t="s">
        <v>974</v>
      </c>
      <c r="B511" s="5" t="n">
        <v>23584</v>
      </c>
    </row>
    <row r="512" spans="1:5">
      <c r="A512" s="4" t="s">
        <v>975</v>
      </c>
      <c r="B512" s="5" t="n">
        <v>5500</v>
      </c>
    </row>
    <row r="513" spans="1:5">
      <c r="A513" s="4" t="s">
        <v>976</v>
      </c>
      <c r="B513" s="5" t="n">
        <v>122470</v>
      </c>
    </row>
    <row r="514" spans="1:5">
      <c r="A514" s="4" t="s">
        <v>966</v>
      </c>
      <c r="B514" s="5" t="n">
        <v>127970</v>
      </c>
    </row>
    <row r="515" spans="1:5">
      <c r="A515" s="4" t="s">
        <v>967</v>
      </c>
      <c r="B515" s="7" t="n">
        <v>48596</v>
      </c>
    </row>
    <row r="516" spans="1:5">
      <c r="A516" s="4" t="s">
        <v>1064</v>
      </c>
    </row>
    <row r="517" spans="1:5">
      <c r="A517" s="3" t="s">
        <v>965</v>
      </c>
    </row>
    <row r="518" spans="1:5">
      <c r="A518" s="4" t="s">
        <v>979</v>
      </c>
      <c r="B518" s="4" t="s">
        <v>412</v>
      </c>
    </row>
    <row r="519" spans="1:5">
      <c r="A519" s="4" t="s">
        <v>1065</v>
      </c>
    </row>
    <row r="520" spans="1:5">
      <c r="A520" s="3" t="s">
        <v>965</v>
      </c>
    </row>
    <row r="521" spans="1:5">
      <c r="A521" s="4" t="s">
        <v>979</v>
      </c>
      <c r="B521" s="4" t="s">
        <v>410</v>
      </c>
    </row>
    <row r="522" spans="1:5">
      <c r="A522" s="4" t="s">
        <v>1066</v>
      </c>
    </row>
    <row r="523" spans="1:5">
      <c r="A523" s="3" t="s">
        <v>965</v>
      </c>
    </row>
    <row r="524" spans="1:5">
      <c r="A524" s="4" t="s">
        <v>970</v>
      </c>
      <c r="B524" s="7" t="n">
        <v>100000</v>
      </c>
    </row>
    <row r="525" spans="1:5">
      <c r="A525" s="4" t="s">
        <v>971</v>
      </c>
      <c r="B525" s="5" t="n">
        <v>6834</v>
      </c>
    </row>
    <row r="526" spans="1:5">
      <c r="A526" s="4" t="s">
        <v>972</v>
      </c>
      <c r="B526" s="5" t="n">
        <v>90792</v>
      </c>
    </row>
    <row r="527" spans="1:5">
      <c r="A527" s="4" t="s">
        <v>973</v>
      </c>
      <c r="B527" s="5" t="n">
        <v>0</v>
      </c>
    </row>
    <row r="528" spans="1:5">
      <c r="A528" s="4" t="s">
        <v>974</v>
      </c>
      <c r="B528" s="5" t="n">
        <v>14720</v>
      </c>
    </row>
    <row r="529" spans="1:5">
      <c r="A529" s="4" t="s">
        <v>975</v>
      </c>
      <c r="B529" s="5" t="n">
        <v>6834</v>
      </c>
    </row>
    <row r="530" spans="1:5">
      <c r="A530" s="4" t="s">
        <v>976</v>
      </c>
      <c r="B530" s="5" t="n">
        <v>105512</v>
      </c>
    </row>
    <row r="531" spans="1:5">
      <c r="A531" s="4" t="s">
        <v>966</v>
      </c>
      <c r="B531" s="5" t="n">
        <v>112346</v>
      </c>
    </row>
    <row r="532" spans="1:5">
      <c r="A532" s="4" t="s">
        <v>967</v>
      </c>
      <c r="B532" s="7" t="n">
        <v>31215</v>
      </c>
    </row>
    <row r="533" spans="1:5">
      <c r="A533" s="4" t="s">
        <v>1067</v>
      </c>
    </row>
    <row r="534" spans="1:5">
      <c r="A534" s="3" t="s">
        <v>965</v>
      </c>
    </row>
    <row r="535" spans="1:5">
      <c r="A535" s="4" t="s">
        <v>979</v>
      </c>
      <c r="B535" s="4" t="s">
        <v>412</v>
      </c>
    </row>
    <row r="536" spans="1:5">
      <c r="A536" s="4" t="s">
        <v>1068</v>
      </c>
    </row>
    <row r="537" spans="1:5">
      <c r="A537" s="3" t="s">
        <v>965</v>
      </c>
    </row>
    <row r="538" spans="1:5">
      <c r="A538" s="4" t="s">
        <v>979</v>
      </c>
      <c r="B538" s="4" t="s">
        <v>410</v>
      </c>
    </row>
    <row r="539" spans="1:5">
      <c r="A539" s="4" t="s">
        <v>1069</v>
      </c>
    </row>
    <row r="540" spans="1:5">
      <c r="A540" s="3" t="s">
        <v>965</v>
      </c>
    </row>
    <row r="541" spans="1:5">
      <c r="A541" s="4" t="s">
        <v>970</v>
      </c>
      <c r="B541" s="7" t="n">
        <v>0</v>
      </c>
    </row>
    <row r="542" spans="1:5">
      <c r="A542" s="4" t="s">
        <v>971</v>
      </c>
      <c r="B542" s="5" t="n">
        <v>10656</v>
      </c>
    </row>
    <row r="543" spans="1:5">
      <c r="A543" s="4" t="s">
        <v>972</v>
      </c>
      <c r="B543" s="5" t="n">
        <v>97960</v>
      </c>
    </row>
    <row r="544" spans="1:5">
      <c r="A544" s="4" t="s">
        <v>973</v>
      </c>
      <c r="B544" s="5" t="n">
        <v>0</v>
      </c>
    </row>
    <row r="545" spans="1:5">
      <c r="A545" s="4" t="s">
        <v>974</v>
      </c>
      <c r="B545" s="5" t="n">
        <v>13999</v>
      </c>
    </row>
    <row r="546" spans="1:5">
      <c r="A546" s="4" t="s">
        <v>975</v>
      </c>
      <c r="B546" s="5" t="n">
        <v>10656</v>
      </c>
    </row>
    <row r="547" spans="1:5">
      <c r="A547" s="4" t="s">
        <v>976</v>
      </c>
      <c r="B547" s="5" t="n">
        <v>111959</v>
      </c>
    </row>
    <row r="548" spans="1:5">
      <c r="A548" s="4" t="s">
        <v>966</v>
      </c>
      <c r="B548" s="5" t="n">
        <v>122615</v>
      </c>
    </row>
    <row r="549" spans="1:5">
      <c r="A549" s="4" t="s">
        <v>967</v>
      </c>
      <c r="B549" s="7" t="n">
        <v>34084</v>
      </c>
    </row>
    <row r="550" spans="1:5">
      <c r="A550" s="4" t="s">
        <v>1070</v>
      </c>
    </row>
    <row r="551" spans="1:5">
      <c r="A551" s="3" t="s">
        <v>965</v>
      </c>
    </row>
    <row r="552" spans="1:5">
      <c r="A552" s="4" t="s">
        <v>979</v>
      </c>
      <c r="B552" s="4" t="s">
        <v>412</v>
      </c>
    </row>
    <row r="553" spans="1:5">
      <c r="A553" s="4" t="s">
        <v>1071</v>
      </c>
    </row>
    <row r="554" spans="1:5">
      <c r="A554" s="3" t="s">
        <v>965</v>
      </c>
    </row>
    <row r="555" spans="1:5">
      <c r="A555" s="4" t="s">
        <v>979</v>
      </c>
      <c r="B555" s="4" t="s">
        <v>410</v>
      </c>
    </row>
    <row r="556" spans="1:5">
      <c r="A556" s="4" t="s">
        <v>1072</v>
      </c>
    </row>
    <row r="557" spans="1:5">
      <c r="A557" s="3" t="s">
        <v>965</v>
      </c>
    </row>
    <row r="558" spans="1:5">
      <c r="A558" s="4" t="s">
        <v>970</v>
      </c>
      <c r="B558" s="7" t="n">
        <v>62833</v>
      </c>
    </row>
    <row r="559" spans="1:5">
      <c r="A559" s="4" t="s">
        <v>971</v>
      </c>
      <c r="B559" s="5" t="n">
        <v>10346</v>
      </c>
    </row>
    <row r="560" spans="1:5">
      <c r="A560" s="4" t="s">
        <v>972</v>
      </c>
      <c r="B560" s="5" t="n">
        <v>72735</v>
      </c>
    </row>
    <row r="561" spans="1:5">
      <c r="A561" s="4" t="s">
        <v>973</v>
      </c>
      <c r="B561" s="5" t="n">
        <v>0</v>
      </c>
    </row>
    <row r="562" spans="1:5">
      <c r="A562" s="4" t="s">
        <v>974</v>
      </c>
      <c r="B562" s="5" t="n">
        <v>6817</v>
      </c>
    </row>
    <row r="563" spans="1:5">
      <c r="A563" s="4" t="s">
        <v>975</v>
      </c>
      <c r="B563" s="5" t="n">
        <v>10346</v>
      </c>
    </row>
    <row r="564" spans="1:5">
      <c r="A564" s="4" t="s">
        <v>976</v>
      </c>
      <c r="B564" s="5" t="n">
        <v>79552</v>
      </c>
    </row>
    <row r="565" spans="1:5">
      <c r="A565" s="4" t="s">
        <v>966</v>
      </c>
      <c r="B565" s="5" t="n">
        <v>89898</v>
      </c>
    </row>
    <row r="566" spans="1:5">
      <c r="A566" s="4" t="s">
        <v>967</v>
      </c>
      <c r="B566" s="7" t="n">
        <v>33163</v>
      </c>
    </row>
    <row r="567" spans="1:5">
      <c r="A567" s="4" t="s">
        <v>1073</v>
      </c>
    </row>
    <row r="568" spans="1:5">
      <c r="A568" s="3" t="s">
        <v>965</v>
      </c>
    </row>
    <row r="569" spans="1:5">
      <c r="A569" s="4" t="s">
        <v>979</v>
      </c>
      <c r="B569" s="4" t="s">
        <v>412</v>
      </c>
    </row>
    <row r="570" spans="1:5">
      <c r="A570" s="4" t="s">
        <v>1074</v>
      </c>
    </row>
    <row r="571" spans="1:5">
      <c r="A571" s="3" t="s">
        <v>965</v>
      </c>
    </row>
    <row r="572" spans="1:5">
      <c r="A572" s="4" t="s">
        <v>979</v>
      </c>
      <c r="B572" s="4" t="s">
        <v>410</v>
      </c>
    </row>
    <row r="573" spans="1:5">
      <c r="A573" s="4" t="s">
        <v>1075</v>
      </c>
    </row>
    <row r="574" spans="1:5">
      <c r="A574" s="3" t="s">
        <v>965</v>
      </c>
    </row>
    <row r="575" spans="1:5">
      <c r="A575" s="4" t="s">
        <v>970</v>
      </c>
      <c r="B575" s="7" t="n">
        <v>0</v>
      </c>
    </row>
    <row r="576" spans="1:5">
      <c r="A576" s="4" t="s">
        <v>971</v>
      </c>
      <c r="B576" s="5" t="n">
        <v>5291</v>
      </c>
    </row>
    <row r="577" spans="1:5">
      <c r="A577" s="4" t="s">
        <v>972</v>
      </c>
      <c r="B577" s="5" t="n">
        <v>74638</v>
      </c>
    </row>
    <row r="578" spans="1:5">
      <c r="A578" s="4" t="s">
        <v>973</v>
      </c>
      <c r="B578" s="5" t="n">
        <v>0</v>
      </c>
    </row>
    <row r="579" spans="1:5">
      <c r="A579" s="4" t="s">
        <v>974</v>
      </c>
      <c r="B579" s="5" t="n">
        <v>4289</v>
      </c>
    </row>
    <row r="580" spans="1:5">
      <c r="A580" s="4" t="s">
        <v>975</v>
      </c>
      <c r="B580" s="5" t="n">
        <v>5291</v>
      </c>
    </row>
    <row r="581" spans="1:5">
      <c r="A581" s="4" t="s">
        <v>976</v>
      </c>
      <c r="B581" s="5" t="n">
        <v>78927</v>
      </c>
    </row>
    <row r="582" spans="1:5">
      <c r="A582" s="4" t="s">
        <v>966</v>
      </c>
      <c r="B582" s="5" t="n">
        <v>84218</v>
      </c>
    </row>
    <row r="583" spans="1:5">
      <c r="A583" s="4" t="s">
        <v>967</v>
      </c>
      <c r="B583" s="7" t="n">
        <v>15730</v>
      </c>
    </row>
    <row r="584" spans="1:5">
      <c r="A584" s="4" t="s">
        <v>1076</v>
      </c>
    </row>
    <row r="585" spans="1:5">
      <c r="A585" s="3" t="s">
        <v>965</v>
      </c>
    </row>
    <row r="586" spans="1:5">
      <c r="A586" s="4" t="s">
        <v>979</v>
      </c>
      <c r="B586" s="4" t="s">
        <v>412</v>
      </c>
    </row>
    <row r="587" spans="1:5">
      <c r="A587" s="4" t="s">
        <v>1077</v>
      </c>
    </row>
    <row r="588" spans="1:5">
      <c r="A588" s="3" t="s">
        <v>965</v>
      </c>
    </row>
    <row r="589" spans="1:5">
      <c r="A589" s="4" t="s">
        <v>979</v>
      </c>
      <c r="B589" s="4" t="s">
        <v>410</v>
      </c>
    </row>
    <row r="590" spans="1:5">
      <c r="A590" s="4" t="s">
        <v>1078</v>
      </c>
    </row>
    <row r="591" spans="1:5">
      <c r="A591" s="3" t="s">
        <v>965</v>
      </c>
    </row>
    <row r="592" spans="1:5">
      <c r="A592" s="4" t="s">
        <v>970</v>
      </c>
      <c r="B592" s="7" t="n">
        <v>0</v>
      </c>
    </row>
    <row r="593" spans="1:5">
      <c r="A593" s="4" t="s">
        <v>971</v>
      </c>
      <c r="B593" s="5" t="n">
        <v>0</v>
      </c>
    </row>
    <row r="594" spans="1:5">
      <c r="A594" s="4" t="s">
        <v>972</v>
      </c>
      <c r="B594" s="5" t="n">
        <v>103568</v>
      </c>
    </row>
    <row r="595" spans="1:5">
      <c r="A595" s="4" t="s">
        <v>973</v>
      </c>
      <c r="B595" s="5" t="n">
        <v>0</v>
      </c>
    </row>
    <row r="596" spans="1:5">
      <c r="A596" s="4" t="s">
        <v>974</v>
      </c>
      <c r="B596" s="5" t="n">
        <v>43</v>
      </c>
    </row>
    <row r="597" spans="1:5">
      <c r="A597" s="4" t="s">
        <v>975</v>
      </c>
      <c r="B597" s="5" t="n">
        <v>0</v>
      </c>
    </row>
    <row r="598" spans="1:5">
      <c r="A598" s="4" t="s">
        <v>976</v>
      </c>
      <c r="B598" s="5" t="n">
        <v>103611</v>
      </c>
    </row>
    <row r="599" spans="1:5">
      <c r="A599" s="4" t="s">
        <v>966</v>
      </c>
      <c r="B599" s="5" t="n">
        <v>103611</v>
      </c>
    </row>
    <row r="600" spans="1:5">
      <c r="A600" s="4" t="s">
        <v>967</v>
      </c>
      <c r="B600" s="7" t="n">
        <v>1296</v>
      </c>
    </row>
    <row r="601" spans="1:5">
      <c r="A601" s="4" t="s">
        <v>1079</v>
      </c>
    </row>
    <row r="602" spans="1:5">
      <c r="A602" s="3" t="s">
        <v>965</v>
      </c>
    </row>
    <row r="603" spans="1:5">
      <c r="A603" s="4" t="s">
        <v>979</v>
      </c>
      <c r="B603" s="4" t="s">
        <v>412</v>
      </c>
    </row>
    <row r="604" spans="1:5">
      <c r="A604" s="4" t="s">
        <v>1080</v>
      </c>
    </row>
    <row r="605" spans="1:5">
      <c r="A605" s="3" t="s">
        <v>965</v>
      </c>
    </row>
    <row r="606" spans="1:5">
      <c r="A606" s="4" t="s">
        <v>979</v>
      </c>
      <c r="B606" s="4" t="s">
        <v>410</v>
      </c>
    </row>
    <row r="607" spans="1:5">
      <c r="A607" s="4" t="s">
        <v>1081</v>
      </c>
    </row>
    <row r="608" spans="1:5">
      <c r="A608" s="3" t="s">
        <v>965</v>
      </c>
    </row>
    <row r="609" spans="1:5">
      <c r="A609" s="4" t="s">
        <v>970</v>
      </c>
      <c r="B609" s="7" t="n">
        <v>0</v>
      </c>
    </row>
    <row r="610" spans="1:5">
      <c r="A610" s="4" t="s">
        <v>971</v>
      </c>
      <c r="B610" s="5" t="n">
        <v>18322</v>
      </c>
    </row>
    <row r="611" spans="1:5">
      <c r="A611" s="4" t="s">
        <v>972</v>
      </c>
      <c r="B611" s="5" t="n">
        <v>46664</v>
      </c>
    </row>
    <row r="612" spans="1:5">
      <c r="A612" s="4" t="s">
        <v>973</v>
      </c>
      <c r="B612" s="5" t="n">
        <v>0</v>
      </c>
    </row>
    <row r="613" spans="1:5">
      <c r="A613" s="4" t="s">
        <v>974</v>
      </c>
      <c r="B613" s="5" t="n">
        <v>2408</v>
      </c>
    </row>
    <row r="614" spans="1:5">
      <c r="A614" s="4" t="s">
        <v>975</v>
      </c>
      <c r="B614" s="5" t="n">
        <v>18322</v>
      </c>
    </row>
    <row r="615" spans="1:5">
      <c r="A615" s="4" t="s">
        <v>976</v>
      </c>
      <c r="B615" s="5" t="n">
        <v>49072</v>
      </c>
    </row>
    <row r="616" spans="1:5">
      <c r="A616" s="4" t="s">
        <v>966</v>
      </c>
      <c r="B616" s="5" t="n">
        <v>67394</v>
      </c>
    </row>
    <row r="617" spans="1:5">
      <c r="A617" s="4" t="s">
        <v>967</v>
      </c>
      <c r="B617" s="7" t="n">
        <v>5981</v>
      </c>
    </row>
    <row r="618" spans="1:5">
      <c r="A618" s="4" t="s">
        <v>1082</v>
      </c>
    </row>
    <row r="619" spans="1:5">
      <c r="A619" s="3" t="s">
        <v>965</v>
      </c>
    </row>
    <row r="620" spans="1:5">
      <c r="A620" s="4" t="s">
        <v>979</v>
      </c>
      <c r="B620" s="4" t="s">
        <v>412</v>
      </c>
    </row>
    <row r="621" spans="1:5">
      <c r="A621" s="4" t="s">
        <v>1083</v>
      </c>
    </row>
    <row r="622" spans="1:5">
      <c r="A622" s="3" t="s">
        <v>965</v>
      </c>
    </row>
    <row r="623" spans="1:5">
      <c r="A623" s="4" t="s">
        <v>979</v>
      </c>
      <c r="B623" s="4" t="s">
        <v>410</v>
      </c>
    </row>
    <row r="624" spans="1:5">
      <c r="A624" s="4" t="s">
        <v>1084</v>
      </c>
    </row>
    <row r="625" spans="1:5">
      <c r="A625" s="3" t="s">
        <v>965</v>
      </c>
    </row>
    <row r="626" spans="1:5">
      <c r="A626" s="4" t="s">
        <v>970</v>
      </c>
      <c r="B626" s="7" t="n">
        <v>0</v>
      </c>
    </row>
    <row r="627" spans="1:5">
      <c r="A627" s="4" t="s">
        <v>971</v>
      </c>
      <c r="B627" s="5" t="n">
        <v>33912</v>
      </c>
    </row>
    <row r="628" spans="1:5">
      <c r="A628" s="4" t="s">
        <v>972</v>
      </c>
      <c r="B628" s="5" t="n">
        <v>50205</v>
      </c>
    </row>
    <row r="629" spans="1:5">
      <c r="A629" s="4" t="s">
        <v>973</v>
      </c>
      <c r="B629" s="5" t="n">
        <v>0</v>
      </c>
    </row>
    <row r="630" spans="1:5">
      <c r="A630" s="4" t="s">
        <v>974</v>
      </c>
      <c r="B630" s="5" t="n">
        <v>754</v>
      </c>
    </row>
    <row r="631" spans="1:5">
      <c r="A631" s="4" t="s">
        <v>975</v>
      </c>
      <c r="B631" s="5" t="n">
        <v>33912</v>
      </c>
    </row>
    <row r="632" spans="1:5">
      <c r="A632" s="4" t="s">
        <v>976</v>
      </c>
      <c r="B632" s="5" t="n">
        <v>50959</v>
      </c>
    </row>
    <row r="633" spans="1:5">
      <c r="A633" s="4" t="s">
        <v>966</v>
      </c>
      <c r="B633" s="5" t="n">
        <v>84871</v>
      </c>
    </row>
    <row r="634" spans="1:5">
      <c r="A634" s="4" t="s">
        <v>967</v>
      </c>
      <c r="B634" s="7" t="n">
        <v>741</v>
      </c>
    </row>
    <row r="635" spans="1:5">
      <c r="A635" s="4" t="s">
        <v>1085</v>
      </c>
    </row>
    <row r="636" spans="1:5">
      <c r="A636" s="3" t="s">
        <v>965</v>
      </c>
    </row>
    <row r="637" spans="1:5">
      <c r="A637" s="4" t="s">
        <v>979</v>
      </c>
      <c r="B637" s="4" t="s">
        <v>412</v>
      </c>
    </row>
    <row r="638" spans="1:5">
      <c r="A638" s="4" t="s">
        <v>1086</v>
      </c>
    </row>
    <row r="639" spans="1:5">
      <c r="A639" s="3" t="s">
        <v>965</v>
      </c>
    </row>
    <row r="640" spans="1:5">
      <c r="A640" s="4" t="s">
        <v>979</v>
      </c>
      <c r="B640" s="4" t="s">
        <v>410</v>
      </c>
    </row>
    <row r="641" spans="1:5">
      <c r="A641" s="4" t="s">
        <v>1087</v>
      </c>
    </row>
    <row r="642" spans="1:5">
      <c r="A642" s="3" t="s">
        <v>965</v>
      </c>
    </row>
    <row r="643" spans="1:5">
      <c r="A643" s="4" t="s">
        <v>970</v>
      </c>
      <c r="B643" s="7" t="n">
        <v>60000</v>
      </c>
    </row>
    <row r="644" spans="1:5">
      <c r="A644" s="4" t="s">
        <v>971</v>
      </c>
      <c r="B644" s="5" t="n">
        <v>7842</v>
      </c>
    </row>
    <row r="645" spans="1:5">
      <c r="A645" s="4" t="s">
        <v>972</v>
      </c>
      <c r="B645" s="5" t="n">
        <v>112850</v>
      </c>
    </row>
    <row r="646" spans="1:5">
      <c r="A646" s="4" t="s">
        <v>973</v>
      </c>
      <c r="B646" s="5" t="n">
        <v>0</v>
      </c>
    </row>
    <row r="647" spans="1:5">
      <c r="A647" s="4" t="s">
        <v>974</v>
      </c>
      <c r="B647" s="5" t="n">
        <v>30912</v>
      </c>
    </row>
    <row r="648" spans="1:5">
      <c r="A648" s="4" t="s">
        <v>975</v>
      </c>
      <c r="B648" s="5" t="n">
        <v>7842</v>
      </c>
    </row>
    <row r="649" spans="1:5">
      <c r="A649" s="4" t="s">
        <v>976</v>
      </c>
      <c r="B649" s="5" t="n">
        <v>143762</v>
      </c>
    </row>
    <row r="650" spans="1:5">
      <c r="A650" s="4" t="s">
        <v>966</v>
      </c>
      <c r="B650" s="5" t="n">
        <v>151604</v>
      </c>
    </row>
    <row r="651" spans="1:5">
      <c r="A651" s="4" t="s">
        <v>967</v>
      </c>
      <c r="B651" s="7" t="n">
        <v>26911</v>
      </c>
    </row>
    <row r="652" spans="1:5">
      <c r="A652" s="4" t="s">
        <v>1088</v>
      </c>
    </row>
    <row r="653" spans="1:5">
      <c r="A653" s="3" t="s">
        <v>965</v>
      </c>
    </row>
    <row r="654" spans="1:5">
      <c r="A654" s="4" t="s">
        <v>979</v>
      </c>
      <c r="B654" s="4" t="s">
        <v>412</v>
      </c>
    </row>
    <row r="655" spans="1:5">
      <c r="A655" s="4" t="s">
        <v>1089</v>
      </c>
    </row>
    <row r="656" spans="1:5">
      <c r="A656" s="3" t="s">
        <v>965</v>
      </c>
    </row>
    <row r="657" spans="1:5">
      <c r="A657" s="4" t="s">
        <v>979</v>
      </c>
      <c r="B657" s="4" t="s">
        <v>410</v>
      </c>
    </row>
    <row r="658" spans="1:5">
      <c r="A658" s="4" t="s">
        <v>1090</v>
      </c>
    </row>
    <row r="659" spans="1:5">
      <c r="A659" s="3" t="s">
        <v>965</v>
      </c>
    </row>
    <row r="660" spans="1:5">
      <c r="A660" s="4" t="s">
        <v>970</v>
      </c>
      <c r="B660" s="7" t="n">
        <v>50000</v>
      </c>
    </row>
    <row r="661" spans="1:5">
      <c r="A661" s="4" t="s">
        <v>971</v>
      </c>
      <c r="B661" s="5" t="n">
        <v>4262</v>
      </c>
    </row>
    <row r="662" spans="1:5">
      <c r="A662" s="4" t="s">
        <v>972</v>
      </c>
      <c r="B662" s="5" t="n">
        <v>96090</v>
      </c>
    </row>
    <row r="663" spans="1:5">
      <c r="A663" s="4" t="s">
        <v>973</v>
      </c>
      <c r="B663" s="5" t="n">
        <v>0</v>
      </c>
    </row>
    <row r="664" spans="1:5">
      <c r="A664" s="4" t="s">
        <v>974</v>
      </c>
      <c r="B664" s="5" t="n">
        <v>12110</v>
      </c>
    </row>
    <row r="665" spans="1:5">
      <c r="A665" s="4" t="s">
        <v>975</v>
      </c>
      <c r="B665" s="5" t="n">
        <v>4262</v>
      </c>
    </row>
    <row r="666" spans="1:5">
      <c r="A666" s="4" t="s">
        <v>976</v>
      </c>
      <c r="B666" s="5" t="n">
        <v>108200</v>
      </c>
    </row>
    <row r="667" spans="1:5">
      <c r="A667" s="4" t="s">
        <v>966</v>
      </c>
      <c r="B667" s="5" t="n">
        <v>112462</v>
      </c>
    </row>
    <row r="668" spans="1:5">
      <c r="A668" s="4" t="s">
        <v>967</v>
      </c>
      <c r="B668" s="7" t="n">
        <v>22643</v>
      </c>
    </row>
    <row r="669" spans="1:5">
      <c r="A669" s="4" t="s">
        <v>1091</v>
      </c>
    </row>
    <row r="670" spans="1:5">
      <c r="A670" s="3" t="s">
        <v>965</v>
      </c>
    </row>
    <row r="671" spans="1:5">
      <c r="A671" s="4" t="s">
        <v>979</v>
      </c>
      <c r="B671" s="4" t="s">
        <v>412</v>
      </c>
    </row>
    <row r="672" spans="1:5">
      <c r="A672" s="4" t="s">
        <v>1092</v>
      </c>
    </row>
    <row r="673" spans="1:5">
      <c r="A673" s="3" t="s">
        <v>965</v>
      </c>
    </row>
    <row r="674" spans="1:5">
      <c r="A674" s="4" t="s">
        <v>979</v>
      </c>
      <c r="B674" s="4" t="s">
        <v>4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1</v>
      </c>
    </row>
    <row r="3" spans="1:4">
      <c r="A3" s="3" t="s">
        <v>1094</v>
      </c>
    </row>
    <row r="4" spans="1:4">
      <c r="A4" s="4" t="s">
        <v>1095</v>
      </c>
      <c r="B4" s="7" t="n">
        <v>3063564</v>
      </c>
      <c r="C4" s="7" t="n">
        <v>3221989</v>
      </c>
      <c r="D4" s="7" t="n">
        <v>3048960</v>
      </c>
    </row>
    <row r="5" spans="1:4">
      <c r="A5" s="4" t="s">
        <v>1096</v>
      </c>
      <c r="B5" s="5" t="n">
        <v>605826</v>
      </c>
      <c r="C5" s="5" t="n">
        <v>114085</v>
      </c>
      <c r="D5" s="5" t="n">
        <v>245138</v>
      </c>
    </row>
    <row r="6" spans="1:4">
      <c r="A6" s="4" t="s">
        <v>1097</v>
      </c>
      <c r="B6" s="5" t="n">
        <v>84290</v>
      </c>
      <c r="C6" s="5" t="n">
        <v>57919</v>
      </c>
      <c r="D6" s="5" t="n">
        <v>50640</v>
      </c>
    </row>
    <row r="7" spans="1:4">
      <c r="A7" s="4" t="s">
        <v>1098</v>
      </c>
      <c r="B7" s="5" t="n">
        <v>0</v>
      </c>
      <c r="C7" s="5" t="n">
        <v>0</v>
      </c>
      <c r="D7" s="5" t="n">
        <v>75378</v>
      </c>
    </row>
    <row r="8" spans="1:4">
      <c r="A8" s="4" t="s">
        <v>1099</v>
      </c>
      <c r="B8" s="5" t="n">
        <v>-258150</v>
      </c>
      <c r="C8" s="5" t="n">
        <v>-330429</v>
      </c>
      <c r="D8" s="5" t="n">
        <v>-141265</v>
      </c>
    </row>
    <row r="9" spans="1:4">
      <c r="A9" s="4" t="s">
        <v>1100</v>
      </c>
      <c r="B9" s="5" t="n">
        <v>-176225</v>
      </c>
      <c r="C9" s="5" t="n">
        <v>0</v>
      </c>
      <c r="D9" s="5" t="n">
        <v>-56862</v>
      </c>
    </row>
    <row r="10" spans="1:4">
      <c r="A10" s="4" t="s">
        <v>1101</v>
      </c>
      <c r="B10" s="7" t="n">
        <v>3319305</v>
      </c>
      <c r="C10" s="7" t="n">
        <v>3063564</v>
      </c>
      <c r="D10" s="7" t="n">
        <v>32219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71</v>
      </c>
    </row>
    <row r="3" spans="1:4">
      <c r="A3" s="3" t="s">
        <v>1103</v>
      </c>
    </row>
    <row r="4" spans="1:4">
      <c r="A4" s="4" t="s">
        <v>1095</v>
      </c>
      <c r="B4" s="7" t="n">
        <v>619975</v>
      </c>
      <c r="C4" s="7" t="n">
        <v>580285</v>
      </c>
      <c r="D4" s="7" t="n">
        <v>505986</v>
      </c>
    </row>
    <row r="5" spans="1:4">
      <c r="A5" s="4" t="s">
        <v>1104</v>
      </c>
      <c r="B5" s="5" t="n">
        <v>139726</v>
      </c>
      <c r="C5" s="5" t="n">
        <v>143212</v>
      </c>
      <c r="D5" s="5" t="n">
        <v>142530</v>
      </c>
    </row>
    <row r="6" spans="1:4">
      <c r="A6" s="4" t="s">
        <v>1105</v>
      </c>
      <c r="B6" s="5" t="n">
        <v>8808</v>
      </c>
      <c r="C6" s="5" t="n">
        <v>0</v>
      </c>
      <c r="D6" s="5" t="n">
        <v>1893</v>
      </c>
    </row>
    <row r="7" spans="1:4">
      <c r="A7" s="4" t="s">
        <v>1106</v>
      </c>
      <c r="B7" s="5" t="n">
        <v>-32975</v>
      </c>
      <c r="C7" s="5" t="n">
        <v>0</v>
      </c>
      <c r="D7" s="5" t="n">
        <v>-22353</v>
      </c>
    </row>
    <row r="8" spans="1:4">
      <c r="A8" s="4" t="s">
        <v>1099</v>
      </c>
      <c r="B8" s="5" t="n">
        <v>-107084</v>
      </c>
      <c r="C8" s="5" t="n">
        <v>-103522</v>
      </c>
      <c r="D8" s="5" t="n">
        <v>-47771</v>
      </c>
    </row>
    <row r="9" spans="1:4">
      <c r="A9" s="4" t="s">
        <v>1101</v>
      </c>
      <c r="B9" s="7" t="n">
        <v>628450</v>
      </c>
      <c r="C9" s="7" t="n">
        <v>619975</v>
      </c>
      <c r="D9" s="7" t="n">
        <v>580285</v>
      </c>
    </row>
    <row r="10" spans="1:4">
      <c r="A10" s="4" t="s">
        <v>408</v>
      </c>
    </row>
    <row r="11" spans="1:4">
      <c r="A11" s="3" t="s">
        <v>965</v>
      </c>
    </row>
    <row r="12" spans="1:4">
      <c r="A12" s="4" t="s">
        <v>979</v>
      </c>
      <c r="B12" s="4" t="s">
        <v>410</v>
      </c>
    </row>
    <row r="13" spans="1:4">
      <c r="A13" s="4" t="s">
        <v>1107</v>
      </c>
    </row>
    <row r="14" spans="1:4">
      <c r="A14" s="3" t="s">
        <v>965</v>
      </c>
    </row>
    <row r="15" spans="1:4">
      <c r="A15" s="4" t="s">
        <v>979</v>
      </c>
      <c r="B15" s="4" t="s">
        <v>412</v>
      </c>
    </row>
    <row r="16" spans="1:4">
      <c r="A16" s="4" t="s">
        <v>1108</v>
      </c>
    </row>
    <row r="17" spans="1:4">
      <c r="A17" s="3" t="s">
        <v>965</v>
      </c>
    </row>
    <row r="18" spans="1:4">
      <c r="A18" s="4" t="s">
        <v>979</v>
      </c>
      <c r="B18" s="4" t="s">
        <v>4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0:19Z</dcterms:created>
  <dcterms:modified xmlns:dcterms="http://purl.org/dc/terms/" xmlns:xsi="http://www.w3.org/2001/XMLSchema-instance" xsi:type="dcterms:W3CDTF">2018-02-27T17:00:19Z</dcterms:modified>
</cp:coreProperties>
</file>